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Recently Issued and Adopted Acc" sheetId="8" r:id="rId8"/>
    <s:sheet name="Restructuring" sheetId="9" r:id="rId9"/>
    <s:sheet name="Business Combinations" sheetId="10" r:id="rId10"/>
    <s:sheet name="Goodwill" sheetId="11" r:id="rId11"/>
    <s:sheet name="Income Taxes" sheetId="12" r:id="rId12"/>
    <s:sheet name="Intangible Assets, net" sheetId="13" r:id="rId13"/>
    <s:sheet name="Earnings (Loss) Per Share" sheetId="14" r:id="rId14"/>
    <s:sheet name="Inventories" sheetId="15" r:id="rId15"/>
    <s:sheet name="Property, net" sheetId="16" r:id="rId16"/>
    <s:sheet name="Derivative Financial Instrument" sheetId="17" r:id="rId17"/>
    <s:sheet name="Fair Value Measurements" sheetId="18" r:id="rId18"/>
    <s:sheet name="Shareholders' Equity" sheetId="19" r:id="rId19"/>
    <s:sheet name="Long-Term Debt" sheetId="20" r:id="rId20"/>
    <s:sheet name="Pension and Other Postretiremen" sheetId="21" r:id="rId21"/>
    <s:sheet name="Segments" sheetId="22" r:id="rId22"/>
    <s:sheet name="Condensed Consolidating Financi" sheetId="23" r:id="rId23"/>
    <s:sheet name="Restructuring (Tables)" sheetId="24" r:id="rId24"/>
    <s:sheet name="Business Combinations (Tables)" sheetId="25" r:id="rId25"/>
    <s:sheet name="Goodwill (Tables)" sheetId="26" r:id="rId26"/>
    <s:sheet name="Intangible Assets, net (Tables)" sheetId="27" r:id="rId27"/>
    <s:sheet name="Earnings (Loss) Per Share (Tabl" sheetId="28" r:id="rId28"/>
    <s:sheet name="Inventories (Tables)" sheetId="29" r:id="rId29"/>
    <s:sheet name="Property, net (Tables)" sheetId="30" r:id="rId30"/>
    <s:sheet name="Derivative Financial Instrume31" sheetId="31" r:id="rId31"/>
    <s:sheet name="Fair Value Measurements (Tables" sheetId="32" r:id="rId32"/>
    <s:sheet name="Long-Term Debt (Tables)" sheetId="33" r:id="rId33"/>
    <s:sheet name="Pension and Other Postretirem34" sheetId="34" r:id="rId34"/>
    <s:sheet name="Segments (Tables)" sheetId="35" r:id="rId35"/>
    <s:sheet name="Condensed Consolidating Finan36" sheetId="36" r:id="rId36"/>
    <s:sheet name="Basis of Presentation (Details)" sheetId="37" r:id="rId37"/>
    <s:sheet name="Restructuring (Details)" sheetId="38" r:id="rId38"/>
    <s:sheet name="Business Combinations (Details)" sheetId="39" r:id="rId39"/>
    <s:sheet name="Business combinations pro forma" sheetId="40" r:id="rId40"/>
    <s:sheet name="Goodwill (Details)" sheetId="41" r:id="rId41"/>
    <s:sheet name="Income Taxes (Details)" sheetId="42" r:id="rId42"/>
    <s:sheet name="Intangible Assets, net (Details" sheetId="43" r:id="rId43"/>
    <s:sheet name="Earnings (Loss) Per Share (Deta" sheetId="44" r:id="rId44"/>
    <s:sheet name="Earnings (Loss) Per Share Antid" sheetId="45" r:id="rId45"/>
    <s:sheet name="Inventories (Details)" sheetId="46" r:id="rId46"/>
    <s:sheet name="Property, net (Details)" sheetId="47" r:id="rId47"/>
    <s:sheet name="Derivative Financial Instrume48" sheetId="48" r:id="rId48"/>
    <s:sheet name="Derivative Financial Instrume49" sheetId="49" r:id="rId49"/>
    <s:sheet name="Fair Value Measurements (Detail" sheetId="50" r:id="rId50"/>
    <s:sheet name="Shareholders' Equity (Details)" sheetId="51" r:id="rId51"/>
    <s:sheet name="Long-Term Debt (Details)" sheetId="52" r:id="rId52"/>
    <s:sheet name="Pension and Other Postretirem53" sheetId="53" r:id="rId53"/>
    <s:sheet name="Segments (Details)" sheetId="54" r:id="rId54"/>
    <s:sheet name="Condensed Consolidating Finan55" sheetId="55" r:id="rId55"/>
    <s:sheet name="Condensed Consolidating Finan56" sheetId="56" r:id="rId56"/>
    <s:sheet name="Condensed Consolidating Finan57" sheetId="57" r:id="rId57"/>
    <s:sheet name="Condensed Consolidating Finan58" sheetId="58" r:id="rId58"/>
    <s:sheet name="Uncategorized Items - post-2015" sheetId="59" r:id="rId59"/>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Jun. 30, 2015</t>
  </si>
  <si>
    <t>Aug. 03, 2015</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Jun. 30, 2014</t>
  </si>
  <si>
    <t>Income Statement [Abstract]</t>
  </si>
  <si>
    <t>Net Sales</t>
  </si>
  <si>
    <t>Cost of goods sold</t>
  </si>
  <si>
    <t>Gross Profit</t>
  </si>
  <si>
    <t>Selling, general and administrative expenses</t>
  </si>
  <si>
    <t>Amortization of intangible assets</t>
  </si>
  <si>
    <t>Other operating expenses, net</t>
  </si>
  <si>
    <t>Operating Profit</t>
  </si>
  <si>
    <t>Interest expense, net</t>
  </si>
  <si>
    <t>Other (income) expense</t>
  </si>
  <si>
    <t>Earnings (Loss) before Income Taxes</t>
  </si>
  <si>
    <t>Income tax expense (benefit)</t>
  </si>
  <si>
    <t>Net Earnings (Loss)</t>
  </si>
  <si>
    <t>Preferred stock dividends</t>
  </si>
  <si>
    <t>Net Earnings (Loss) Available to Common Shareholders</t>
  </si>
  <si>
    <t>Earnings (Loss) per Share, Basic (in usd per share)</t>
  </si>
  <si>
    <t>Earnings (Loss) per Share, Diluted (in usd per share)</t>
  </si>
  <si>
    <t>Weighted-Average Common Shares Outstanding, Basic (in shares)</t>
  </si>
  <si>
    <t>Weighted-Average Common Shares Outstanding, Diluted (in shares)</t>
  </si>
  <si>
    <t>Condensed Consolidated Statements of Comprehensive Income (Loss) - USD ($) $ in Millions</t>
  </si>
  <si>
    <t>Statement of Comprehensive Income [Abstract]</t>
  </si>
  <si>
    <t>Amortization of actuarial loss (benefit) and prior service cost for pension and postretirement benefits, net of tax benefit</t>
  </si>
  <si>
    <t>Foreign currency translation adjustments</t>
  </si>
  <si>
    <t>Total Comprehensive Income (Loss)</t>
  </si>
  <si>
    <t>Condensed Consolidated Statements of Comprehensive Income (Loss) Parentheticals - USD ($) $ in Millions</t>
  </si>
  <si>
    <t>Pension and postretirement benefit tax adjustments</t>
  </si>
  <si>
    <t>Condensed Consolidated Balance Sheets - USD ($) $ in Millions</t>
  </si>
  <si>
    <t>Sep. 30, 2014</t>
  </si>
  <si>
    <t>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Other liabilities</t>
  </si>
  <si>
    <t>Total Liabilities</t>
  </si>
  <si>
    <t>Stockholders' Equity</t>
  </si>
  <si>
    <t>Preferred stock</t>
  </si>
  <si>
    <t>Common stock</t>
  </si>
  <si>
    <t>Additional paid-in capital</t>
  </si>
  <si>
    <t>Accumulated deficit</t>
  </si>
  <si>
    <t>Accumulated other comprehensive loss</t>
  </si>
  <si>
    <t>Treasury stock, at cost</t>
  </si>
  <si>
    <t>Total Shareholders’ Equity</t>
  </si>
  <si>
    <t>Total Liabilities and Shareholders’ Equity</t>
  </si>
  <si>
    <t>Condensed Consolidated Statements of Cash Flows - USD ($) $ in Millions</t>
  </si>
  <si>
    <t>Cash Flows from Operating Activities:</t>
  </si>
  <si>
    <t>Net Loss</t>
  </si>
  <si>
    <t>Adjustments to reconcile of net (loss) earnings to net cash provided by operating activities:</t>
  </si>
  <si>
    <t>Depreciation and amortization</t>
  </si>
  <si>
    <t>Premium from issuance of long-term debt</t>
  </si>
  <si>
    <t>Loss on interest rate swaps</t>
  </si>
  <si>
    <t>Loss on foreign currency</t>
  </si>
  <si>
    <t>Loss on assets held for sale</t>
  </si>
  <si>
    <t>Stock-based compensation expense</t>
  </si>
  <si>
    <t>Other, net</t>
  </si>
  <si>
    <t>Other changes in current assets and liabilities, net of business acquisitions:</t>
  </si>
  <si>
    <t>Decrease (increase) in receivables, net</t>
  </si>
  <si>
    <t>Decrease in inventories</t>
  </si>
  <si>
    <t>Increase in prepaid expenses and other current assets</t>
  </si>
  <si>
    <t>(Decrease) increase in accounts payable and other current and non-current liabilities</t>
  </si>
  <si>
    <t>Net Cash Provided by Operating Activities</t>
  </si>
  <si>
    <t>Cash Flows from Investing Activities:</t>
  </si>
  <si>
    <t>Business acquisitions, net of cash acquired</t>
  </si>
  <si>
    <t>Additions to property</t>
  </si>
  <si>
    <t>Insurance proceeds on property losses</t>
  </si>
  <si>
    <t>Net Cash Used by Investing Activities</t>
  </si>
  <si>
    <t>Cash Flows from Financing Activities:</t>
  </si>
  <si>
    <t>Proceeds from issuance of long-term debt</t>
  </si>
  <si>
    <t>Proceeds from issuance of preferred stock, net of issuance costs</t>
  </si>
  <si>
    <t>Proceeds from issuance of common stock, net of issuance costs</t>
  </si>
  <si>
    <t>Proceeds from Issuance of Tangible Equity Units, Gross</t>
  </si>
  <si>
    <t>Proceeds From Issuance of Tangible Equity Units Net</t>
  </si>
  <si>
    <t>Repayments of long-term debt</t>
  </si>
  <si>
    <t>Payment of preferred stock dividend</t>
  </si>
  <si>
    <t>Payments of debt issuance costs (Note 14)</t>
  </si>
  <si>
    <t>Net Cash Provided by Financing Activities</t>
  </si>
  <si>
    <t>Effect of Exchange Rate Changes on Cash</t>
  </si>
  <si>
    <t>Net Increase (Decrease) in Cash and Cash Equivalents</t>
  </si>
  <si>
    <t>Cash and Cash Equivalents, Beginning of Year</t>
  </si>
  <si>
    <t>Cash and Cash Equivalents, End of Period</t>
  </si>
  <si>
    <t>Basis of Presentation</t>
  </si>
  <si>
    <t>Organization, Consolidation and Presentation of Financial Statements [Abstract]</t>
  </si>
  <si>
    <t>Background</t>
  </si>
  <si>
    <t>NOTE 1 — 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4. These unaudited condensed consolidated financial statements should be read in conjunction with such audited consolidated financial statements, which are included in the Company’s Annual Report on Form 10-K for the fiscal year ended September 30, 2014, portions of which were recast in the Company’s Current Report on Form 8-K filed with the SEC on May 11, 2015. These unaudited condensed consolidated financial statements include all adjustments (consisting of normal recurring adjustments and accruals) that management considers necessary for a fair statement of the Company’s financial position, results of operations, comprehensive income (loss) and cash flows for the interim periods presented. Interim results are not necessarily indicative of the results for any other interim period or for the entire fiscal year. Certain prior year amounts have been reclassified to conform with the 2015 presentation. Related to the closures of its Modesto, California and Boise, Idaho facilities, as well as the sale of a peanut butter manufacturing facility located in Portales, New Mexico (completed July 29, 2015) and the sale of its Australian business and Musashi trademark (completed July 1, 2015), the Company had assets and liabilities classified as held for sale at June 30, 2015. Net losses of $4.9 and $27.4 were recorded in the three and nine months ended June 30, 2015, respectively, to adjust the carrying value of the assets to their estimated fair value less estimated selling costs. These amounts include $0.3 of foreign exchange losses that were previously included in accumulated other comprehensive income. The losses are included in “Other operating expenses, net” on the Condensed Consolidated Statements of Operations. For additional information, see Note 12. On May 4, 2015, Post completed the acquisition of MOM Brands Company (“MOM Brands”). MOM Brands operates on a different fiscal calendar than Post. The quarter close date for MOM Brands was June 27, 2015 and results have not been adjusted to conform with Post’s fiscal calendar.</t>
  </si>
  <si>
    <t>Recently Issued and Adopted Accounting Standards (Notes)</t>
  </si>
  <si>
    <t>Recently Issued Accounting Standards [Abstract]</t>
  </si>
  <si>
    <t>Description of New Accounting Pronouncements Not yet Adopted [Text Block]</t>
  </si>
  <si>
    <t>NOTE 2 - RECENTLY ISSUED AND ADOPTED ACCOUNTING STANDARDS In the quarter ended June 30, 2015, Post early adopted Accounting Standards Update (“ASU”) 2014-08 “Reporting Discontinued Operations and Disclosures of Disposals of Components of an Entity” issued by the Financial Accounting Standards Board (“FASB”) in April 2014. ASU 2014-08 provides a revised definition of discontinued operations.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implementation of this standard did not have a significant impact on the Company’s consolidated financial statements. In April 2015, the FASB issued ASU 2015-03 “Simplifying the Presentation of Debt Issuance Costs,” which changes the presentation of debt issuance costs in financial statements. The standards update requires an entity to present debt issuance costs in the balance sheet as a direct deduction from the related debt liability rather than as an asset. The ASU requires retrospective application and is effective for financial statements issued for fiscal years beginning after December 15, 2015, and interim periods within those fiscal years, with early adoption permitted. The Company is currently in the process of determining the method of adoption and evaluating the impact of adopting this guidance. In May 2014, the FASB issued ASU 2014-09, "Revenue from Contracts with Customers (Topic 606)," which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made its final decision to defer the adoption of this standard update one year, making it effective for annual and interim periods beginning on or after December 15, 2017 (i.e. Post’s financial statements for the year ending September 30, 2019), and adoption is not permitted prior to the original effective date of the ASU (i.e. Post’s financial statements for the year ending September 30, 2018). Entities will have the option of using either a full retrospective approach or a modified approach to adopt the guidance in the ASU. The Company is currently in the process of determining the method of adoption and evaluating the impact of adopting this guidance.</t>
  </si>
  <si>
    <t>Restructuring</t>
  </si>
  <si>
    <t>Restructuring and Related Activities [Abstract]</t>
  </si>
  <si>
    <t>NOTE 3 — RESTRUCTURING In May 2015, the Company announced its plan to consolidate its administrative offices supporting its cereal businesses in Lakeville, Minnesota. As a result of the announcement, the Company plans to close its office located in Parsippany, New Jersey and relocate certain functions located in Battle Creek, Michigan to the Lakeville office. The office closure is expected to be completed by May 2016. In March 2015, the Company announced its plan to close its facility in Boise, Idaho, which manufactures certain PowerBar products distributed in North America. Plant production ceased in June 2015. In April 2013, the Company announced management’s decision to close its plant located in Modesto, California as part of a cost savings and capacity rationalization effort. The transfer of production capabilities and closure of the plant was completed during September 2014, and no additional costs were incurred in the nine months ended June 30, 2015. Restructuring charges and the related liabilities are shown in the following table. Employee-Related Costs Pension Curtailment Accelerated Depreciation Total Balance at September 30, 2013 $ 2.1 $ — $ — $ 2.1 Charge to expense 0.9 — 6.8 7.7 Cash payments (0.9 ) — — (0.9 ) Non-cash charges — — (6.8 ) (6.8 ) Balance at June 30, 2014 $ 2.1 $ — $ — $ 2.1 Balance at September 30, 2014 $ 0.7 $ — $ — $ 0.7 Charge to expense 12.8 — 1.0 13.8 Cash payments (0.8 ) — — (0.8 ) Non-cash charges — — (1.0 ) (1.0 ) Balance at June 30, 2015 $ 12.7 $ — $ — $ 12.7 Total expected restructuring charge $ 16.0 $ 1.7 $ 20.7 $ 38.4 Cumulative restructuring charges incurred to date 16.0 1.7 18.6 36.3 Remaining expected restructuring charge $ — $ — $ 2.1 $ 2.1 In the three and nine months ended June 30, 2015, the Company incurred total restructuring charges of $ 10.7 and $13.8 , respectively, which were reported in “Selling, general and administrative expenses” in the Condensed Consolidated Statements of Operations. In the three and nine months ended June 30, 2014, total restructuring charges of $2.3 and $7.7 , respectively, were reported in the Condensed Consolidated Statements of Operations. Of the total restructuring charges, $0.2 and $0.9 were reported in “Selling, general and administrative expenses” for the three and nine months ended June 30, 2014, respectively. The remaining costs were included in “Cost of good sold.” These expenses are not included in the measure of segment performance for any segment (see Note 16).</t>
  </si>
  <si>
    <t>Business Combinations</t>
  </si>
  <si>
    <t>Business Combinations [Abstract]</t>
  </si>
  <si>
    <t>NOTE 4 — BUSINESS COMBINATIONS On May 4, 2015, Post completed its acquisition of MOM Brands, a manufacturer and distributer of ready-to-eat (“RTE”) cereals. MOM Brands is reported in the Post Consumer Brands segment (see Note 16). The closing purchase price of the transaction was $ 1,181.5 and was partially paid by the issuance of 2.45 million shares of the Company’s common stock to the former owners of MOM Brands. The shares were valued at the May 1, 2015 closing price of $46.60 per share for a total issuance of $114.4 . The parties have not yet agreed on the final net working capital adjustment. However, Post currently estimates the final net working capital settlement will result in an amount due back to Post of approximately $6.0 . Net sales and operating loss included in the Condensed Consolidated Statements of Operations related to MOM Brands were $122.6 and $(0.5) , respectively, for both the three and nine months ended June 30, 2015. Based upon the preliminary purchase price allocation, the Company has recorded $185.6 of customer relationships to be amortized over a weighted-average period of 20 years and $178.8 to trademarks and brands to be amortized over a weighted-average period of 20 years. On November 1, 2014, the Company completed its acquisition of American Blanching Company (“ABC”) for $128.0 . ABC is a manufacturer of peanut butter for national brands, private label retail and industrial markets and provider of peanut blanching, granulation and roasting services for the commercial peanut industry. ABC is reported in Post’s Private Brands segment (see Note 16). Based upon the preliminary purchase price allocation, the Company has recorded $63.9 of customer relationships to be amortized over a weighted-average period of 17 years and $8.0 to trademarks and brands to be amortized over a weighted-average period of 10 years. ABC’s operations have been integrated into the Company’s existing peanut butter business, and due to the level of integration, discrete sales and operating profit data is not available for ABC, which is discussed further below. On October 1, 2014, the Company completed its acquisition of the PowerBar and Musashi brands and related worldwide assets from Nestlé S.A (“PowerBar”) for $ 150.0 , subject to a working capital adjustment, which resulted in a payment at closing of $ 136.1 . In March 2015, a final settlement of net working capital and other adjustments was reached, resulting in an amount back to the Company of approximately $1.7 . PowerBar is reported in Post’s Active Nutrition segment (see Note 16). Based upon the preliminary purchase price allocation, the Company has recorded $21.0 of customer relationships to be amortized over a weighted-average period of 18.3 years and $40.0 to trademarks and brands to be amortized over a weighted-average period of 20 years. Net sales and operating loss included in the Condensed Consolidated Statements of Operations related to PowerBar were $40.4 and $(3.7) , respectively, for the three months ended June 30, 2015 and $106.6 and $(16.2) , respectively, for the nine months ended June 30, 2015. On August 1, 2014, Post Foods, LLC, a subsidiary of the Company, acquired a cereal brand and related inventory for $20.4 . The brand is reported as part of the Post Consumer Brands segment. On June 2, 2014, the Company completed its acquisition of MFI Holding Corporation (“Michael Foods”), which is reported in Post’s Michael Foods Group segment (see Note 16). Michael Foods manufactures and distributes egg products, refrigerated potato products and also distributes cheese and other dairy case products to the retail, food service and food ingredient channels. Net sales and operating profit included in the Condensed Consolidated Statements of Operations related to this acquisition were $495.4 and $43.2 , respectively, for the three months ended June 30, 2015 and $1,511.6 and $112.1 , respectively, for the nine months ended June 30, 2015. In fiscal 2014, net sales and operating loss included in the Condensed Consolidated Statements of Operations related to this acquisition were $ 150.5 and $(12.5) , respectively, for both the three and nine months ended June 30, 2014. On February 1, 2014, Post completed its acquisition of Golden Boy Foods Ltd. (“Golden Boy”), a manufacturer of private label peanut and other nut butters, as well as dried fruits and baking and snacking nuts. Golden Boy is reported in Post’s Private Brands segment (see Note 16). Net sales and operating profit included in the Condensed Consolidated Statements of Operations related to this acquisition were $109.4 and $7.1 , respectively, for the three months ended June 30, 2015 and $309.9 and $3.1 , respectively, for the nine months ended June 30, 2015. These net sales and operating profit amounts are inclusive of ABC. For fiscal 2014, net sales and operating profit included in the Condensed Consolidated Statements of Operations related to this acquisition were $71.9 and $3.1 , respectively, for the three months ended June 30, 2014 and $110.9 and $5.0 , respectively, for the nine months ended June 30, 2014. On February 1, 2014, Post completed its acquisition of Dymatize Enterprises, LLC (“Dymatize”), a manufacturer and marketer of protein powders and bars and nutritional supplements. Dymatize is reported in Post’s Active Nutrition segment (see Note 16). Net sales and operating loss included in the Condensed Consolidated Statements of Operations were $47.2 and $ (4.0) , respectively, for the three months ended June 30, 2015 and $ 142.3 and $ (13.6) , respectively, for the nine months ended June 30, 2015. In fiscal 2014, net sales and operating loss included in the Condensed Consolidated Statements of Operations related to Dymatize were $ 47.6 and $ (3.2) , respectively, for the three months ended June 30, 2014 and $75.8 and $(5.7) , respectively, for the nine months ended June 30, 2014. On January 1, 2014, Post completed its acquisition of Agricore United Holdings Inc. (“Agricore”) from Viterra Inc. Agricore is the parent company of Dakota Growers Pasta Company, Inc. (“Dakota Growers”), a manufacturer of dry pasta for the private label, foodservice and ingredient markets. Dakota Growers is reported in Post’s Michael Foods Group segment (see Note 16). Net sales and operating profit included in the Condensed Consolidated Statements of Operations related to Dakota Growers were $69.3 and $5.2 , respectively, for the three months ended June 30, 2015 and $202.7 and $18.2 , respectively, for the nine months ended June 30, 2015. In fiscal 2014, net sales and operating profit included in the Condensed Consolidated Statements of Operations related to this acquisition were $62.2 and $2.9 , respectively, for the three months ended June 30, 2014 and $128.9 and $1.7 , respectively, for the nine months ended June 30, 2014. 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expects substantially all of the final fair value of goodwill related to the acquisitions of PowerBar and MOM Brands to be deductible for U.S. income tax purposes and does not expect the final fair value of goodwill related to the acquisition of ABC to be deductible for U.S. income tax purposes. Certain estimated values for the PowerBar, ABC and MOM Brands acquisitions, including goodwill, intangible assets, inventory and deferred taxes, are not yet finalized pending the final purchase price allocations and are subject to change once additional information is obtained. The following table provides the allocation of the purchase price based upon the fair value of assets and liabilities assumed for each acquisition completed in fiscal 2015. PowerBar ABC MOM Brands Cash and cash equivalents $ 2.4 $ 0.6 $ 11.1 Receivables 6.5 12.8 41.7 Inventories 23.1 15.5 97.9 Prepaid expenses and other current assets 0.1 0.4 6.2 Property 17.9 19.7 532.1 Goodwill 18.8 49.6 196.7 Other intangible assets 61.0 71.9 364.4 Deferred tax asset - long-term 11.7 — — Other assets — 0.4 — Accounts payable (1.2 ) (9.0 ) (43.0 ) Deferred tax liability - current (0.2 ) (0.4 ) (5.4 ) Other current liabilities (4.6 ) (2.8 ) (19.3 ) Deferred tax liability - long-term (1.1 ) (30.7 ) (6.9 ) Total acquisition cost $ 134.4 $ 128.0 $ 1,175.5 The following table summarizes the provisional amounts recognized related to fiscal 2014 acquisitions as of September 30, 2014, as well as measurement period adjustments made in the nine months ended June 30, 2015 (all of which were recorded in the quarter ended March 31, 2015). The adjustments did not have a significant impact on the consolidated statements of operations, balance sheets or cash flows in any period; therefore, the financial statements have not been retrospectively adjusted. Acquisition Date Amounts Recognized as of September 30, 2014 (a) Adjustments During the Nine Months Ended June 30, 2015 Acquisition Date Amounts Recognized (as Adjusted) Cash and cash equivalents $ 73.8 $ — $ 73.8 Restricted cash 3.4 — 3.4 Receivables (b) (d) 219.6 (0.3 ) 219.3 Income tax receivable 62.5 — 62.5 Inventories 289.9 — 289.9 Deferred tax asset - current (b) 5.4 0.7 6.1 Prepaid expenses and other current assets 9.3 — 9.3 Property 440.5 — 440.5 Goodwill 1,605.4 5.2 1,610.6 Other intangible assets 1,883.7 — 1,883.7 Other assets 9.1 — 9.1 Current portion of long-term debt (3.7 ) — (3.7 ) Accounts payable (d) (142.6 ) 0.2 (142.4 ) Other current liabilities (d) (121.5 ) (0.3 ) (121.8 ) Long-term debt (8.4 ) — (8.4 ) Deferred tax liability - long-term (b) (697.1 ) 7.0 (690.1 ) Other liabilities (b) (11.8 ) (9.0 ) (20.8 ) Total acquisition cost (c) $ 3,617.5 $ 3.5 $ 3,621.0 Adjustments during the nine months ended June 30, 2015: (a) As previously reported in Post’s Current Report on Form 8-K filed with the SEC on May 11, 2015; (b) The adjustments to “Receivables,” “Deferred income taxes” and “Other liabilities” reflect: 1) the impact on deferred tax assets and related reserves for uncertain tax positions of certain state tax elections made on final pre-acquisition short period tax returns and 2) the impact of certain return to provision adjustments; (c) Dymatize working capital adjustment; and (d) Other Dymatize adjustments The following unaudited pro forma information presents a summary of the results of operations of the Company combined with the aggregate results of Dakota Growers, Dymatize, Golden Boy, Michael Foods, PowerBar, ABC and MOM Brands for the periods presented as if the fiscal 2015 acquisitions had occurred on October 1, 2013 and the fiscal 2014 acquisitions had occurred on October 1, 2012,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June 30, Nine Months Ended June 30, 2015 2014 2015 2014 Pro forma net sales $ 1,283.7 $ 1,245.5 $ 3,813.3 $ 3,689.1 Pro forma net income (loss) available to common shareholders 45.9 (18.3 ) (3.2 ) (45.8 ) Pro forma basic income (loss) per share $ 0.78 $ (0.43 ) $ (0.06 ) $ (1.26 ) Pro forma diluted income (loss) per share $ 0.75 $ (0.43 ) $ (0.06 ) $ (1.26 )</t>
  </si>
  <si>
    <t>Goodwill and Intangible Assets Disclosure [Abstract]</t>
  </si>
  <si>
    <t>NOTE 5 — GOODWILL The changes in the carrying amount of goodwill by segment are noted in the following table. Post Consumer Brands Michael Foods Group Active Nutrition Private Brands Total Balance, September 30, 2014 Goodwill (gross) $ 1,799.3 $ 1,347.2 $ 151.3 $ 229.3 $ 3,527.1 Accumulated impairment losses (609.1 ) — (31.3 ) — (640.4 ) Goodwill (net) $ 1,190.2 $ 1,347.2 $ 120.0 $ 229.3 $ 2,886.7 Goodwill acquired 196.7 — 18.8 49.6 265.1 Acquisition related adjustment — (5.6 ) 10.8 — 5.2 Currency translation adjustment (0.6 ) — — (14.3 ) (14.9 ) Balance, June 30, 2015 Goodwill (gross) $ 1,995.4 $ 1,341.6 $ 180.9 $ 264.6 $ 3,782.5 Accumulated impairment losses (609.1 ) — (31.3 ) — (640.4 ) Goodwill (net) $ 1,386.3 $ 1,341.6 $ 149.6 $ 264.6 $ 3,142.1</t>
  </si>
  <si>
    <t>Income Taxes</t>
  </si>
  <si>
    <t>Income Tax Disclosure [Abstract]</t>
  </si>
  <si>
    <t>NOTE 6 — INCOME TAXES For the three and nine months ended June 30, 2015, the effective income tax rate is 58.8% and 21.5% , respectively. In accordance with Accounting Standards Codification (“ASC”) Topic 740, the Company has recorded tax expense for the three and nine months ended June 30, 2015 using the estimated annual effective tax rate for the Company’s full fiscal year. The estimated annual effective tax rate differs significantly from the statutory tax rate primarily due to the Company’s estimate of full year earnings before income taxes which causes small variations in estimated permanent differences to have a magnified impact on the effective income tax rate percentage, the expectation that nondeductible merger and acquisition expenses and other permanently nondeductible expenses will have an unfavorable impact on the effective income tax rate and the expectation that the Domestic Production Activities Deduction and tax planning strategies implemented for certain recent acquisitions will have a favorable impact on the effective income tax rate.</t>
  </si>
  <si>
    <t>Intangible Assets, net</t>
  </si>
  <si>
    <t>NOTE 7 — INTANGIBLE ASSETS, NET Total intangible assets are as follows: June 30, 2015 September 30, 2014 Carrying Accumulated Amortization Net Carrying Accumulated Amortization Net Subject to amortization: Customer relationships $ 2,004.4 $ (166.3 ) $ 1,838.1 $ 1,743.7 $ (90.9 ) $ 1,652.8 Trademarks/brands 782.9 (69.1 ) 713.8 554.7 (43.9 ) 510.8 Other intangible assets 22.8 (5.1 ) 17.7 24.7 (3.0 ) 21.7 2,810.1 (240.5 ) 2,569.6 2,323.1 (137.8 ) 2,185.3 Not subject to amortization: Trademarks/brands 449.5 — 449.5 457.7 — 457.7 $ 3,259.6 $ (240.5 ) $ 3,019.1 $ 2,780.8 $ (137.8 ) $ 2,643.0</t>
  </si>
  <si>
    <t>Earnings (Loss) Per Share</t>
  </si>
  <si>
    <t>Earnings Per Share [Abstract]</t>
  </si>
  <si>
    <t>Earnings (Loss) per Share</t>
  </si>
  <si>
    <t>NOTE 8 — EARNINGS (LOS S) PER SHARE Basic earnings (loss) per share is based on the average number of common shares outstanding during the period. Diluted earnings (los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are assumed to be settled at the minimum settlement amount of 1.7114 shares per TEU for weighted-average shares for basic earnings (loss) per share. For diluted earnings (loss) per share, the shares, to the extent dilutive, are assumed to be settled at a conversion factor based on the Company’s daily volume-weighted average price per share of the Company’s common stock not to exceed 2.0964 shares per TEU. The following table sets forth the computation of basic and diluted earnings (loss) per share for the three and nine months ended June 30, 2015 and 2014. Three Months Ended June 30, Nine Months Ended June 30, 2015 2014 2015 2014 Net earnings for basic earnings (loss) per share $ 19.8 $ (39.3 ) $ (55.5 ) $ (66.9 ) Net earnings for diluted earnings (loss) per share $ 19.8 $ (39.3 ) $ (55.5 ) $ (66.9 ) Weighted-average shares outstanding 54.0 42.6 49.5 36.3 Effect of TEUs on weighted-average shares for basic earnings (loss) per share 4.9 — 4.9 — Weighted-average shares for basic earnings (loss) per share 58.9 42.6 54.4 36.3 Effect of dilutive securities: Stock options 0.7 — — — Stock appreciation rights 0.1 — — — Restricted stock awards 0.3 — — — TEUs 0.8 — — — Total dilutive securities 1.9 — — — Weighted-average shares for diluted earnings (loss) per share 60.8 42.6 54.4 36.3 Basic earnings (loss) per common share $ 0.34 $ (0.92 ) $ (1.02 ) $ (1.84 ) Diluted earnings (loss) per common share $ 0.33 $ (0.92 ) $ (1.02 ) $ (1.84 ) The following table details the securities that have been excluded from the calculation of weighted-average shares for diluted earnings (loss) per share as they were anti-dilutive. Three Months Ended June 30, Nine Months Ended June 30, 2015 2014 2015 2014 Stock options 1.3 3.0 4.6 3.0 Stock appreciation rights 0.1 0.5 0.3 0.5 Restricted stock awards — 0.3 0.5 0.3 TEUs — 0.8 0.9 0.8 Preferred shares conversion to common 11.0 11.0 11.0 11.0</t>
  </si>
  <si>
    <t>Inventory [Abstract]</t>
  </si>
  <si>
    <t>NOTE 9 — INVENTORIES June 30, 2015 September 30, 2014 Raw materials and supplies $ 144.5 $ 99.2 Work in process 16.3 16.3 Finished products 316.2 235.8 Flocks 14.3 29.4 $ 491.3 $ 380.7</t>
  </si>
  <si>
    <t>Property, Plant and Equipment [Abstract]</t>
  </si>
  <si>
    <t>NOTE 10 — PROPERTY, NET June 30, 2015 September 30, 2014 Property, at cost $ 1,718.6 $ 1,121.0 Accumulated depreciation (374.0 ) (289.1 ) $ 1,344.6 $ 831.9</t>
  </si>
  <si>
    <t>Derivative Financial Instruments and Hedging</t>
  </si>
  <si>
    <t>Derivative Instruments and Hedging Activities Disclosure [Abstract]</t>
  </si>
  <si>
    <t>Derivative financial instruments and hedging</t>
  </si>
  <si>
    <t>NOTE 11 — DERIVATIVE FINANCIAL INSTRUMENTS AND HEDGING 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 maintains options, futures contracts and interest rate swaps which have been designated as economic hedges of raw materials, fuel and energy purchases and variable rate debt. At June 30, 2015, the notional amounts of commodity contracts and natural gas and heating oil futures were $61.0 and $28.3 , respectively. These contracts relate to inputs that generally will be utilized within the next 12 months. At June 30, 2015 and September 30, 2014, the Company had pledged collateral of $8.5 and $12.6 , respectively, related to its commodity contracts and natural gas and heating oil futures. These amounts are classified as “Restricted cash” on the Condensed Consolidated Balance Sheets. As of June 30, 2015, the Company had interest rate swaps with a notional amount of $869.5 that obligate Post to pay a fixed rate of 3.1% and receive one-month LIBOR. These swaps have the effect of converting a portion of our variable interest rate term loan debt to fixed interest rates beginning in June 2016. In addition, the Company has interest rate swaps with a $750.0 notional amount that obligate Post to pay a weighted average fixed rate of approximately 4% and receive three-month LIBOR and will result in a net settlement in July 2018. Commodity, natural gas and heating oil derivatives are valued using an income approach based on index prices less the contract rate multiplied by the notional amount. The Company’s calculation of the fair value of interest rate swaps is derived from a discounted cash flow analysis based on the terms of the contract and the interest rate curve. The following tables present the balance sheet location and fair value of the Company’s derivative instruments on a gross and net basis as of June 30, 2015 and September 30, 2014. Fair Value of Assets as of June 30, 2015 Balance Sheet Location Gross Amounts of Recognized Assets Gross Amounts Offset in the Condensed Consolidated Balance Sheet Net Amounts of Assets Presented in the Condensed Consolidated Balance Sheet Commodity contracts Prepaid expenses and other current assets $ 5.3 $ — $ 5.3 Natural gas and heating oil futures Prepaid expenses and other current assets 1.1 — 1.1 $ 6.4 $ — $ 6.4 Fair Value of Liabilities as of June 30, 2015 Balance Sheet Location Gross Amounts of Recognized Liabilities Gross Amounts Offset in the Condensed Consolidated Balance Sheet Net Amounts of Liabilities Presented in the Condensed Consolidated Balance Sheet Commodity contracts Other current liabilities $ 1.8 $ — $ 1.8 Natural gas and heating oil futures Other current liabilities 3.7 — 3.7 Interest rate swaps Other current liabilities 1.7 — 1.7 Interest rate swaps Other liabilities 80.2 — 80.2 $ 87.4 $ — $ 87.4 Fair Value of Liabilities as of September 30, 2014 Balance Sheet Location Gross Amounts of Recognized Liabilities Gross Amounts Offset in the Condensed Consolidated Balance Sheet Net Amounts of Liabilities Presented in the Condensed Consolidated Balance Sheet Commodity contracts Other current liabilities $ 8.0 $ — $ 8.0 Natural gas and heating oil futures Other current liabilities 0.9 — 0.9 Interest rate swaps Other current liabilities 2.7 — 2.7 Interest rate swaps Other liabilities 40.4 — 40.4 $ 52.0 $ — $ 52.0 The following table presents the (gain) loss from derivative instruments that were not designated as hedging instruments and were recorded on the Company’s Condensed Consolidated Statements of Operations. (Gain) Loss Recognized in Earnings Three Months Ended June 30, Nine Months Ended June 30, Location of (Gain) Loss Recognized in Earnings Derivative Instrument 2015 2014 2015 2014 Commodity contracts Cost of goods sold $ (4.8 ) $ 1.9 $ (13.2 ) $ 0.9 Natural gas and heating oil futures Cost of goods sold 4.5 (0.7 ) 8.1 (1.2 ) Foreign exchange contracts Selling, general and administrative expenses — — — 6.3 Interest rate swaps Other (income) expense (41.9 ) 6.8 41.5 6.8</t>
  </si>
  <si>
    <t>Fair Value Measurements</t>
  </si>
  <si>
    <t>Fair Value Disclosures [Abstract]</t>
  </si>
  <si>
    <t>Fair value measurements</t>
  </si>
  <si>
    <t>NOTE 12 — FAIR VALUE MEASUREMENTS The following table represents Post’s assets and liabilities measured at fair value on a recurring basis and the basis for that measurement according to the levels in the fair value hierarchy in ASC Topic 820. June 30, 2015 September 30, 2014 Total Level 1 Level 2 Total Level 1 Level 2 Assets: Deferred compensation investment $ 11.2 $ 11.2 $ — $ 10.2 $ 10.2 $ — Derivative assets 6.4 — 6.4 — — — $ 17.6 $ 11.2 $ 6.4 $ 10.2 $ 10.2 $ — Liabilities: Deferred compensation liabilities $ 16.3 $ — $ 16.3 $ 12.3 $ — $ 12.3 Derivative liabilities 87.4 — 87.4 52.0 — 52.0 $ 103.7 $ — $ 103.7 $ 64.3 $ — $ 64.3 The following table represents the fair value of Post’s long-term debt which is classified as Level 2 in the fair value hierarchy per ASC Topic 820: June 30, 2015 September 30, 2014 Senior notes $ 2,870.0 $ 2,768.2 Term loan 1,568.7 872.9 TEUs 29.7 29.5 4.57% 2012 Series Bond maturing September 2017 3.9 4.8 Secured notes — 1.1 Capital leases 3.1 3.8 $ 4,475.4 $ 3,680.3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ree levels: Level 1 — Inputs are quoted prices in active markets for identical assets or liabilities. Level 2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 Changes in the deferred compensation investment and related liability are recorded as a component of selling, general and administrative expenses. Refer to Note 11 for the classification of changes in fair value of derivative assets and liabilities measured at fair value on a recurring basis within the Condensed Consolidated Statements of Operations. Related to the closures of its Modesto, California and Boise, Idaho facilities, as well as the sale of a peanut butter manufacturing facility located in Portales, New Mexico (completed July 29, 2015) and the sale of its Australian business and Musashi trademark (completed July 1, 2015), the Company had assets and liabilities classified as held for sale at June 30, 2015. At June 30, 2015 and September 30, 2014, the carrying value of the assets held for sale was $31.7 and $16.4 , respectively, and is included in “Prepaid expenses and other current assets” on the Condensed Consolidated Balance Sheets. At June 30, 2015, the carrying value of the liabilities held for sale was $5.5 and is included in “Other current liabilities” on the Condensed Consolidated Balance Sheets. No such liabilities existed at September 30, 2014. The fair value of the assets and liabilities held for sale were measured at fair value on a nonrecurring basis based on third-party offers to purchase the facilities, business and trademark. The fair value measurement was categorized as Level 3, as the offers utilize significant unobservable inputs. The carrying amounts reported on the Condensed Consolidated Balance Sheets for cash and cash equivalents, receivables and accounts payable approximate fair value because of the short maturities of these financial instruments.</t>
  </si>
  <si>
    <t>Shareholders' Equity</t>
  </si>
  <si>
    <t>Stockholders' Equity Note [Abstract]</t>
  </si>
  <si>
    <t>Shareholders' equity</t>
  </si>
  <si>
    <t>NOTE 13 — SHAREHOLDERS’ EQUITY On May 4, 2015, the Company completed its acquisition of MOM Brands. The purchase price was partially funded by the issuance of 2.45 million shares, par value $0.01 , of the Company’s common stock to the former owners of MOM Brands. The shares were valued at the May 1, 2015 closing price of $46.60 per share for a total issuance of $114.4 . The Company will not receive any of the proceeds from the sale of shares of common stock by any selling shareholder. In February 2015, the Company issued 7.475 million shares of common stock, par value $0.01 per share, at a price to the public of $47.50 per share. The Company received net proceeds of $341.4 after paying offering related fees and expenses of approximately $13.7 . Reclassifications out of accumulated other comprehensive income (loss) for the reported periods include the amortization of actuarial loss (benefit) and prior service cost for pension and postretirement benefits totaling $0.3 and $(0.2) for the three month periods ended June 30, 2015 and 2014, respectively, and $0.8 and $(0.7) for the nine month periods ended June 30, 2015 and 2014, respectively. Amounts are primarily classified as “Cost of goods sold” on the Condensed Consolidated Statements of Operations.</t>
  </si>
  <si>
    <t>Long-Term Debt</t>
  </si>
  <si>
    <t>Debt Disclosure [Abstract]</t>
  </si>
  <si>
    <t>NOTE 14 — LONG-TERM DEBT Long-term debt as of the dates indicated consists of the following: June 30, 2015 September 30, 2014 7.375% Senior Notes maturing February 2022 $ 1,375.0 $ 1,375.0 6.75% Senior Notes maturing December 2021 875.0 875.0 6.00% Senior Notes maturing December 2022 630.0 630.0 Term loan 1,574.4 882.8 TEUs 28.5 38.4 4.57% 2012 Series Bond maturing September 2017 3.9 4.8 Secured notes — 1.1 Capital leases 3.1 3.8 $ 4,489.9 $ 3,810.9 Less: Current portion (32.1 ) (25.6 ) Plus: Unamortized premium (discount), net 38.1 45.2 Total long-term debt $ 4,495.9 $ 3,830.5 On January 29, 2014, the Company entered into a credit agreement (as subsequently amended, the “Credit Agreement”). The Credit Agreement provides for a revolving credit facility with an aggregate principal value of $400.0 . The revolving credit facility has outstanding letters of credit of $4.2 which reduced the available borrowing capacity to $395.8 at June 30, 2015. On May 1, 2014, the Company entered into a First Amendment to the Credit Agreement (the “First Amendment”). The First Amendment amended the Credit Agreement to, among other matters, permit an incremental term loan (the “Prior Term Loan”) of $885.0 . On March 6, 2015, the Company entered into a Second Amendment to Credit Agreement (the “Second Amendment”). On May 4, 2015, Post entered into a Joinder Agreement No. 3 (the “Joinder No. 3”), by and among Credit Suisse AG, Cayman Islands Branch, the Company and the guarantors party thereto, and consented to by Wells Fargo Bank, National Association, as Administrative Agent. The Joinder No. 3 provided for, in connection with the completion of the Company’s acquisition of MOM Brands, an incremental term loan of $700.0 (the “New Term Loan”) under the Company’s Credit Agreement. The Company incurred $18.5 of issuance costs in connection with the Credit Agreement and the New Term Loan as of June 30, 2015. The outstanding amounts under the New Term Loan will bear interest at the same rate as the outstanding amounts under the Prior Term Loan, and the Company’s quarterly principal payments aggregate both the New Term Loan and the Prior Term Loan. The Credit Agreement, as amended,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limitations with respect to indebtedness, liens, fundamental changes, restrictive agreements, use of proceeds, amendments of organization documents, accounting changes, prepayments and amendments of indebtedness, dispositions of assets, acquisitions and other investments, transactions with affiliates, dividends and redemptions or repurchases of stock, capital expenditures, and granting liens on certain real property. The Credit Agreement also contains customary financial covenants including (a) a quarterly maximum senior secured leverage ratio of 3.00 to 1.00, and (b) a quarterly minimum interest coverage ratio of 1.75 to 1.00. The Credit Agreement permits the Company to incur additional unsecured debt only if its consolidated interest coverage ratio, calculated as provided in the Credit Agreement would be greater than 2.00 to 1.00 after giving effect to such new deb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75.0 ,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Debt Covenants Under the terms of the Credit Agreement, the Company is required to comply with certain financial covenants consisting of ratios for quarterly maximum senior secured leverage and minimum interest coverage. As of June 30, 2015, the Company was in compliance with such financial covenants. The Company does not believe non-compliance is reasonably likely in the foreseeable future.</t>
  </si>
  <si>
    <t>Pension and Other Postretirement Benefits</t>
  </si>
  <si>
    <t>Pension and Other Postretirement Benefit Expense [Abstract]</t>
  </si>
  <si>
    <t>Pension and other postretirement benefits</t>
  </si>
  <si>
    <t>NOTE 15 — PENSION AND OTHER POSTRETIREMENT BENEFITS 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 The following tables provide the components of net periodic benefit cost for the plans. Pension Benefits Three Months Ended June 30, Nine Months Ended June 30, 2015 2014 2015 2014 Components of net periodic benefit cost Service cost $ 0.8 $ 0.9 $ 2.7 $ 2.7 Interest cost 0.6 0.6 1.7 1.7 Expected return on plan assets (0.6 ) (0.5 ) (1.8 ) (1.6 ) Recognized net actuarial loss 0.3 0.1 0.7 0.5 Recognized prior service cost — 0.1 0.2 0.3 Net periodic benefit cost $ 1.1 $ 1.2 $ 3.5 $ 3.6 Other Benefits Three Months Ended June 30, Nine Months Ended June 30, 2015 2014 2015 2014 Components of net periodic benefit cost Service cost $ 0.5 $ 0.5 $ 1.5 $ 1.5 Interest cost 1.2 1.1 3.6 3.4 Recognized net actuarial loss 0.3 0.1 1.0 0.3 Recognized prior service credit (0.4 ) (0.6 ) (1.2 ) (1.8 ) Net periodic benefit cost $ 1.6 $ 1.1 $ 4.9 $ 3.4</t>
  </si>
  <si>
    <t>Segments</t>
  </si>
  <si>
    <t>Segment Reporting [Abstract]</t>
  </si>
  <si>
    <t>Segment Reporting Disclosure [Text Block]</t>
  </si>
  <si>
    <t>NOTE 16 — SEGMENTS During the three months ended June 30, 2015, the Company reorganized its management reporting and realigned its reportable segments in accordance with ASC 280, “Segment Reporting.” Effective as of the quarter ended June 30, 2015, the reportable segments were as follows: • Post Consumer Brands: primarily consisting of branded RTE cereals; • Michael Foods Group: including the predominantly foodservice and food ingredient egg, potato and pasta businesses and the retail cheese business; • Active Nutrition: including protein shakes, bars and powders and nutritional supplements; and • Private Brands: primarily consisting of peanut and other nut butters, dried fruit and nuts, and granola. Management evaluates each segment’s performance based on its segment profit, which is its operating profit before impairment of property and intangible assets, facility closure related costs, restructuring expenses, losses on assets held for sale and other unallocated corporate income and expenses. During the first quarter of fiscal 2015, the Company changed its methodology for allocating certain corporate costs to segment profit. Accordingly, segment profit for the three and nine months ended June 30, 2014 has been adjusted to align with current year presentation. The following tables present information about the Company’s reportable segments, including corresponding amounts for the three and nine month periods of fiscal 2015 as well as for the corresponding periods of the prior year. Three Months Ended June 30, Nine Months Ended June 30, 2015 2014 2015 2014 Net Sales Post Consumer Brands $ 356.9 $ 238.2 $ 818.3 $ 714.6 Michael Foods Group 564.7 212.7 1,714.3 279.4 Active Nutrition 153.8 86.7 418.8 194.5 Private Brands 136.7 95.6 389.4 180.0 Eliminations (0.3 ) (0.2 ) (2.4 ) (0.5 ) Total $ 1,211.8 $ 633.0 $ 3,338.4 $ 1,368.0 Segment Profit (Loss) Post Consumer Brands $ 51.6 $ 44.8 $ 140.0 $ 126.4 Michael Foods Group 48.4 (9.6 ) 130.3 (10.8 ) Active Nutrition 7.9 (2.5 ) (2.9 ) 1.9 Private Brands 10.5 5.0 27.8 11.5 Total segment profit 118.4 37.7 295.2 129.0 General corporate expenses and other 37.1 29.7 123.3 96.1 Interest expense, net 65.0 57.0 184.9 123.3 Other (income) expense (41.9 ) 6.8 41.5 6.8 Income (loss) before income taxes $ 58.2 $ (55.8 ) $ (54.5 ) $ (97.2 ) Depreciation and amortization Post Consumer Brands $ 19.4 $ 13.0 $ 43.6 $ 38.9 Michael Foods Group 35.7 15.3 108.8 20.5 Active Nutrition 6.8 5.5 20.6 11.4 Private Brands 6.3 5.2 18.8 10.8 Total segment depreciation and amortization 68.2 39.0 191.8 81.6 Corporate and accelerated depreciation 2.2 3.7 4.9 12.3 Total $ 70.4 $ 42.7 $ 196.7 $ 93.9 June 30, 2015 September 30, 2014 Assets Post Consumer Brands $ 3,517.7 $ 2,325.1 Michael Foods Group 3,541.7 3,726.5 Active Nutrition 761.0 607.1 Private Brands 679.3 558.6 Corporate 360.0 513.8 Total $ 8,859.7 $ 7,731.1</t>
  </si>
  <si>
    <t>Condensed Consolidating Financial Statements of Guarantors</t>
  </si>
  <si>
    <t>Schedule Of Condensed Financial Statements [Abstract]</t>
  </si>
  <si>
    <t>Guarantor Financials</t>
  </si>
  <si>
    <t>NOTE 17 — CONDENSED CONSOLIDATING FINANCIAL STATEMENTS OF GUARANTORS On February 3, 2012, the Company issued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On November 18, 2013, the Company issued 6.75% senior notes due December 2021 in an aggregate principal amount of $525.0 to certain qualified institutional buyers. The aggregate principal amount of the 6.75% senior notes was increased to a total of $875.0 by a subsequent issuance completed on March 19, 2014. On June 2, 2014, the Company issued 6.00% senior notes due December 2022 in an aggregate principal amount of $630.0 to certain qualified institutional buyers. The 7.375% senior notes, the 6.75% senior notes and the 6.00%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 POST HOLDINGS, INC. CONDENSED CONSOLIDATING STATEMENTS OF OPERATIONS (Unaudited) Three Months Ended June 30, 2015 Parent Non- Company Guarantors Guarantors Eliminations Total Net Sales $ — $ 1,077.8 $ 149.3 $ (15.3 ) $ 1,211.8 Cost of goods sold — 782.6 128.0 (15.3 ) 895.3 Gross Profit — 295.2 21.3 — 316.5 Selling, general and administrative expenses 3.9 176.9 12.5 — 193.3 Amortization of intangible assets — 34.2 2.5 — 36.7 Other operating expenses, net 1.0 4.2 — — 5.2 Operating (Loss) Profit (4.9 ) 79.9 6.3 — 81.3 Interest expense (income), net 61.9 (0.2 ) 3.3 — 65.0 Other expense, net (41.9 ) — — — (41.9 ) (Loss) Earnings before Income Taxes (24.9 ) 80.1 3.0 — 58.2 Income tax (benefit) expense 34.3 (2.3 ) 2.2 — 34.2 Net Earnings (Loss) before Equity in Subsidiaries (59.2 ) 82.4 0.8 — 24.0 Equity (loss) earnings in subsidiaries 83.2 (1.1 ) — (82.1 ) — Net Earnings (Loss) $ 24.0 $ 81.3 $ 0.8 $ (82.1 ) $ 24.0 Total Comprehensive Income (Loss) $ 31.4 $ 81.5 $ 4.4 $ (85.9 ) $ 31.4 Three Months Ended June 30, 2014 Parent Non- Company Guarantors Guarantors Eliminations Total Net Sales $ — $ 547.9 $ 92.1 $ (7.0 ) $ 633.0 Cost of goods sold — 411.1 80.3 (7.0 ) 484.4 Gross Profit — 136.8 11.8 — 148.6 Selling, general and administrative expenses 0.1 112.6 7.2 — 119.9 Amortization of intangible assets — 17.6 2.8 — 20.4 Other operating expenses, net — 0.3 — — 0.3 Operating (Loss) Profit (0.1 ) 6.3 1.8 — 8.0 Interest expense, net 53.8 (0.1 ) 3.3 — 57.0 Other expense (income) 6.8 — — — 6.8 (Loss) Earnings before Income Taxes (60.7 ) 6.4 (1.5 ) — (55.8 ) Income tax (benefit) expense (18.8 ) (1.8 ) (0.1 ) — (20.7 ) Net (Loss) Earnings before Equity in Subsidiaries (41.9 ) 8.2 (1.4 ) — (35.1 ) Equity earnings in subsidiaries 6.8 (0.8 ) — (6.0 ) — Net (Loss) Earnings $ (35.1 ) $ 7.4 $ (1.4 ) $ (6.0 ) $ (35.1 ) Total Comprehensive (Loss) Income $ (22.8 ) $ 7.3 $ 2.8 $ (10.1 ) $ (22.8 ) Nine Months Ended June 30, 2015 Parent Non- Company Guarantors Guarantors Eliminations Total Net Sales $ — $ 2,996.3 $ 378.7 $ (36.6 ) $ 3,338.4 Cost of goods sold — 2,211.3 322.6 (36.6 ) 2,497.3 Gross Profit — 785.0 56.1 — 841.1 Selling, general and administrative expenses 12.7 484.4 39.8 — 536.9 Amortization of intangible assets — 96.3 7.6 — 103.9 Other operating expenses, net 1.0 27.2 0.2 — 28.4 Operating (Loss) Profit (13.7 ) 177.1 8.5 — 171.9 Interest expense (income), net 175.9 (0.7 ) 9.7 — 184.9 Other expense, net 41.5 — — — 41.5 (Loss) Earnings before Income Taxes (231.1 ) 177.8 (1.2 ) — (54.5 ) Income tax (benefit) expense (49.7 ) 36.3 1.7 — (11.7 ) Net (Loss) Earnings before Equity in Subsidiaries (181.4 ) 141.5 (2.9 ) — (42.8 ) Equity earnings (loss) in subsidiaries 138.6 (2.2 ) — (136.4 ) — Net (Loss) Earnings $ (42.8 ) $ 139.3 $ (2.9 ) $ (136.4 ) $ (42.8 ) Total Comprehensive (Loss) Income $ (75.7 ) $ 140.0 $ (19.5 ) $ (120.5 ) $ (75.7 ) Nine Months Ended June 30, 2014 Parent Non- Company Guarantors Guarantors Eliminations Total Net Sales $ — $ 1,222.8 $ 162.9 $ (17.7 ) $ 1,368.0 Cost of goods sold — 853.0 140.2 (17.7 ) 975.5 Gross Profit — 369.8 22.7 — 392.5 Selling, general and administrative expenses 20.1 284.4 15.8 — 320.3 Amortization of intangible assets — 34.2 4.6 — 38.8 Other operating expenses, net — 0.5 — — 0.5 Operating (Loss) Profit (20.1 ) 50.7 2.3 — 32.9 Interest expense, net 118.2 (0.1 ) 5.2 — 123.3 Other expense (income) 6.8 — — — 6.8 (Loss) Earnings before Income Taxes (145.1 ) 50.8 (2.9 ) — (97.2 ) Income tax (benefit) expense (60.8 ) 19.8 (0.4 ) — (41.4 ) Net (Loss) Earnings before Equity in Subsidiaries (84.3 ) 31.0 (2.5 ) — (55.8 ) Equity earnings in subsidiaries 28.5 (0.8 ) — (27.7 ) — Net (Loss) Earnings $ (55.8 ) $ 30.2 $ (2.5 ) $ (27.7 ) $ (55.8 ) Total Comprehensive (Loss) Income $ (45.3 ) $ 29.8 $ 0.2 $ (30.0 ) $ (45.3 ) POST HOLDINGS, INC. CONDENSED CONSOLIDATING BALANCE SHEETS (Unaudited) June 30, 2015 Parent Non- Company Guarantors Guarantors Eliminations Total ASSETS Current Assets Cash and cash equivalents $ 214.3 $ 52.8 $ 20.2 $ (13.0 ) $ 274.3 Restricted cash 1.1 8.5 1.1 — 10.7 Receivables, net 15.3 340.9 56.3 (13.3 ) 399.2 Inventories — 418.4 72.9 — 491.3 Deferred income taxes 22.8 — — — 22.8 Intercompany notes receivable 21.7 — — (21.7 ) — Prepaid expenses and other current assets 16.2 45.4 9.4 — 71.0 Total Current Assets 291.4 866.0 159.9 (48.0 ) 1,269.3 Property, net — 1,293.0 51.6 — 1,344.6 Goodwill — 3,003.1 139.0 — 3,142.1 Other intangible assets, net — 2,912.6 106.5 — 3,019.1 Intercompany receivable 1,066.0 — — (1,066.0 ) — Intercompany notes receivable 158.6 — — (158.6 ) — Investment in subsidiaries 6,625.1 23.1 — (6,648.2 ) — Other assets 70.1 13.0 1.5 — 84.6 Total Assets $ 8,211.2 $ 8,110.8 $ 458.5 $ (7,920.8 ) $ 8,859.7 LIABILITIES AND SHAREHOLDERS’ EQUITY Current Liabilities Current portion of long-term debt $ 29.7 $ 2.0 $ 0.4 $ — $ 32.1 Accounts payable — 244.3 40.2 (26.3 ) 258.2 Intercompany notes payable — — 21.7 (21.7 ) — Other current liabilities 69.3 195.9 30.1 — 295.3 Total Current Liabilities 99.0 442.2 92.4 (48.0 ) 585.6 Long-term debt 4,491.2 1.9 2.8 — 4,495.9 Intercompany payable — 1,065.5 0.5 (1,066.0 ) — Intercompany notes payable — — 158.6 (158.6 ) — Deferred income taxes 844.7 — 26.8 — 871.5 Other liabilities 107.3 120.1 10.3 — 237.7 Total Liabilities 5,542.2 1,629.7 291.4 (1,272.6 ) 6,190.7 Total Shareholders’ Equity 2,669.0 6,481.1 167.1 (6,648.2 ) 2,669.0 Total Liabilities and Shareholders’ Equity $ 8,211.2 $ 8,110.8 $ 458.5 $ (7,920.8 ) $ 8,859.7 September 30, 2014 Parent Non- Company Guarantors Guarantors Eliminations Total ASSETS Current Assets Cash and cash equivalents $ 246.6 $ 15.7 $ 10.0 $ (3.9 ) $ 268.4 Restricted cash 1.1 79.8 3.9 — 84.8 Receivables, net 78.0 305.2 45.9 (15.4 ) 413.7 Inventories — 336.5 44.2 — 380.7 Deferred income taxes 27.0 — — — 27.0 Intercompany notes receivable 6.3 — — (6.3 ) — Prepaid expenses and other current assets 11.4 30.4 2.6 — 44.4 Total Current Assets 370.4 767.6 106.6 (25.6 ) 1,219.0 Property, net — 775.9 56.0 — 831.9 Goodwill — 2,732.8 153.9 — 2,886.7 Other intangible assets, net — 2,518.5 124.5 — 2,643.0 Intercompany receivable 1,015.4 — — (1,015.4 ) — Intercompany notes receivable 178.9 — — (178.9 ) — Investment in subsidiaries 5,543.1 8.1 — (5,551.2 ) — Other assets 61.7 86.1 2.7 — 150.5 Total Assets $ 7,169.5 $ 6,889.0 $ 443.7 $ (6,771.1 ) $ 7,731.1 LIABILITIES AND SHAREHOLDERS’ EQUITY Current Liabilities Current portion of long-term debt $ 22.2 $ 3.0 $ 0.4 $ — $ 25.6 Accounts payable — 212.2 32.1 (19.3 ) 225.0 Intercompany notes payable — — 6.3 (6.3 ) — Other current liabilities 100.4 153.8 15.1 — 269.3 Total Current Liabilities 122.6 369.0 53.9 (25.6 ) 519.9 Long-term debt 3,824.2 2.9 3.4 — 3,830.5 Intercompany payable — 1,013.8 1.6 (1,015.4 ) — Intercompany notes payable — — 178.9 (178.9 ) — Deferred income taxes 883.8 — 31.3 — 915.1 Other liabilities 55.7 115.9 10.8 — 182.4 Total Liabilities 4,886.3 1,501.6 279.9 (1,219.9 ) 5,447.9 Total Shareholders’ Equity 2,283.2 5,387.4 163.8 (5,551.2 ) 2,283.2 Total Liabilities and Shareholders’ Equity $ 7,169.5 $ 6,889.0 $ 443.7 $ (6,771.1 ) $ 7,731.1 POST HOLDINGS, INC. CONDENSED CONSOLIDATING STATEMENTS OF CASH FLOWS (Unaudited) Nine Months Ended June 30, 2015 Parent Non- Company Guarantors Guarantors Eliminations Total Net Cash (Used In) Provided by Operating Activities $ (35.9 ) $ 453.4 $ (5.2 ) $ (150.6 ) $ 261.7 Cash Flows from Investing Activities Business acquisitions (1,067.1 ) (172.1 ) (1.2 ) — (1,240.4 ) Additions to property — (71.6 ) (2.7 ) — (74.3 ) Restricted cash — 71.3 2.7 — 74.0 Insurance proceeds on property losses — 1.8 — — 1.8 Other, net — 0.2 — — 0.2 Proceeds from equity distributions 240.0 — — (240.0 ) — Capitalization of subsidiaries (138.5 ) — — 138.5 — Net payments for intercompany revolver (17.4 ) — — 17.4 — Net Cash Provided by (Used in) Investing Activities (983.0 ) (170.4 ) (1.2 ) (84.1 ) (1,238.7 ) Cash Flows from Financing Activities Proceeds from issuance of senior notes 696.5 — — — 696.5 Proceeds from issuance of common stock 341.4 — — — 341.4 Repayments of long-term debt (18.3 ) (2.0 ) (0.4 ) — (20.7 ) Payment of dividend (12.8 ) — — — (12.8 ) Payments of debt issuance costs (18.5 ) — — — (18.5 ) Other, net (1.7 ) — — — (1.7 ) Proceeds from Parent capitalization — 128.0 0.9 (128.9 ) — Payments for equity distributions — (371.9 ) — 371.9 — Net receipts from intercompany revolver — — 17.4 (17.4 ) — Net Cash Provided by (Used in) Financing Activities 986.6 (245.9 ) 17.9 225.6 984.2 Effect of exchange rate changes on cash and cash equivalents — — (1.3 ) — (1.3 ) Net Increase (Decrease) in Cash and Cash Equivalents (32.3 ) 37.1 10.2 (9.1 ) 5.9 Cash and Cash Equivalents, Beginning of Year 246.6 15.7 10.0 (3.9 ) 268.4 Cash and Cash Equivalents, End of Period $ 214.3 $ 52.8 $ 20.2 $ (13.0 ) $ 274.3 Nine Months Ended June 30, 2014 Parent Non- Company Guarantors Guarantors Eliminations Total Net Cash (Used in) Provided by Operating Activities $ (12.3 ) $ 128.1 $ (6.0 ) $ (35.3 ) $ 74.5 Cash Flows from Investing Activities Business acquisitions (3,329.1 ) 72.6 (287.2 ) — (3,543.7 ) Additions to property — (76.3 ) (2.4 ) — (78.7 ) Restricted cash 37.0 (1.5 ) (0.7 ) — 34.8 Proceeds from equity contributions 121.9 — — (121.9 ) — Capitalization of subsidiaries (319.0 ) — — 319.0 — Net Cash Used in Investing Activities (3,489.2 ) (5.2 ) (290.3 ) 197.1 (3,587.6 ) Cash Flows from Financing Activities Proceeds from issuance of senior notes 2,385.6 — — — 2,385.6 Proceeds from issuance of preferred stock 310.2 — — — 310.2 Proceeds from issuance of common stock 593.4 — — — 593.4 Proceeds from issuance of debt component of tangible equity units 41.8 — — — 41.8 Proceeds from issuance of equity component of tangible equity units, net of issuance costs 238.1 — — — 238.1 Payment of preferred stock dividend (10.2 ) — — — (10.2 ) Payments of debt issuance costs (63.8 ) — — — (63.8 ) Other, net 0.3 (0.1 ) — — 0.2 Proceeds from parent capitalization — 26.2 292.8 (319.0 ) — Payments for equity distributions — (152.9 ) — 152.9 — Net Cash Provided by (Used in) by Financing Activities 3,495.4 (126.8 ) 292.8 (166.1 ) 3,495.3 Effect of Exchange Rate Changes on Cash (6.7 ) — (0.2 ) — (6.9 ) Net Increase (Decrease) in Cash and Cash Equivalents (12.8 ) (3.9 ) (3.7 ) (4.3 ) (24.7 ) Cash and Cash Equivalents, Beginning of Year 391.4 4.1 8.2 (1.7 ) 402.0 Cash and Cash Equivalents, End of Period $ 378.6 $ 0.2 $ 4.5 $ (6.0 ) $ 377.3</t>
  </si>
  <si>
    <t>Restructuring (Tables)</t>
  </si>
  <si>
    <t>Restructuring and Related Costs</t>
  </si>
  <si>
    <t xml:space="preserve"> Employee-Related Costs Pension Curtailment Accelerated Depreciation Total Balance at September 30, 2013 $ 2.1 $ — $ — $ 2.1 Charge to expense 0.9 — 6.8 7.7 Cash payments (0.9 ) — — (0.9 ) Non-cash charges — — (6.8 ) (6.8 ) Balance at June 30, 2014 $ 2.1 $ — $ — $ 2.1 Balance at September 30, 2014 $ 0.7 $ — $ — $ 0.7 Charge to expense 12.8 — 1.0 13.8 Cash payments (0.8 ) — — (0.8 ) Non-cash charges — — (1.0 ) (1.0 ) Balance at June 30, 2015 $ 12.7 $ — $ — $ 12.7 Total expected restructuring charge $ 16.0 $ 1.7 $ 20.7 $ 38.4 Cumulative restructuring charges incurred to date 16.0 1.7 18.6 36.3 Remaining expected restructuring charge $ — $ — $ 2.1 $ 2.1</t>
  </si>
  <si>
    <t>Business Combinations (Tables)</t>
  </si>
  <si>
    <t>Schedule of Business Acquisitions, by Acquisition</t>
  </si>
  <si>
    <t xml:space="preserve"> PowerBar ABC MOM Brands Cash and cash equivalents $ 2.4 $ 0.6 $ 11.1 Receivables 6.5 12.8 41.7 Inventories 23.1 15.5 97.9 Prepaid expenses and other current assets 0.1 0.4 6.2 Property 17.9 19.7 532.1 Goodwill 18.8 49.6 196.7 Other intangible assets 61.0 71.9 364.4 Deferred tax asset - long-term 11.7 — — Other assets — 0.4 — Accounts payable (1.2 ) (9.0 ) (43.0 ) Deferred tax liability - current (0.2 ) (0.4 ) (5.4 ) Other current liabilities (4.6 ) (2.8 ) (19.3 ) Deferred tax liability - long-term (1.1 ) (30.7 ) (6.9 ) Total acquisition cost $ 134.4 $ 128.0 $ 1,175.5</t>
  </si>
  <si>
    <t>Purchase Price Adjustments by Business Combination</t>
  </si>
  <si>
    <t xml:space="preserve"> Acquisition Date Amounts Recognized as of September 30, 2014 (a) Adjustments During the Nine Months Ended June 30, 2015 Acquisition Date Amounts Recognized (as Adjusted) Cash and cash equivalents $ 73.8 $ — $ 73.8 Restricted cash 3.4 — 3.4 Receivables (b) (d) 219.6 (0.3 ) 219.3 Income tax receivable 62.5 — 62.5 Inventories 289.9 — 289.9 Deferred tax asset - current (b) 5.4 0.7 6.1 Prepaid expenses and other current assets 9.3 — 9.3 Property 440.5 — 440.5 Goodwill 1,605.4 5.2 1,610.6 Other intangible assets 1,883.7 — 1,883.7 Other assets 9.1 — 9.1 Current portion of long-term debt (3.7 ) — (3.7 ) Accounts payable (d) (142.6 ) 0.2 (142.4 ) Other current liabilities (d) (121.5 ) (0.3 ) (121.8 ) Long-term debt (8.4 ) — (8.4 ) Deferred tax liability - long-term (b) (697.1 ) 7.0 (690.1 ) Other liabilities (b) (11.8 ) (9.0 ) (20.8 ) Total acquisition cost (c) $ 3,617.5 $ 3.5 $ 3,621.0</t>
  </si>
  <si>
    <t>Business Acquisition, Pro Forma Information</t>
  </si>
  <si>
    <t xml:space="preserve"> Three Months Ended June 30, Nine Months Ended June 30, 2015 2014 2015 2014 Pro forma net sales $ 1,283.7 $ 1,245.5 $ 3,813.3 $ 3,689.1 Pro forma net income (loss) available to common shareholders 45.9 (18.3 ) (3.2 ) (45.8 ) Pro forma basic income (loss) per share $ 0.78 $ (0.43 ) $ (0.06 ) $ (1.26 ) Pro forma diluted income (loss) per share $ 0.75 $ (0.43 ) $ (0.06 ) $ (1.26 )</t>
  </si>
  <si>
    <t>Goodwill (Tables)</t>
  </si>
  <si>
    <t>Changes in carrying amount of goodwill</t>
  </si>
  <si>
    <t xml:space="preserve"> Post Consumer Brands Michael Foods Group Active Nutrition Private Brands Total Balance, September 30, 2014 Goodwill (gross) $ 1,799.3 $ 1,347.2 $ 151.3 $ 229.3 $ 3,527.1 Accumulated impairment losses (609.1 ) — (31.3 ) — (640.4 ) Goodwill (net) $ 1,190.2 $ 1,347.2 $ 120.0 $ 229.3 $ 2,886.7 Goodwill acquired 196.7 — 18.8 49.6 265.1 Acquisition related adjustment — (5.6 ) 10.8 — 5.2 Currency translation adjustment (0.6 ) — — (14.3 ) (14.9 ) Balance, June 30, 2015 Goodwill (gross) $ 1,995.4 $ 1,341.6 $ 180.9 $ 264.6 $ 3,782.5 Accumulated impairment losses (609.1 ) — (31.3 ) — (640.4 ) Goodwill (net) $ 1,386.3 $ 1,341.6 $ 149.6 $ 264.6 $ 3,142.1</t>
  </si>
  <si>
    <t>Intangible Assets, net (Tables)</t>
  </si>
  <si>
    <t>Total intangible assets</t>
  </si>
  <si>
    <t xml:space="preserve"> June 30, 2015 September 30, 2014 Carrying Accumulated Amortization Net Carrying Accumulated Amortization Net Subject to amortization: Customer relationships $ 2,004.4 $ (166.3 ) $ 1,838.1 $ 1,743.7 $ (90.9 ) $ 1,652.8 Trademarks/brands 782.9 (69.1 ) 713.8 554.7 (43.9 ) 510.8 Other intangible assets 22.8 (5.1 ) 17.7 24.7 (3.0 ) 21.7 2,810.1 (240.5 ) 2,569.6 2,323.1 (137.8 ) 2,185.3 Not subject to amortization: Trademarks/brands 449.5 — 449.5 457.7 — 457.7 $ 3,259.6 $ (240.5 ) $ 3,019.1 $ 2,780.8 $ (137.8 ) $ 2,643.0</t>
  </si>
  <si>
    <t>Earnings (Loss) Per Share (Tables)</t>
  </si>
  <si>
    <t>Computation of basic and diluted earnings per share</t>
  </si>
  <si>
    <t>The following table sets forth the computation of basic and diluted earnings (loss) per share for the three and nine months ended June 30, 2015 and 2014. Three Months Ended June 30, Nine Months Ended June 30, 2015 2014 2015 2014 Net earnings for basic earnings (loss) per share $ 19.8 $ (39.3 ) $ (55.5 ) $ (66.9 ) Net earnings for diluted earnings (loss) per share $ 19.8 $ (39.3 ) $ (55.5 ) $ (66.9 ) Weighted-average shares outstanding 54.0 42.6 49.5 36.3 Effect of TEUs on weighted-average shares for basic earnings (loss) per share 4.9 — 4.9 — Weighted-average shares for basic earnings (loss) per share 58.9 42.6 54.4 36.3 Effect of dilutive securities: Stock options 0.7 — — — Stock appreciation rights 0.1 — — — Restricted stock awards 0.3 — — — TEUs 0.8 — — — Total dilutive securities 1.9 — — — Weighted-average shares for diluted earnings (loss) per share 60.8 42.6 54.4 36.3 Basic earnings (loss) per common share $ 0.34 $ (0.92 ) $ (1.02 ) $ (1.84 ) Diluted earnings (loss) per common share $ 0.33 $ (0.92 ) $ (1.02 ) $ (1.84 )</t>
  </si>
  <si>
    <t>Antidilutive Securities Excluded from Computation of Earnings Per Share [Line Items]</t>
  </si>
  <si>
    <t>Schedule of Antidilutive Securities Excluded from Computation of Earnings Per Share [Table Text Block]</t>
  </si>
  <si>
    <t xml:space="preserve"> Three Months Ended June 30, Nine Months Ended June 30, 2015 2014 2015 2014 Stock options 1.3 3.0 4.6 3.0 Stock appreciation rights 0.1 0.5 0.3 0.5 Restricted stock awards — 0.3 0.5 0.3 TEUs — 0.8 0.9 0.8 Preferred shares conversion to common 11.0 11.0 11.0 11.0</t>
  </si>
  <si>
    <t>Inventories (Tables)</t>
  </si>
  <si>
    <t>Schedule of Inventory</t>
  </si>
  <si>
    <t xml:space="preserve"> June 30, 2015 September 30, 2014 Raw materials and supplies $ 144.5 $ 99.2 Work in process 16.3 16.3 Finished products 316.2 235.8 Flocks 14.3 29.4 $ 491.3 $ 380.7</t>
  </si>
  <si>
    <t>Property, net (Tables)</t>
  </si>
  <si>
    <t>Schedule of Property, net</t>
  </si>
  <si>
    <t xml:space="preserve"> June 30, 2015 September 30, 2014 Property, at cost $ 1,718.6 $ 1,121.0 Accumulated depreciation (374.0 ) (289.1 ) $ 1,344.6 $ 831.9</t>
  </si>
  <si>
    <t>Derivative Financial Instruments and Hedging (Tables)</t>
  </si>
  <si>
    <t>Schedule of Derivative Instruments in Statement of Financial Position</t>
  </si>
  <si>
    <t xml:space="preserve"> Fair Value of Assets as of June 30, 2015 Balance Sheet Location Gross Amounts of Recognized Assets Gross Amounts Offset in the Condensed Consolidated Balance Sheet Net Amounts of Assets Presented in the Condensed Consolidated Balance Sheet Commodity contracts Prepaid expenses and other current assets $ 5.3 $ — $ 5.3 Natural gas and heating oil futures Prepaid expenses and other current assets 1.1 — 1.1 $ 6.4 $ — $ 6.4 Fair Value of Liabilities as of June 30, 2015 Balance Sheet Location Gross Amounts of Recognized Liabilities Gross Amounts Offset in the Condensed Consolidated Balance Sheet Net Amounts of Liabilities Presented in the Condensed Consolidated Balance Sheet Commodity contracts Other current liabilities $ 1.8 $ — $ 1.8 Natural gas and heating oil futures Other current liabilities 3.7 — 3.7 Interest rate swaps Other current liabilities 1.7 — 1.7 Interest rate swaps Other liabilities 80.2 — 80.2 $ 87.4 $ — $ 87.4 Fair Value of Liabilities as of September 30, 2014 Balance Sheet Location Gross Amounts of Recognized Liabilities Gross Amounts Offset in the Condensed Consolidated Balance Sheet Net Amounts of Liabilities Presented in the Condensed Consolidated Balance Sheet Commodity contracts Other current liabilities $ 8.0 $ — $ 8.0 Natural gas and heating oil futures Other current liabilities 0.9 — 0.9 Interest rate swaps Other current liabilities 2.7 — 2.7 Interest rate swaps Other liabilities 40.4 — 40.4 $ 52.0 $ — $ 52.0</t>
  </si>
  <si>
    <t>Schedule of Derivative Instruments, Gain (Loss) in Statement of Financial Performance</t>
  </si>
  <si>
    <t xml:space="preserve"> (Gain) Loss Recognized in Earnings Three Months Ended June 30, Nine Months Ended June 30, Location of (Gain) Loss Recognized in Earnings Derivative Instrument 2015 2014 2015 2014 Commodity contracts Cost of goods sold $ (4.8 ) $ 1.9 $ (13.2 ) $ 0.9 Natural gas and heating oil futures Cost of goods sold 4.5 (0.7 ) 8.1 (1.2 ) Foreign exchange contracts Selling, general and administrative expenses — — — 6.3 Interest rate swaps Other (income) expense (41.9 ) 6.8 41.5 6.8</t>
  </si>
  <si>
    <t>Fair Value Measurements (Tables)</t>
  </si>
  <si>
    <t>Assets and liabilities measured at fair value</t>
  </si>
  <si>
    <t>The following table represents Post’s assets and liabilities measured at fair value on a recurring basis and the basis for that measurement according to the levels in the fair value hierarchy in ASC Topic 820. June 30, 2015 September 30, 2014 Total Level 1 Level 2 Total Level 1 Level 2 Assets: Deferred compensation investment $ 11.2 $ 11.2 $ — $ 10.2 $ 10.2 $ — Derivative assets 6.4 — 6.4 — — — $ 17.6 $ 11.2 $ 6.4 $ 10.2 $ 10.2 $ — Liabilities: Deferred compensation liabilities $ 16.3 $ — $ 16.3 $ 12.3 $ — $ 12.3 Derivative liabilities 87.4 — 87.4 52.0 — 52.0 $ 103.7 $ — $ 103.7 $ 64.3 $ — $ 64.3 The following table represents the fair value of Post’s long-term debt which is classified as Level 2 in the fair value hierarchy per ASC Topic 820: June 30, 2015 September 30, 2014 Senior notes $ 2,870.0 $ 2,768.2 Term loan 1,568.7 872.9 TEUs 29.7 29.5 4.57% 2012 Series Bond maturing September 2017 3.9 4.8 Secured notes — 1.1 Capital leases 3.1 3.8 $ 4,475.4 $ 3,680.3</t>
  </si>
  <si>
    <t>Long-Term Debt (Tables)</t>
  </si>
  <si>
    <t>Schedule of Long-term Debt Instruments</t>
  </si>
  <si>
    <t>Long-term debt as of the dates indicated consists of the following: June 30, 2015 September 30, 2014 7.375% Senior Notes maturing February 2022 $ 1,375.0 $ 1,375.0 6.75% Senior Notes maturing December 2021 875.0 875.0 6.00% Senior Notes maturing December 2022 630.0 630.0 Term loan 1,574.4 882.8 TEUs 28.5 38.4 4.57% 2012 Series Bond maturing September 2017 3.9 4.8 Secured notes — 1.1 Capital leases 3.1 3.8 $ 4,489.9 $ 3,810.9 Less: Current portion (32.1 ) (25.6 ) Plus: Unamortized premium (discount), net 38.1 45.2 Total long-term debt $ 4,495.9 $ 3,830.5</t>
  </si>
  <si>
    <t>Pension and Other Postretirement Benefits (Tables)</t>
  </si>
  <si>
    <t>Schedule of net benefit costs and assumptions used in calculation</t>
  </si>
  <si>
    <t>The following tables provide the components of net periodic benefit cost for the plans. Pension Benefits Three Months Ended June 30, Nine Months Ended June 30, 2015 2014 2015 2014 Components of net periodic benefit cost Service cost $ 0.8 $ 0.9 $ 2.7 $ 2.7 Interest cost 0.6 0.6 1.7 1.7 Expected return on plan assets (0.6 ) (0.5 ) (1.8 ) (1.6 ) Recognized net actuarial loss 0.3 0.1 0.7 0.5 Recognized prior service cost — 0.1 0.2 0.3 Net periodic benefit cost $ 1.1 $ 1.2 $ 3.5 $ 3.6 Other Benefits Three Months Ended June 30, Nine Months Ended June 30, 2015 2014 2015 2014 Components of net periodic benefit cost Service cost $ 0.5 $ 0.5 $ 1.5 $ 1.5 Interest cost 1.2 1.1 3.6 3.4 Recognized net actuarial loss 0.3 0.1 1.0 0.3 Recognized prior service credit (0.4 ) (0.6 ) (1.2 ) (1.8 ) Net periodic benefit cost $ 1.6 $ 1.1 $ 4.9 $ 3.4</t>
  </si>
  <si>
    <t>Segments (Tables)</t>
  </si>
  <si>
    <t>Schedule of Segment Reporting Information, by Segment</t>
  </si>
  <si>
    <t xml:space="preserve"> Three Months Ended June 30, Nine Months Ended June 30, 2015 2014 2015 2014 Net Sales Post Consumer Brands $ 356.9 $ 238.2 $ 818.3 $ 714.6 Michael Foods Group 564.7 212.7 1,714.3 279.4 Active Nutrition 153.8 86.7 418.8 194.5 Private Brands 136.7 95.6 389.4 180.0 Eliminations (0.3 ) (0.2 ) (2.4 ) (0.5 ) Total $ 1,211.8 $ 633.0 $ 3,338.4 $ 1,368.0 Segment Profit (Loss) Post Consumer Brands $ 51.6 $ 44.8 $ 140.0 $ 126.4 Michael Foods Group 48.4 (9.6 ) 130.3 (10.8 ) Active Nutrition 7.9 (2.5 ) (2.9 ) 1.9 Private Brands 10.5 5.0 27.8 11.5 Total segment profit 118.4 37.7 295.2 129.0 General corporate expenses and other 37.1 29.7 123.3 96.1 Interest expense, net 65.0 57.0 184.9 123.3 Other (income) expense (41.9 ) 6.8 41.5 6.8 Income (loss) before income taxes $ 58.2 $ (55.8 ) $ (54.5 ) $ (97.2 ) Depreciation and amortization Post Consumer Brands $ 19.4 $ 13.0 $ 43.6 $ 38.9 Michael Foods Group 35.7 15.3 108.8 20.5 Active Nutrition 6.8 5.5 20.6 11.4 Private Brands 6.3 5.2 18.8 10.8 Total segment depreciation and amortization 68.2 39.0 191.8 81.6 Corporate and accelerated depreciation 2.2 3.7 4.9 12.3 Total $ 70.4 $ 42.7 $ 196.7 $ 93.9 June 30, 2015 September 30, 2014 Assets Post Consumer Brands $ 3,517.7 $ 2,325.1 Michael Foods Group 3,541.7 3,726.5 Active Nutrition 761.0 607.1 Private Brands 679.3 558.6 Corporate 360.0 513.8 Total $ 8,859.7 $ 7,731.1</t>
  </si>
  <si>
    <t>Condensed Consolidating Financial Statements of Guarantors (Tables)</t>
  </si>
  <si>
    <t>Schedule of Condensed Income Statement [Table Text Block]</t>
  </si>
  <si>
    <t>POST HOLDINGS, INC. CONDENSED CONSOLIDATING STATEMENTS OF OPERATIONS (Unaudited) Three Months Ended June 30, 2015 Parent Non- Company Guarantors Guarantors Eliminations Total Net Sales $ — $ 1,077.8 $ 149.3 $ (15.3 ) $ 1,211.8 Cost of goods sold — 782.6 128.0 (15.3 ) 895.3 Gross Profit — 295.2 21.3 — 316.5 Selling, general and administrative expenses 3.9 176.9 12.5 — 193.3 Amortization of intangible assets — 34.2 2.5 — 36.7 Other operating expenses, net 1.0 4.2 — — 5.2 Operating (Loss) Profit (4.9 ) 79.9 6.3 — 81.3 Interest expense (income), net 61.9 (0.2 ) 3.3 — 65.0 Other expense, net (41.9 ) — — — (41.9 ) (Loss) Earnings before Income Taxes (24.9 ) 80.1 3.0 — 58.2 Income tax (benefit) expense 34.3 (2.3 ) 2.2 — 34.2 Net Earnings (Loss) before Equity in Subsidiaries (59.2 ) 82.4 0.8 — 24.0 Equity (loss) earnings in subsidiaries 83.2 (1.1 ) — (82.1 ) — Net Earnings (Loss) $ 24.0 $ 81.3 $ 0.8 $ (82.1 ) $ 24.0 Total Comprehensive Income (Loss) $ 31.4 $ 81.5 $ 4.4 $ (85.9 ) $ 31.4 Three Months Ended June 30, 2014 Parent Non- Company Guarantors Guarantors Eliminations Total Net Sales $ — $ 547.9 $ 92.1 $ (7.0 ) $ 633.0 Cost of goods sold — 411.1 80.3 (7.0 ) 484.4 Gross Profit — 136.8 11.8 — 148.6 Selling, general and administrative expenses 0.1 112.6 7.2 — 119.9 Amortization of intangible assets — 17.6 2.8 — 20.4 Other operating expenses, net — 0.3 — — 0.3 Operating (Loss) Profit (0.1 ) 6.3 1.8 — 8.0 Interest expense, net 53.8 (0.1 ) 3.3 — 57.0 Other expense (income) 6.8 — — — 6.8 (Loss) Earnings before Income Taxes (60.7 ) 6.4 (1.5 ) — (55.8 ) Income tax (benefit) expense (18.8 ) (1.8 ) (0.1 ) — (20.7 ) Net (Loss) Earnings before Equity in Subsidiaries (41.9 ) 8.2 (1.4 ) — (35.1 ) Equity earnings in subsidiaries 6.8 (0.8 ) — (6.0 ) — Net (Loss) Earnings $ (35.1 ) $ 7.4 $ (1.4 ) $ (6.0 ) $ (35.1 ) Total Comprehensive (Loss) Income $ (22.8 ) $ 7.3 $ 2.8 $ (10.1 ) $ (22.8 ) Nine Months Ended June 30, 2015 Parent Non- Company Guarantors Guarantors Eliminations Total Net Sales $ — $ 2,996.3 $ 378.7 $ (36.6 ) $ 3,338.4 Cost of goods sold — 2,211.3 322.6 (36.6 ) 2,497.3 Gross Profit — 785.0 56.1 — 841.1 Selling, general and administrative expenses 12.7 484.4 39.8 — 536.9 Amortization of intangible assets — 96.3 7.6 — 103.9 Other operating expenses, net 1.0 27.2 0.2 — 28.4 Operating (Loss) Profit (13.7 ) 177.1 8.5 — 171.9 Interest expense (income), net 175.9 (0.7 ) 9.7 — 184.9 Other expense, net 41.5 — — — 41.5 (Loss) Earnings before Income Taxes (231.1 ) 177.8 (1.2 ) — (54.5 ) Income tax (benefit) expense (49.7 ) 36.3 1.7 — (11.7 ) Net (Loss) Earnings before Equity in Subsidiaries (181.4 ) 141.5 (2.9 ) — (42.8 ) Equity earnings (loss) in subsidiaries 138.6 (2.2 ) — (136.4 ) — Net (Loss) Earnings $ (42.8 ) $ 139.3 $ (2.9 ) $ (136.4 ) $ (42.8 ) Total Comprehensive (Loss) Income $ (75.7 ) $ 140.0 $ (19.5 ) $ (120.5 ) $ (75.7 ) Nine Months Ended June 30, 2014 Parent Non- Company Guarantors Guarantors Eliminations Total Net Sales $ — $ 1,222.8 $ 162.9 $ (17.7 ) $ 1,368.0 Cost of goods sold — 853.0 140.2 (17.7 ) 975.5 Gross Profit — 369.8 22.7 — 392.5 Selling, general and administrative expenses 20.1 284.4 15.8 — 320.3 Amortization of intangible assets — 34.2 4.6 — 38.8 Other operating expenses, net — 0.5 — — 0.5 Operating (Loss) Profit (20.1 ) 50.7 2.3 — 32.9 Interest expense, net 118.2 (0.1 ) 5.2 — 123.3 Other expense (income) 6.8 — — — 6.8 (Loss) Earnings before Income Taxes (145.1 ) 50.8 (2.9 ) — (97.2 ) Income tax (benefit) expense (60.8 ) 19.8 (0.4 ) — (41.4 ) Net (Loss) Earnings before Equity in Subsidiaries (84.3 ) 31.0 (2.5 ) — (55.8 ) Equity earnings in subsidiaries 28.5 (0.8 ) — (27.7 ) — Net (Loss) Earnings $ (55.8 ) $ 30.2 $ (2.5 ) $ (27.7 ) $ (55.8 ) Total Comprehensive (Loss) Income $ (45.3 ) $ 29.8 $ 0.2 $ (30.0 ) $ (45.3 )</t>
  </si>
  <si>
    <t>Schedule of Condensed Balance Sheet [Table Text Block]</t>
  </si>
  <si>
    <t xml:space="preserve">POST HOLDINGS, INC. CONDENSED CONSOLIDATING BALANCE SHEETS (Unaudited) June 30, 2015 Parent Non- Company Guarantors Guarantors Eliminations Total ASSETS Current Assets Cash and cash equivalents $ 214.3 $ 52.8 $ 20.2 $ (13.0 ) $ 274.3 Restricted cash 1.1 8.5 1.1 — 10.7 Receivables, net 15.3 340.9 56.3 (13.3 ) 399.2 Inventories — 418.4 72.9 — 491.3 Deferred income taxes 22.8 — — — 22.8 Intercompany notes receivable 21.7 — — (21.7 ) — Prepaid expenses and other current assets 16.2 45.4 9.4 — 71.0 Total Current Assets 291.4 866.0 159.9 (48.0 ) 1,269.3 Property, net — 1,293.0 51.6 — 1,344.6 Goodwill — 3,003.1 139.0 — 3,142.1 Other intangible assets, net — 2,912.6 106.5 — 3,019.1 Intercompany receivable 1,066.0 — — (1,066.0 ) — Intercompany notes receivable 158.6 — — (158.6 ) — Investment in subsidiaries 6,625.1 23.1 — (6,648.2 ) — Other assets 70.1 13.0 1.5 — 84.6 Total Assets $ 8,211.2 $ 8,110.8 $ 458.5 $ (7,920.8 ) $ 8,859.7 LIABILITIES AND SHAREHOLDERS’ EQUITY Current Liabilities Current portion of long-term debt $ 29.7 $ 2.0 $ 0.4 $ — $ 32.1 Accounts payable — 244.3 40.2 (26.3 ) 258.2 Intercompany notes payable — — 21.7 (21.7 ) — Other current liabilities 69.3 195.9 30.1 — 295.3 Total Current Liabilities 99.0 442.2 92.4 (48.0 ) 585.6 Long-term debt 4,491.2 1.9 2.8 — 4,495.9 Intercompany payable — 1,065.5 0.5 (1,066.0 ) — Intercompany notes payable — — 158.6 (158.6 ) — Deferred income taxes 844.7 — 26.8 — 871.5 Other liabilities 107.3 120.1 10.3 — 237.7 Total Liabilities 5,542.2 1,629.7 291.4 (1,272.6 ) 6,190.7 Total Shareholders’ Equity 2,669.0 6,481.1 167.1 (6,648.2 ) 2,669.0 Total Liabilities and Shareholders’ Equity $ 8,211.2 $ 8,110.8 $ 458.5 $ (7,920.8 ) $ 8,859.7 September 30, 2014 Parent Non- Company Guarantors Guarantors Eliminations Total ASSETS Current Assets Cash and cash equivalents $ 246.6 $ 15.7 $ 10.0 $ (3.9 ) $ 268.4 Restricted cash 1.1 79.8 3.9 — 84.8 Receivables, net 78.0 305.2 45.9 (15.4 ) 413.7 Inventories — 336.5 44.2 — 380.7 Deferred income taxes 27.0 — — — 27.0 Intercompany notes receivable 6.3 — — (6.3 ) — Prepaid expenses and other current assets 11.4 30.4 2.6 — 44.4 Total Current Assets 370.4 767.6 106.6 (25.6 ) 1,219.0 Property, net — 775.9 56.0 — 831.9 Goodwill — 2,732.8 153.9 — 2,886.7 Other intangible assets, net — 2,518.5 124.5 — 2,643.0 Intercompany receivable 1,015.4 — — (1,015.4 ) — Intercompany notes receivable 178.9 — — (178.9 ) — Investment in subsidiaries 5,543.1 8.1 — (5,551.2 ) — Other assets 61.7 86.1 2.7 — 150.5 Total Assets $ 7,169.5 $ 6,889.0 $ 443.7 $ (6,771.1 ) $ 7,731.1 LIABILITIES AND SHAREHOLDERS’ EQUITY Current Liabilities Current portion of long-term debt $ 22.2 $ 3.0 $ 0.4 $ — $ 25.6 Accounts payable — 212.2 32.1 (19.3 ) 225.0 Intercompany notes payable — — 6.3 (6.3 ) — Other current liabilities 100.4 153.8 15.1 — 269.3 Total Current Liabilities 122.6 369.0 53.9 (25.6 ) 519.9 Long-term debt 3,824.2 2.9 3.4 — 3,830.5 Intercompany payable — 1,013.8 1.6 (1,015.4 ) — Intercompany notes payable — — 178.9 (178.9 ) — Deferred income taxes 883.8 — 31.3 — 915.1 Other liabilities 55.7 115.9 10.8 — 182.4 Total Liabilities 4,886.3 1,501.6 279.9 (1,219.9 ) 5,447.9 Total Shareholders’ Equity 2,283.2 5,387.4 163.8 (5,551.2 ) 2,283.2 Total Liabilities and Shareholders’ Equity $ 7,169.5 $ 6,889.0 $ 443.7 $ (6,771.1 ) $ 7,731.1 </t>
  </si>
  <si>
    <t>Schedule of Condensed Cash Flow Statement [Table Text Block]</t>
  </si>
  <si>
    <t>POST HOLDINGS, INC. CONDENSED CONSOLIDATING STATEMENTS OF CASH FLOWS (Unaudited) Nine Months Ended June 30, 2015 Parent Non- Company Guarantors Guarantors Eliminations Total Net Cash (Used In) Provided by Operating Activities $ (35.9 ) $ 453.4 $ (5.2 ) $ (150.6 ) $ 261.7 Cash Flows from Investing Activities Business acquisitions (1,067.1 ) (172.1 ) (1.2 ) — (1,240.4 ) Additions to property — (71.6 ) (2.7 ) — (74.3 ) Restricted cash — 71.3 2.7 — 74.0 Insurance proceeds on property losses — 1.8 — — 1.8 Other, net — 0.2 — — 0.2 Proceeds from equity distributions 240.0 — — (240.0 ) — Capitalization of subsidiaries (138.5 ) — — 138.5 — Net payments for intercompany revolver (17.4 ) — — 17.4 — Net Cash Provided by (Used in) Investing Activities (983.0 ) (170.4 ) (1.2 ) (84.1 ) (1,238.7 ) Cash Flows from Financing Activities Proceeds from issuance of senior notes 696.5 — — — 696.5 Proceeds from issuance of common stock 341.4 — — — 341.4 Repayments of long-term debt (18.3 ) (2.0 ) (0.4 ) — (20.7 ) Payment of dividend (12.8 ) — — — (12.8 ) Payments of debt issuance costs (18.5 ) — — — (18.5 ) Other, net (1.7 ) — — — (1.7 ) Proceeds from Parent capitalization — 128.0 0.9 (128.9 ) — Payments for equity distributions — (371.9 ) — 371.9 — Net receipts from intercompany revolver — — 17.4 (17.4 ) — Net Cash Provided by (Used in) Financing Activities 986.6 (245.9 ) 17.9 225.6 984.2 Effect of exchange rate changes on cash and cash equivalents — — (1.3 ) — (1.3 ) Net Increase (Decrease) in Cash and Cash Equivalents (32.3 ) 37.1 10.2 (9.1 ) 5.9 Cash and Cash Equivalents, Beginning of Year 246.6 15.7 10.0 (3.9 ) 268.4 Cash and Cash Equivalents, End of Period $ 214.3 $ 52.8 $ 20.2 $ (13.0 ) $ 274.3 Nine Months Ended June 30, 2014 Parent Non- Company Guarantors Guarantors Eliminations Total Net Cash (Used in) Provided by Operating Activities $ (12.3 ) $ 128.1 $ (6.0 ) $ (35.3 ) $ 74.5 Cash Flows from Investing Activities Business acquisitions (3,329.1 ) 72.6 (287.2 ) — (3,543.7 ) Additions to property — (76.3 ) (2.4 ) — (78.7 ) Restricted cash 37.0 (1.5 ) (0.7 ) — 34.8 Proceeds from equity contributions 121.9 — — (121.9 ) — Capitalization of subsidiaries (319.0 ) — — 319.0 — Net Cash Used in Investing Activities (3,489.2 ) (5.2 ) (290.3 ) 197.1 (3,587.6 ) Cash Flows from Financing Activities Proceeds from issuance of senior notes 2,385.6 — — — 2,385.6 Proceeds from issuance of preferred stock 310.2 — — — 310.2 Proceeds from issuance of common stock 593.4 — — — 593.4 Proceeds from issuance of debt component of tangible equity units 41.8 — — — 41.8 Proceeds from issuance of equity component of tangible equity units, net of issuance costs 238.1 — — — 238.1 Payment of preferred stock dividend (10.2 ) — — — (10.2 ) Payments of debt issuance costs (63.8 ) — — — (63.8 ) Other, net 0.3 (0.1 ) — — 0.2 Proceeds from parent capitalization — 26.2 292.8 (319.0 ) — Payments for equity distributions — (152.9 ) — 152.9 — Net Cash Provided by (Used in) by Financing Activities 3,495.4 (126.8 ) 292.8 (166.1 ) 3,495.3 Effect of Exchange Rate Changes on Cash (6.7 ) — (0.2 ) — (6.9 ) Net Increase (Decrease) in Cash and Cash Equivalents (12.8 ) (3.9 ) (3.7 ) (4.3 ) (24.7 ) Cash and Cash Equivalents, Beginning of Year 391.4 4.1 8.2 (1.7 ) 402.0 Cash and Cash Equivalents, End of Period $ 378.6 $ 0.2 $ 4.5 $ (6.0 ) $ 377.3</t>
  </si>
  <si>
    <t>Basis of Presentation (Details) - USD ($) $ in Millions</t>
  </si>
  <si>
    <t>Other Comprehensive Income (Loss), Foreign Currency Transaction and Translation Reclassification Adjustment from AOCI, Realized upon Sale or Liquidation, before Tax</t>
  </si>
  <si>
    <t>Restructuring (Details) - USD ($) $ in Millions</t>
  </si>
  <si>
    <t>Sep. 30, 2013</t>
  </si>
  <si>
    <t>Restructuring Cost and Reserve [Line Items]</t>
  </si>
  <si>
    <t>Restructuring Reserve</t>
  </si>
  <si>
    <t>Charge to expense</t>
  </si>
  <si>
    <t>Cash payments</t>
  </si>
  <si>
    <t>Non-cash charges</t>
  </si>
  <si>
    <t>Total expected restructuring charge</t>
  </si>
  <si>
    <t>Cumulative restructuring charges incurred to date</t>
  </si>
  <si>
    <t>Remaining expected restructuring charge</t>
  </si>
  <si>
    <t>Selling, General and Administrative Expenses [Member]</t>
  </si>
  <si>
    <t>Employee Severance [Member]</t>
  </si>
  <si>
    <t>Pension curtailment [Member]</t>
  </si>
  <si>
    <t>Accelerated depreciation [Member]</t>
  </si>
  <si>
    <t>Business Combinations (Details) - USD ($) $ / shares in Units, $ in Millions</t>
  </si>
  <si>
    <t>May. 05, 2015</t>
  </si>
  <si>
    <t>Nov. 01, 2014</t>
  </si>
  <si>
    <t>Oct. 02, 2014</t>
  </si>
  <si>
    <t>Aug. 01, 2014</t>
  </si>
  <si>
    <t>May. 08, 2015</t>
  </si>
  <si>
    <t>May. 04, 2015</t>
  </si>
  <si>
    <t>Feb. 02, 2015</t>
  </si>
  <si>
    <t>Oct. 01, 2014</t>
  </si>
  <si>
    <t>Business Acquisition [Line Items]</t>
  </si>
  <si>
    <t>Common Stock, Shares, Issued</t>
  </si>
  <si>
    <t>Business Combination, Consideration Transferred, Other</t>
  </si>
  <si>
    <t>Operating Profit (Loss)</t>
  </si>
  <si>
    <t>MOM Brands Company [Member]</t>
  </si>
  <si>
    <t>Business Combination, Consideration Transferred</t>
  </si>
  <si>
    <t>Shares Issued, Price Per Share</t>
  </si>
  <si>
    <t>Business Combinations, Purchase Price Adjustment, Net Working Capital Settlement</t>
  </si>
  <si>
    <t>Receivables</t>
  </si>
  <si>
    <t>Property</t>
  </si>
  <si>
    <t>Other intangible assets</t>
  </si>
  <si>
    <t>Deferred tax assets, noncurrent</t>
  </si>
  <si>
    <t>Deferred Tax Liabilities, Current</t>
  </si>
  <si>
    <t>Deferred income taxes, noncurrent</t>
  </si>
  <si>
    <t>Business Combination, Recognized Identifiable Assets Acquired, Goodwill, and Liabilities Assumed, Net</t>
  </si>
  <si>
    <t>American Blanching Company [Member]</t>
  </si>
  <si>
    <t>Payments to Acquire Businesses, Gross</t>
  </si>
  <si>
    <t>PowerBar and Musashi [Member]</t>
  </si>
  <si>
    <t>Oh's Brand [Member]</t>
  </si>
  <si>
    <t>Michael Foods [Member]</t>
  </si>
  <si>
    <t>Golden Boy [Member]</t>
  </si>
  <si>
    <t>Dymatize [Member]</t>
  </si>
  <si>
    <t>Dakota Growers [Member]</t>
  </si>
  <si>
    <t>Customer Relationships [Member] | MOM Brands Company [Member]</t>
  </si>
  <si>
    <t>Finite-lived Intangible Assets Acquired</t>
  </si>
  <si>
    <t>Acquired Finite-lived Intangible Assets, Weighted Average Useful Life</t>
  </si>
  <si>
    <t>20 years</t>
  </si>
  <si>
    <t>Customer Relationships [Member] | American Blanching Company [Member]</t>
  </si>
  <si>
    <t>17 years</t>
  </si>
  <si>
    <t>Customer Relationships [Member] | PowerBar and Musashi [Member]</t>
  </si>
  <si>
    <t>18 years 4 months</t>
  </si>
  <si>
    <t>Trademarks [Member] | MOM Brands Company [Member]</t>
  </si>
  <si>
    <t>Trademarks [Member] | American Blanching Company [Member]</t>
  </si>
  <si>
    <t>10 years</t>
  </si>
  <si>
    <t>Trademarks [Member] | PowerBar and Musashi [Member]</t>
  </si>
  <si>
    <t>Scenario, Previously Reported [Member]</t>
  </si>
  <si>
    <t>Business Combination, Recognized Identifiable Assets Acquired and Liabilities Assumed, Restricted Cash</t>
  </si>
  <si>
    <t>Business Combination, Recognized Identifiable Assets Acquired, Income Tax Receivable</t>
  </si>
  <si>
    <t>business combination, recognized identifiable assets acquired and liabilities assumed, deferred tax asset, current</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Noncurrent Liabilities, Other</t>
  </si>
  <si>
    <t>Scenario, Adjustment [Member]</t>
  </si>
  <si>
    <t>Scenario, Actual [Member]</t>
  </si>
  <si>
    <t>Business combinations pro forma financial information (Details) - USD ($) $ / shares in Units, $ in Millions</t>
  </si>
  <si>
    <t>Pro forma net sales</t>
  </si>
  <si>
    <t>Pro forma net income (loss) available to common shareholders</t>
  </si>
  <si>
    <t>Pro forma basic income (loss) per share (in US$ per share)</t>
  </si>
  <si>
    <t>Pro forma diluted income (loss) per share (in US$ per share)</t>
  </si>
  <si>
    <t>Goodwill (Details) - USD ($) $ in Millions</t>
  </si>
  <si>
    <t>Goodwill [Roll Forward]</t>
  </si>
  <si>
    <t>Goodwill, Gross</t>
  </si>
  <si>
    <t>Goodwill, Impaired, Accumulated Impairment Loss</t>
  </si>
  <si>
    <t>Goodwill, beginning of period</t>
  </si>
  <si>
    <t>Goodwill, Acquired During Period</t>
  </si>
  <si>
    <t>Goodwill, Purchase Accounting Adjustments</t>
  </si>
  <si>
    <t>Currency translation adjustment</t>
  </si>
  <si>
    <t>Goodwill, end of period</t>
  </si>
  <si>
    <t>Post Consumer Brands Segment [Member]</t>
  </si>
  <si>
    <t>Michael Foods Group Segment [Member]</t>
  </si>
  <si>
    <t>Active Nutrition segment [Member] [Member]</t>
  </si>
  <si>
    <t>Private Brands segment [Member]</t>
  </si>
  <si>
    <t>Income Taxes (Details) - Jun. 30, 2015</t>
  </si>
  <si>
    <t>Total</t>
  </si>
  <si>
    <t>Effective Income Tax Rate, Percent</t>
  </si>
  <si>
    <t>58.80%</t>
  </si>
  <si>
    <t>21.50%</t>
  </si>
  <si>
    <t>Intangible Assets, net (Details) - USD ($) $ in Millions</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Carrying amount</t>
  </si>
  <si>
    <t>Customer Relationships [Member]</t>
  </si>
  <si>
    <t>Other Intangible Assets [Member]</t>
  </si>
  <si>
    <t>Earnings (Loss) Per Share (Details) - USD ($) $ / shares in Units, $ in Millions</t>
  </si>
  <si>
    <t>Earnings Per Share, Diluted, by Common Class, Including Two Class Method [Line Items]</t>
  </si>
  <si>
    <t>Weighted Average Number of Shares Outstanding, Basic and Diluted</t>
  </si>
  <si>
    <t>Dilutive Securities, Effect on Basic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Employee Stock Option [Member]</t>
  </si>
  <si>
    <t>Stock Appreciation Rights (SARs) [Member]</t>
  </si>
  <si>
    <t>Restricted Stock [Member]</t>
  </si>
  <si>
    <t>Tangible Equity Units [Member]</t>
  </si>
  <si>
    <t>Minimum [Member]</t>
  </si>
  <si>
    <t>Tangible Equity Unit, Equity Component, Settlement Rate per Unit</t>
  </si>
  <si>
    <t>Maximum [Member]</t>
  </si>
  <si>
    <t>Earnings (Loss) Per Share Antidilutive shares excluded from earnings per share (Details) - shares shares in Millions</t>
  </si>
  <si>
    <t>Antidilutive Securities Excluded from Computation of Earnings Per Share, Amount</t>
  </si>
  <si>
    <t>Preferred Stock [Member]</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Derivative, Remaining Maturity</t>
  </si>
  <si>
    <t>12 months</t>
  </si>
  <si>
    <t>Derivative Liability</t>
  </si>
  <si>
    <t>Collateral Already Posted, Aggregate Fair Value</t>
  </si>
  <si>
    <t>Other Current Assets [Member]</t>
  </si>
  <si>
    <t>Derivative Asset, Fair Value, Gross Liability</t>
  </si>
  <si>
    <t>Derivative Asset, Fair Value, Gross Asset</t>
  </si>
  <si>
    <t>Derivative Assets (Liabilities), at Fair Value, Net</t>
  </si>
  <si>
    <t>Total Liabilities [Member]</t>
  </si>
  <si>
    <t>Commodity Contract [Member]</t>
  </si>
  <si>
    <t>Derivative, Notional Amount</t>
  </si>
  <si>
    <t>Commodity Contract [Member] | Other Current Assets [Member]</t>
  </si>
  <si>
    <t>Commodity Contract [Member] | Other Assets [Member]</t>
  </si>
  <si>
    <t>Future [Member]</t>
  </si>
  <si>
    <t>Future [Member] | Other Current Assets [Member]</t>
  </si>
  <si>
    <t>Future [Member] | Other Assets [Member]</t>
  </si>
  <si>
    <t>Interest Rate Swap [Member]</t>
  </si>
  <si>
    <t>Derivative, Fixed Interest Rate</t>
  </si>
  <si>
    <t>3.10%</t>
  </si>
  <si>
    <t>Interest Rate Swap [Member] | Other Assets [Member]</t>
  </si>
  <si>
    <t>Interest Rate Swap [Member] | Other Noncurrent Liabilities [Member]</t>
  </si>
  <si>
    <t>Interest rate swap, rate lock swaps [Member]</t>
  </si>
  <si>
    <t>4.00%</t>
  </si>
  <si>
    <t>Derivative Financial Instruments and Hedging Gain(Loss) recognized in earnings from derivative instruments (Details) - USD ($) $ in Millions</t>
  </si>
  <si>
    <t>Commodity Contract [Member] | Cost of Sales [Member]</t>
  </si>
  <si>
    <t>Derivative Instruments, Gain (Loss) [Line Items]</t>
  </si>
  <si>
    <t>Derivative Instruments, Gain (Loss) Recognized in Income, Net</t>
  </si>
  <si>
    <t>Natural Gas Futures [Member] | Cost of Sales [Member]</t>
  </si>
  <si>
    <t>Foreign Exchange Contract [Member] | Selling, General and Administrative Expenses [Member]</t>
  </si>
  <si>
    <t>Interest Rate Swap [Member] | Operating Expense [Member]</t>
  </si>
  <si>
    <t>Fair Value Measurements (Details) - Derivative Contract [Domain] - Balance Sheet Location [Domain] - USD ($) $ in Millions</t>
  </si>
  <si>
    <t>Fair Value, Assets and Liabilities Measured on Recurring and Nonrecurring Basis</t>
  </si>
  <si>
    <t>Deferred Compensation Plan Assets</t>
  </si>
  <si>
    <t>Derivative instruments</t>
  </si>
  <si>
    <t>Assets, Fair Value Disclosure</t>
  </si>
  <si>
    <t>Deferred compensation liabilities</t>
  </si>
  <si>
    <t>Other Liabilities, Fair Value Disclosure</t>
  </si>
  <si>
    <t>Long-term Debt, Fair Value</t>
  </si>
  <si>
    <t>Carrying value of assets held for sale</t>
  </si>
  <si>
    <t>Liabilities held-for-sale, fair value disclosure</t>
  </si>
  <si>
    <t>Senior Notes [Member]</t>
  </si>
  <si>
    <t>Term Loan [Member]</t>
  </si>
  <si>
    <t>TEUs [Member]</t>
  </si>
  <si>
    <t>Secured Debt, Other [Member]</t>
  </si>
  <si>
    <t>Secured Debt [Member]</t>
  </si>
  <si>
    <t>Capital Lease Obligations [Member]</t>
  </si>
  <si>
    <t>Shareholders' Equity (Details) - USD ($) $ / shares in Units, $ in Millions</t>
  </si>
  <si>
    <t>Common stock, par value</t>
  </si>
  <si>
    <t>Share price</t>
  </si>
  <si>
    <t>Proceeds from issuance of common stock</t>
  </si>
  <si>
    <t>Payments of share issuance costs</t>
  </si>
  <si>
    <t>Reclassifications of of accumulated other comprehensive income, pension and postretirement benefits</t>
  </si>
  <si>
    <t>Long-Term Debt (Details) - USD ($)</t>
  </si>
  <si>
    <t>Debt Instrument</t>
  </si>
  <si>
    <t>Secured Debt, Other</t>
  </si>
  <si>
    <t>Secured Debt</t>
  </si>
  <si>
    <t>Capital Lease Obligations</t>
  </si>
  <si>
    <t>Long-term Debt</t>
  </si>
  <si>
    <t>Prior Term Loan</t>
  </si>
  <si>
    <t>New Term Loan</t>
  </si>
  <si>
    <t>Plus: Unamortized premium (discount), net</t>
  </si>
  <si>
    <t>Total long-term debt</t>
  </si>
  <si>
    <t>Line of Credit Facility, Maximum Borrowing Capacity</t>
  </si>
  <si>
    <t>Letters of Credit Outstanding, Amount</t>
  </si>
  <si>
    <t>Line of Credit Facility, Remaining Borrowing Capacity</t>
  </si>
  <si>
    <t>Debt Issuance Cost</t>
  </si>
  <si>
    <t>Debt Covenant, Leverage Ratio</t>
  </si>
  <si>
    <t>Debt covenant, interest coverage ratio</t>
  </si>
  <si>
    <t>Debt covenant, consolidated interest coverage ratio</t>
  </si>
  <si>
    <t>Debt Covenant, Maximum Undischarged Judgments</t>
  </si>
  <si>
    <t>7.375% Senior Notes [Member]</t>
  </si>
  <si>
    <t>Senior Notes</t>
  </si>
  <si>
    <t>6.75% Senior Notes [Member]</t>
  </si>
  <si>
    <t>6.00% Senior Notes [Member]</t>
  </si>
  <si>
    <t>Loans Payable to Bank</t>
  </si>
  <si>
    <t>Tangible Equity Units Debt Component [Member]</t>
  </si>
  <si>
    <t>Tangible Equity Units, Debt Component</t>
  </si>
  <si>
    <t>Pension and Other Postretirement Benefits - Components of Net Periodic Benefit Cost (Details) - USD ($) $ in Millions</t>
  </si>
  <si>
    <t>Pension Benefits</t>
  </si>
  <si>
    <t>Components of net periodic benefit cost [Abstract]</t>
  </si>
  <si>
    <t>Service cost</t>
  </si>
  <si>
    <t>Interest cost</t>
  </si>
  <si>
    <t>Expected return on plan assets</t>
  </si>
  <si>
    <t>Recognized net actuarial loss</t>
  </si>
  <si>
    <t>Recognized prior service cost</t>
  </si>
  <si>
    <t>Net periodic benefit cost</t>
  </si>
  <si>
    <t>Other Benefits</t>
  </si>
  <si>
    <t>Segments (Details) - USD ($) $ in Millions</t>
  </si>
  <si>
    <t>Segment Reporting Information [Line Items]</t>
  </si>
  <si>
    <t>Interest expense (income), net</t>
  </si>
  <si>
    <t>Income (loss) before income taxes</t>
  </si>
  <si>
    <t>Segment Profit</t>
  </si>
  <si>
    <t>Total Segment [Member]</t>
  </si>
  <si>
    <t>Intersegment Eliminations [Member]</t>
  </si>
  <si>
    <t>Corporate Segment [Member]</t>
  </si>
  <si>
    <t>Other Expenses</t>
  </si>
  <si>
    <t>Condensed Consolidating Financial Statements of Guarantors - Combined Statements of Operations (Condensed) (Details) - USD ($) $ in Millions</t>
  </si>
  <si>
    <t>Condensed Financial Statements, Captions [Line Items]</t>
  </si>
  <si>
    <t>(Loss) Earnings before Income Taxes</t>
  </si>
  <si>
    <t>Net Earnings (Loss) before Equity in Subsidiaries</t>
  </si>
  <si>
    <t>Equity (loss) earnings in subsidiaries</t>
  </si>
  <si>
    <t>Parent Company</t>
  </si>
  <si>
    <t>Guarantors</t>
  </si>
  <si>
    <t>Interest Income (Expense), Nonoperating, Net</t>
  </si>
  <si>
    <t>Non-Guarantors</t>
  </si>
  <si>
    <t>Eliminations</t>
  </si>
  <si>
    <t>Condensed Consolidating Financial Statements of Guarantors - Consolidated Balance Sheets (Condensed) (Details) - USD ($) $ in Millions</t>
  </si>
  <si>
    <t>Assets, Current [Abstract]</t>
  </si>
  <si>
    <t>Intercompany notes receivable</t>
  </si>
  <si>
    <t>Assets, Noncurrent [Abstract]</t>
  </si>
  <si>
    <t>Intercompany receivable</t>
  </si>
  <si>
    <t>Investment in subsidiaries</t>
  </si>
  <si>
    <t>Liabilities, Current [Abstract]</t>
  </si>
  <si>
    <t>Intercompany notes payable</t>
  </si>
  <si>
    <t>Liabilities, Noncurrent [Abstract]</t>
  </si>
  <si>
    <t>Intercompany payable</t>
  </si>
  <si>
    <t>Condensed Consolidating Financial Statements of Guarantors Narrative (Details) - USD ($) $ in Millions</t>
  </si>
  <si>
    <t>Guarantor Obligations [Line Items]</t>
  </si>
  <si>
    <t>Debt Instrument, Interest Rate, Stated Percentage</t>
  </si>
  <si>
    <t>7.375%</t>
  </si>
  <si>
    <t>6.75%</t>
  </si>
  <si>
    <t>6.00%</t>
  </si>
  <si>
    <t>Subsequent Issuance [Member] | 7.375% Senior Notes [Member]</t>
  </si>
  <si>
    <t>Debt Instrument, Face Amount</t>
  </si>
  <si>
    <t>Subsequent Issuance [Member] | 6.75% Senior Notes [Member]</t>
  </si>
  <si>
    <t>Condensed Consolidating Financial Statements of Guarantors - Consolidated Statements of Cash Flows (Details) - USD ($) $ in Millions</t>
  </si>
  <si>
    <t>Net Cash Provided by (Used in) Operating Activities</t>
  </si>
  <si>
    <t>Proceeds from equity contributions</t>
  </si>
  <si>
    <t>Capitalization of subsidiaries</t>
  </si>
  <si>
    <t>Net payments for intercompany revolver</t>
  </si>
  <si>
    <t>Proceeds from issuance of senior notes</t>
  </si>
  <si>
    <t>Repayments of Long-term Debt</t>
  </si>
  <si>
    <t>Proceeds from Contributions from Affiliates</t>
  </si>
  <si>
    <t>Payments of Distributions to Affiliates</t>
  </si>
  <si>
    <t>Net receipts from intercompany revolver</t>
  </si>
  <si>
    <t>Effect of exchange rate changes on cash</t>
  </si>
  <si>
    <t>Label</t>
  </si>
  <si>
    <t>Element</t>
  </si>
  <si>
    <t>Value</t>
  </si>
  <si>
    <t>us-gaap_GoodwillGross</t>
  </si>
  <si>
    <t>us-gaap_GoodwillImpairedAccumulatedImpairmentLos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3095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4852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2</v>
      </c>
      <c t="s" s="2" r="B1">
        <v>1</v>
      </c>
    </row>
    <row spans="1:2" r="2">
      <c t="s" s="2" r="B2">
        <v>2</v>
      </c>
    </row>
    <row spans="1:2" r="3">
      <c t="s" s="3" r="A3">
        <v>133</v>
      </c>
    </row>
    <row spans="1:2" r="4">
      <c t="s" s="4" r="A4">
        <v>6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7</v>
      </c>
      <c t="s" s="2" r="B1">
        <v>1</v>
      </c>
    </row>
    <row spans="1:2" r="2">
      <c t="s" s="2" r="B2">
        <v>2</v>
      </c>
    </row>
    <row spans="1:2" r="3">
      <c t="s" s="3" r="A3">
        <v>144</v>
      </c>
    </row>
    <row spans="1:2" r="4">
      <c t="s" s="4" r="A4">
        <v>57</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1</v>
      </c>
      <c t="s" s="2" r="B1">
        <v>1</v>
      </c>
    </row>
    <row spans="1:2" r="2">
      <c t="s" s="2" r="B2">
        <v>2</v>
      </c>
    </row>
    <row spans="1:2" r="3">
      <c t="s" s="3" r="A3">
        <v>146</v>
      </c>
    </row>
    <row spans="1:2" r="4">
      <c t="s" s="4" r="A4">
        <v>61</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211.8</v>
      </c>
      <c t="n" s="8" r="C4">
        <v>633</v>
      </c>
      <c t="n" s="7" r="D4">
        <v>3338.4</v>
      </c>
      <c t="n" s="8" r="E4">
        <v>1368</v>
      </c>
    </row>
    <row spans="1:5" r="5">
      <c t="s" s="4" r="A5">
        <v>27</v>
      </c>
      <c t="n" s="9" r="B5">
        <v>895.3</v>
      </c>
      <c t="n" s="9" r="C5">
        <v>484.4</v>
      </c>
      <c t="n" s="9" r="D5">
        <v>2497.3</v>
      </c>
      <c t="n" s="9" r="E5">
        <v>975.5</v>
      </c>
    </row>
    <row spans="1:5" r="6">
      <c t="s" s="4" r="A6">
        <v>28</v>
      </c>
      <c t="n" s="9" r="B6">
        <v>316.5</v>
      </c>
      <c t="n" s="9" r="C6">
        <v>148.6</v>
      </c>
      <c t="n" s="9" r="D6">
        <v>841.1</v>
      </c>
      <c t="n" s="9" r="E6">
        <v>392.5</v>
      </c>
    </row>
    <row spans="1:5" r="7">
      <c t="s" s="4" r="A7">
        <v>29</v>
      </c>
      <c t="n" s="9" r="B7">
        <v>193.3</v>
      </c>
      <c t="n" s="9" r="C7">
        <v>119.9</v>
      </c>
      <c t="n" s="9" r="D7">
        <v>536.9</v>
      </c>
      <c t="n" s="9" r="E7">
        <v>320.3</v>
      </c>
    </row>
    <row spans="1:5" r="8">
      <c t="s" s="4" r="A8">
        <v>30</v>
      </c>
      <c t="n" s="9" r="B8">
        <v>36.7</v>
      </c>
      <c t="n" s="9" r="C8">
        <v>20.4</v>
      </c>
      <c t="n" s="9" r="D8">
        <v>103.9</v>
      </c>
      <c t="n" s="9" r="E8">
        <v>38.8</v>
      </c>
    </row>
    <row spans="1:5" r="9">
      <c t="s" s="4" r="A9">
        <v>31</v>
      </c>
      <c t="n" s="9" r="B9">
        <v>5.2</v>
      </c>
      <c t="n" s="9" r="C9">
        <v>0.3</v>
      </c>
      <c t="n" s="9" r="D9">
        <v>28.4</v>
      </c>
      <c t="n" s="9" r="E9">
        <v>0.5</v>
      </c>
    </row>
    <row spans="1:5" r="10">
      <c t="s" s="4" r="A10">
        <v>32</v>
      </c>
      <c t="n" s="9" r="B10">
        <v>81.3</v>
      </c>
      <c t="n" s="5" r="C10">
        <v>8</v>
      </c>
      <c t="n" s="9" r="D10">
        <v>171.9</v>
      </c>
      <c t="n" s="9" r="E10">
        <v>32.9</v>
      </c>
    </row>
    <row spans="1:5" r="11">
      <c t="s" s="4" r="A11">
        <v>33</v>
      </c>
      <c t="n" s="5" r="B11">
        <v>65</v>
      </c>
      <c t="n" s="5" r="C11">
        <v>57</v>
      </c>
      <c t="n" s="9" r="D11">
        <v>184.9</v>
      </c>
      <c t="n" s="9" r="E11">
        <v>123.3</v>
      </c>
    </row>
    <row spans="1:5" r="12">
      <c t="s" s="4" r="A12">
        <v>34</v>
      </c>
      <c t="n" s="9" r="B12">
        <v>-41.9</v>
      </c>
      <c t="n" s="9" r="C12">
        <v>6.8</v>
      </c>
      <c t="n" s="9" r="D12">
        <v>41.5</v>
      </c>
      <c t="n" s="9" r="E12">
        <v>6.8</v>
      </c>
    </row>
    <row spans="1:5" r="13">
      <c t="s" s="4" r="A13">
        <v>35</v>
      </c>
      <c t="n" s="9" r="B13">
        <v>58.2</v>
      </c>
      <c t="n" s="9" r="C13">
        <v>-55.8</v>
      </c>
      <c t="n" s="9" r="D13">
        <v>-54.5</v>
      </c>
      <c t="n" s="9" r="E13">
        <v>-97.2</v>
      </c>
    </row>
    <row spans="1:5" r="14">
      <c t="s" s="4" r="A14">
        <v>36</v>
      </c>
      <c t="n" s="9" r="B14">
        <v>34.2</v>
      </c>
      <c t="n" s="9" r="C14">
        <v>-20.7</v>
      </c>
      <c t="n" s="9" r="D14">
        <v>-11.7</v>
      </c>
      <c t="n" s="9" r="E14">
        <v>-41.4</v>
      </c>
    </row>
    <row spans="1:5" r="15">
      <c t="s" s="4" r="A15">
        <v>37</v>
      </c>
      <c t="n" s="5" r="B15">
        <v>24</v>
      </c>
      <c t="n" s="9" r="C15">
        <v>-35.1</v>
      </c>
      <c t="n" s="9" r="D15">
        <v>-42.8</v>
      </c>
      <c t="n" s="9" r="E15">
        <v>-55.8</v>
      </c>
    </row>
    <row spans="1:5" r="16">
      <c t="s" s="4" r="A16">
        <v>38</v>
      </c>
      <c t="n" s="9" r="B16">
        <v>-4.2</v>
      </c>
      <c t="n" s="9" r="C16">
        <v>-4.2</v>
      </c>
      <c t="n" s="9" r="D16">
        <v>-12.7</v>
      </c>
      <c t="n" s="9" r="E16">
        <v>-11.1</v>
      </c>
    </row>
    <row spans="1:5" r="17">
      <c t="s" s="4" r="A17">
        <v>39</v>
      </c>
      <c t="n" s="7" r="B17">
        <v>19.8</v>
      </c>
      <c t="n" s="7" r="C17">
        <v>-39.3</v>
      </c>
      <c t="n" s="7" r="D17">
        <v>-55.5</v>
      </c>
      <c t="n" s="7" r="E17">
        <v>-66.90000000000001</v>
      </c>
    </row>
    <row spans="1:5" r="18">
      <c t="s" s="4" r="A18">
        <v>40</v>
      </c>
      <c t="n" s="10" r="B18">
        <v>0.34</v>
      </c>
      <c t="n" s="10" r="C18">
        <v>-0.92</v>
      </c>
      <c t="n" s="10" r="D18">
        <v>-1.02</v>
      </c>
      <c t="n" s="10" r="E18">
        <v>-1.84</v>
      </c>
    </row>
    <row spans="1:5" r="19">
      <c t="s" s="4" r="A19">
        <v>41</v>
      </c>
      <c t="n" s="10" r="B19">
        <v>0.33</v>
      </c>
      <c t="n" s="10" r="C19">
        <v>-0.92</v>
      </c>
      <c t="n" s="10" r="D19">
        <v>-1.02</v>
      </c>
      <c t="n" s="10" r="E19">
        <v>-1.84</v>
      </c>
    </row>
    <row spans="1:5" r="20">
      <c t="s" s="4" r="A20">
        <v>42</v>
      </c>
      <c t="n" s="9" r="B20">
        <v>58.9</v>
      </c>
      <c t="n" s="9" r="C20">
        <v>42.6</v>
      </c>
      <c t="n" s="9" r="D20">
        <v>54.4</v>
      </c>
      <c t="n" s="9" r="E20">
        <v>36.3</v>
      </c>
    </row>
    <row spans="1:5" r="21">
      <c t="s" s="4" r="A21">
        <v>43</v>
      </c>
      <c t="n" s="9" r="B21">
        <v>60.8</v>
      </c>
      <c t="n" s="9" r="C21">
        <v>42.6</v>
      </c>
      <c t="n" s="9" r="D21">
        <v>54.4</v>
      </c>
      <c t="n" s="9" r="E21">
        <v>3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28</v>
      </c>
    </row>
    <row spans="1:2" r="4">
      <c t="s" s="4" r="A4">
        <v>176</v>
      </c>
      <c t="s" s="4"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31</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3</v>
      </c>
    </row>
    <row spans="1:2" r="4">
      <c t="s" s="4" r="A4">
        <v>186</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33</v>
      </c>
    </row>
    <row spans="1:2" r="4">
      <c t="s" s="4" r="A4">
        <v>189</v>
      </c>
      <c t="s" s="4" r="B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1</v>
      </c>
    </row>
    <row spans="1:2" r="4">
      <c t="s" s="4" r="A4">
        <v>192</v>
      </c>
      <c t="s" s="4" r="B4">
        <v>193</v>
      </c>
    </row>
    <row spans="1:2" r="5">
      <c t="s" s="3" r="A5">
        <v>194</v>
      </c>
    </row>
    <row spans="1:2" r="6">
      <c t="s" s="4" r="A6">
        <v>195</v>
      </c>
      <c t="s" s="4" r="B6">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3" r="A3">
        <v>144</v>
      </c>
    </row>
    <row spans="1:2" r="4">
      <c t="s" s="4" r="A4">
        <v>198</v>
      </c>
      <c t="s" s="4" r="B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3</v>
      </c>
      <c t="s" s="2" r="D1">
        <v>1</v>
      </c>
    </row>
    <row spans="1:5" r="2">
      <c t="s" s="2" r="B2">
        <v>2</v>
      </c>
      <c t="s" s="2" r="C2">
        <v>24</v>
      </c>
      <c t="s" s="2" r="D2">
        <v>2</v>
      </c>
      <c t="s" s="2" r="E2">
        <v>24</v>
      </c>
    </row>
    <row spans="1:5" r="3">
      <c t="s" s="3" r="A3">
        <v>45</v>
      </c>
    </row>
    <row spans="1:5" r="4">
      <c t="s" s="4" r="A4">
        <v>37</v>
      </c>
      <c t="n" s="8" r="B4">
        <v>24</v>
      </c>
      <c t="n" s="7" r="C4">
        <v>-35.1</v>
      </c>
      <c t="n" s="7" r="D4">
        <v>-42.8</v>
      </c>
      <c t="n" s="7" r="E4">
        <v>-55.8</v>
      </c>
    </row>
    <row spans="1:5" r="5">
      <c t="s" s="4" r="A5">
        <v>46</v>
      </c>
      <c t="n" s="9" r="B5">
        <v>0.2</v>
      </c>
      <c t="n" s="9" r="C5">
        <v>-0.1</v>
      </c>
      <c t="n" s="9" r="D5">
        <v>0.8</v>
      </c>
      <c t="n" s="9" r="E5">
        <v>-0.4</v>
      </c>
    </row>
    <row spans="1:5" r="6">
      <c t="s" s="4" r="A6">
        <v>47</v>
      </c>
      <c t="n" s="9" r="B6">
        <v>7.2</v>
      </c>
      <c t="n" s="9" r="C6">
        <v>12.4</v>
      </c>
      <c t="n" s="9" r="D6">
        <v>-33.7</v>
      </c>
      <c t="n" s="9" r="E6">
        <v>10.9</v>
      </c>
    </row>
    <row spans="1:5" r="7">
      <c t="s" s="4" r="A7">
        <v>48</v>
      </c>
      <c t="n" s="7" r="B7">
        <v>31.4</v>
      </c>
      <c t="n" s="7" r="C7">
        <v>-22.8</v>
      </c>
      <c t="n" s="7" r="D7">
        <v>-75.7</v>
      </c>
      <c t="n" s="7" r="E7">
        <v>-4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46</v>
      </c>
    </row>
    <row spans="1:2" r="4">
      <c t="s" s="4" r="A4">
        <v>201</v>
      </c>
      <c t="s" s="4"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49</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153</v>
      </c>
    </row>
    <row spans="1:2" r="4">
      <c t="s" s="4" r="A4">
        <v>209</v>
      </c>
      <c t="s" s="4"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161</v>
      </c>
    </row>
    <row spans="1:2" r="4">
      <c t="s" s="4" r="A4">
        <v>212</v>
      </c>
      <c t="s" s="4"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164</v>
      </c>
    </row>
    <row spans="1:2" r="4">
      <c t="s" s="4" r="A4">
        <v>215</v>
      </c>
      <c t="s" s="4" r="B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68</v>
      </c>
    </row>
    <row spans="1:2" r="4">
      <c t="s" s="4" r="A4">
        <v>218</v>
      </c>
      <c t="s" s="4" r="B4">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172</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7</v>
      </c>
      <c t="s" s="2" r="B1">
        <v>23</v>
      </c>
      <c t="s" s="2" r="C1">
        <v>1</v>
      </c>
    </row>
    <row spans="1:4" r="2">
      <c t="s" s="2" r="B2">
        <v>2</v>
      </c>
      <c t="s" s="2" r="C2">
        <v>2</v>
      </c>
      <c t="s" s="2" r="D2">
        <v>24</v>
      </c>
    </row>
    <row spans="1:4" r="3">
      <c t="s" s="3" r="A3">
        <v>120</v>
      </c>
    </row>
    <row spans="1:4" r="4">
      <c t="s" s="4" r="A4">
        <v>91</v>
      </c>
      <c t="n" s="7" r="B4">
        <v>4.9</v>
      </c>
      <c t="n" s="7" r="C4">
        <v>27.4</v>
      </c>
      <c t="n" s="8" r="D4">
        <v>0</v>
      </c>
    </row>
    <row spans="1:4" r="5">
      <c t="s" s="4" r="A5">
        <v>228</v>
      </c>
      <c t="n" s="7" r="B5">
        <v>0.3</v>
      </c>
      <c t="n" s="7" r="C5">
        <v>0.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spans="1:7" r="1">
      <c t="s" s="1" r="A1">
        <v>229</v>
      </c>
      <c t="s" s="2" r="B1">
        <v>23</v>
      </c>
      <c t="s" s="2" r="D1">
        <v>1</v>
      </c>
    </row>
    <row spans="1:7" r="2">
      <c t="s" s="2" r="B2">
        <v>2</v>
      </c>
      <c t="s" s="2" r="C2">
        <v>24</v>
      </c>
      <c t="s" s="2" r="D2">
        <v>2</v>
      </c>
      <c t="s" s="2" r="E2">
        <v>24</v>
      </c>
      <c t="s" s="2" r="F2">
        <v>52</v>
      </c>
      <c t="s" s="2" r="G2">
        <v>230</v>
      </c>
    </row>
    <row spans="1:7" r="3">
      <c t="s" s="3" r="A3">
        <v>231</v>
      </c>
    </row>
    <row spans="1:7" r="4">
      <c t="s" s="4" r="A4">
        <v>232</v>
      </c>
      <c t="n" s="7" r="B4">
        <v>12.7</v>
      </c>
      <c t="n" s="7" r="C4">
        <v>2.1</v>
      </c>
      <c t="n" s="7" r="D4">
        <v>12.7</v>
      </c>
      <c t="n" s="7" r="E4">
        <v>2.1</v>
      </c>
      <c t="n" s="7" r="F4">
        <v>0.7</v>
      </c>
      <c t="n" s="7" r="G4">
        <v>2.1</v>
      </c>
    </row>
    <row spans="1:7" r="5">
      <c t="s" s="4" r="A5">
        <v>233</v>
      </c>
      <c t="n" s="9" r="B5">
        <v>10.7</v>
      </c>
      <c t="n" s="9" r="C5">
        <v>2.3</v>
      </c>
      <c t="n" s="9" r="D5">
        <v>13.8</v>
      </c>
      <c t="n" s="9" r="E5">
        <v>7.7</v>
      </c>
    </row>
    <row spans="1:7" r="6">
      <c t="s" s="4" r="A6">
        <v>234</v>
      </c>
      <c t="n" s="9" r="D6">
        <v>-0.8</v>
      </c>
      <c t="n" s="9" r="E6">
        <v>-0.9</v>
      </c>
    </row>
    <row spans="1:7" r="7">
      <c t="s" s="4" r="A7">
        <v>235</v>
      </c>
      <c t="n" s="5" r="D7">
        <v>-1</v>
      </c>
      <c t="n" s="9" r="E7">
        <v>-6.8</v>
      </c>
    </row>
    <row spans="1:7" r="8">
      <c t="s" s="4" r="A8">
        <v>236</v>
      </c>
      <c t="n" s="9" r="B8">
        <v>38.4</v>
      </c>
      <c t="n" s="9" r="D8">
        <v>38.4</v>
      </c>
    </row>
    <row spans="1:7" r="9">
      <c t="s" s="4" r="A9">
        <v>237</v>
      </c>
      <c t="n" s="9" r="B9">
        <v>36.3</v>
      </c>
      <c t="n" s="9" r="D9">
        <v>36.3</v>
      </c>
    </row>
    <row spans="1:7" r="10">
      <c t="s" s="4" r="A10">
        <v>238</v>
      </c>
      <c t="n" s="9" r="B10">
        <v>2.1</v>
      </c>
      <c t="n" s="9" r="D10">
        <v>2.1</v>
      </c>
    </row>
    <row spans="1:7" r="11">
      <c t="s" s="4" r="A11">
        <v>239</v>
      </c>
    </row>
    <row spans="1:7" r="12">
      <c t="s" s="3" r="A12">
        <v>231</v>
      </c>
    </row>
    <row spans="1:7" r="13">
      <c t="s" s="4" r="A13">
        <v>233</v>
      </c>
      <c t="n" s="9" r="C13">
        <v>0.2</v>
      </c>
      <c t="n" s="9" r="E13">
        <v>0.9</v>
      </c>
    </row>
    <row spans="1:7" r="14">
      <c t="s" s="4" r="A14">
        <v>240</v>
      </c>
    </row>
    <row spans="1:7" r="15">
      <c t="s" s="3" r="A15">
        <v>231</v>
      </c>
    </row>
    <row spans="1:7" r="16">
      <c t="s" s="4" r="A16">
        <v>232</v>
      </c>
      <c t="n" s="9" r="B16">
        <v>12.7</v>
      </c>
      <c t="n" s="9" r="C16">
        <v>2.1</v>
      </c>
      <c t="n" s="9" r="D16">
        <v>12.7</v>
      </c>
      <c t="n" s="9" r="E16">
        <v>2.1</v>
      </c>
      <c t="n" s="9" r="F16">
        <v>0.7</v>
      </c>
      <c t="n" s="9" r="G16">
        <v>2.1</v>
      </c>
    </row>
    <row spans="1:7" r="17">
      <c t="s" s="4" r="A17">
        <v>233</v>
      </c>
      <c t="n" s="9" r="D17">
        <v>12.8</v>
      </c>
      <c t="n" s="9" r="E17">
        <v>0.9</v>
      </c>
    </row>
    <row spans="1:7" r="18">
      <c t="s" s="4" r="A18">
        <v>234</v>
      </c>
      <c t="n" s="9" r="D18">
        <v>-0.8</v>
      </c>
      <c t="n" s="9" r="E18">
        <v>-0.9</v>
      </c>
    </row>
    <row spans="1:7" r="19">
      <c t="s" s="4" r="A19">
        <v>235</v>
      </c>
      <c t="n" s="5" r="D19">
        <v>0</v>
      </c>
      <c t="n" s="5" r="E19">
        <v>0</v>
      </c>
    </row>
    <row spans="1:7" r="20">
      <c t="s" s="4" r="A20">
        <v>236</v>
      </c>
      <c t="n" s="5" r="B20">
        <v>16</v>
      </c>
      <c t="n" s="5" r="D20">
        <v>16</v>
      </c>
    </row>
    <row spans="1:7" r="21">
      <c t="s" s="4" r="A21">
        <v>237</v>
      </c>
      <c t="n" s="5" r="B21">
        <v>16</v>
      </c>
      <c t="n" s="5" r="D21">
        <v>16</v>
      </c>
    </row>
    <row spans="1:7" r="22">
      <c t="s" s="4" r="A22">
        <v>238</v>
      </c>
      <c t="n" s="5" r="B22">
        <v>0</v>
      </c>
      <c t="n" s="5" r="D22">
        <v>0</v>
      </c>
    </row>
    <row spans="1:7" r="23">
      <c t="s" s="4" r="A23">
        <v>241</v>
      </c>
    </row>
    <row spans="1:7" r="24">
      <c t="s" s="3" r="A24">
        <v>231</v>
      </c>
    </row>
    <row spans="1:7" r="25">
      <c t="s" s="4" r="A25">
        <v>232</v>
      </c>
      <c t="n" s="5" r="B25">
        <v>0</v>
      </c>
      <c t="n" s="5" r="C25">
        <v>0</v>
      </c>
      <c t="n" s="5" r="D25">
        <v>0</v>
      </c>
      <c t="n" s="5" r="E25">
        <v>0</v>
      </c>
      <c t="n" s="5" r="F25">
        <v>0</v>
      </c>
      <c t="n" s="5" r="G25">
        <v>0</v>
      </c>
    </row>
    <row spans="1:7" r="26">
      <c t="s" s="4" r="A26">
        <v>233</v>
      </c>
      <c t="n" s="5" r="D26">
        <v>0</v>
      </c>
      <c t="n" s="5" r="E26">
        <v>0</v>
      </c>
    </row>
    <row spans="1:7" r="27">
      <c t="s" s="4" r="A27">
        <v>234</v>
      </c>
      <c t="n" s="5" r="D27">
        <v>0</v>
      </c>
      <c t="n" s="5" r="E27">
        <v>0</v>
      </c>
    </row>
    <row spans="1:7" r="28">
      <c t="s" s="4" r="A28">
        <v>235</v>
      </c>
      <c t="n" s="5" r="D28">
        <v>0</v>
      </c>
      <c t="n" s="5" r="E28">
        <v>0</v>
      </c>
    </row>
    <row spans="1:7" r="29">
      <c t="s" s="4" r="A29">
        <v>236</v>
      </c>
      <c t="n" s="9" r="B29">
        <v>1.7</v>
      </c>
      <c t="n" s="9" r="D29">
        <v>1.7</v>
      </c>
    </row>
    <row spans="1:7" r="30">
      <c t="s" s="4" r="A30">
        <v>237</v>
      </c>
      <c t="n" s="9" r="B30">
        <v>1.7</v>
      </c>
      <c t="n" s="9" r="D30">
        <v>1.7</v>
      </c>
    </row>
    <row spans="1:7" r="31">
      <c t="s" s="4" r="A31">
        <v>238</v>
      </c>
      <c t="n" s="5" r="B31">
        <v>0</v>
      </c>
      <c t="n" s="5" r="D31">
        <v>0</v>
      </c>
    </row>
    <row spans="1:7" r="32">
      <c t="s" s="4" r="A32">
        <v>242</v>
      </c>
    </row>
    <row spans="1:7" r="33">
      <c t="s" s="3" r="A33">
        <v>231</v>
      </c>
    </row>
    <row spans="1:7" r="34">
      <c t="s" s="4" r="A34">
        <v>232</v>
      </c>
      <c t="n" s="5" r="B34">
        <v>0</v>
      </c>
      <c t="n" s="8" r="C34">
        <v>0</v>
      </c>
      <c t="n" s="5" r="D34">
        <v>0</v>
      </c>
      <c t="n" s="5" r="E34">
        <v>0</v>
      </c>
      <c t="n" s="8" r="F34">
        <v>0</v>
      </c>
      <c t="n" s="8" r="G34">
        <v>0</v>
      </c>
    </row>
    <row spans="1:7" r="35">
      <c t="s" s="4" r="A35">
        <v>233</v>
      </c>
      <c t="n" s="5" r="D35">
        <v>1</v>
      </c>
      <c t="n" s="9" r="E35">
        <v>6.8</v>
      </c>
    </row>
    <row spans="1:7" r="36">
      <c t="s" s="4" r="A36">
        <v>234</v>
      </c>
      <c t="n" s="5" r="D36">
        <v>0</v>
      </c>
      <c t="n" s="5" r="E36">
        <v>0</v>
      </c>
    </row>
    <row spans="1:7" r="37">
      <c t="s" s="4" r="A37">
        <v>235</v>
      </c>
      <c t="n" s="5" r="D37">
        <v>-1</v>
      </c>
      <c t="n" s="7" r="E37">
        <v>-6.8</v>
      </c>
    </row>
    <row spans="1:7" r="38">
      <c t="s" s="4" r="A38">
        <v>236</v>
      </c>
      <c t="n" s="9" r="B38">
        <v>20.7</v>
      </c>
      <c t="n" s="9" r="D38">
        <v>20.7</v>
      </c>
    </row>
    <row spans="1:7" r="39">
      <c t="s" s="4" r="A39">
        <v>237</v>
      </c>
      <c t="n" s="9" r="B39">
        <v>18.6</v>
      </c>
      <c t="n" s="9" r="D39">
        <v>18.6</v>
      </c>
    </row>
    <row spans="1:7" r="40">
      <c t="s" s="4" r="A40">
        <v>238</v>
      </c>
      <c t="n" s="7" r="B40">
        <v>2.1</v>
      </c>
      <c t="n" s="7" r="D40">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4"/>
    <col customWidth="1" max="12" min="12" width="14"/>
    <col customWidth="1" max="13" min="13" width="14"/>
    <col customWidth="1" max="14" min="14" width="14"/>
  </cols>
  <sheetData>
    <row spans="1:14" r="1">
      <c t="s" s="1" r="A1">
        <v>243</v>
      </c>
      <c t="s" s="2" r="B1">
        <v>244</v>
      </c>
      <c t="s" s="2" r="C1">
        <v>245</v>
      </c>
      <c t="s" s="2" r="D1">
        <v>246</v>
      </c>
      <c t="s" s="2" r="E1">
        <v>247</v>
      </c>
      <c t="s" s="2" r="F1">
        <v>2</v>
      </c>
      <c t="s" s="2" r="G1">
        <v>24</v>
      </c>
      <c t="s" s="2" r="H1">
        <v>2</v>
      </c>
      <c t="s" s="2" r="I1">
        <v>24</v>
      </c>
      <c t="s" s="2" r="J1">
        <v>248</v>
      </c>
      <c t="s" s="2" r="K1">
        <v>249</v>
      </c>
      <c t="s" s="2" r="L1">
        <v>250</v>
      </c>
      <c t="s" s="2" r="M1">
        <v>251</v>
      </c>
      <c t="s" s="2" r="N1">
        <v>52</v>
      </c>
    </row>
    <row spans="1:14" r="2">
      <c t="s" s="3" r="A2">
        <v>252</v>
      </c>
    </row>
    <row spans="1:14" r="3">
      <c t="s" s="4" r="A3">
        <v>253</v>
      </c>
      <c t="n" s="5" r="J3">
        <v>2450000</v>
      </c>
      <c t="n" s="5" r="L3">
        <v>7475000</v>
      </c>
    </row>
    <row spans="1:14" r="4">
      <c t="s" s="4" r="A4">
        <v>254</v>
      </c>
      <c t="n" s="7" r="B4">
        <v>114.4</v>
      </c>
    </row>
    <row spans="1:14" r="5">
      <c t="s" s="4" r="A5">
        <v>26</v>
      </c>
      <c t="n" s="7" r="F5">
        <v>1211.8</v>
      </c>
      <c t="n" s="8" r="G5">
        <v>633</v>
      </c>
      <c t="n" s="7" r="H5">
        <v>3338.4</v>
      </c>
      <c t="n" s="8" r="I5">
        <v>1368</v>
      </c>
    </row>
    <row spans="1:14" r="6">
      <c t="s" s="4" r="A6">
        <v>255</v>
      </c>
      <c t="n" s="9" r="F6">
        <v>81.3</v>
      </c>
      <c t="n" s="5" r="G6">
        <v>8</v>
      </c>
      <c t="n" s="9" r="H6">
        <v>171.9</v>
      </c>
      <c t="n" s="9" r="I6">
        <v>32.9</v>
      </c>
    </row>
    <row spans="1:14" r="7">
      <c t="s" s="4" r="A7">
        <v>62</v>
      </c>
      <c t="n" s="9" r="F7">
        <v>3142.1</v>
      </c>
      <c t="n" s="9" r="H7">
        <v>3142.1</v>
      </c>
      <c t="n" s="7" r="N7">
        <v>2886.7</v>
      </c>
    </row>
    <row spans="1:14" r="8">
      <c t="s" s="4" r="A8">
        <v>256</v>
      </c>
    </row>
    <row spans="1:14" r="9">
      <c t="s" s="3" r="A9">
        <v>252</v>
      </c>
    </row>
    <row spans="1:14" r="10">
      <c t="s" s="4" r="A10">
        <v>257</v>
      </c>
      <c t="n" s="9" r="B10">
        <v>1181.5</v>
      </c>
    </row>
    <row spans="1:14" r="11">
      <c t="s" s="4" r="A11">
        <v>258</v>
      </c>
      <c t="n" s="10" r="J11">
        <v>46.6</v>
      </c>
    </row>
    <row spans="1:14" r="12">
      <c t="s" s="4" r="A12">
        <v>254</v>
      </c>
      <c t="n" s="7" r="B12">
        <v>114.4</v>
      </c>
    </row>
    <row spans="1:14" r="13">
      <c t="s" s="4" r="A13">
        <v>259</v>
      </c>
      <c t="n" s="5" r="H13">
        <v>6</v>
      </c>
    </row>
    <row spans="1:14" r="14">
      <c t="s" s="4" r="A14">
        <v>26</v>
      </c>
      <c t="n" s="9" r="F14">
        <v>122.6</v>
      </c>
      <c t="n" s="9" r="H14">
        <v>122.6</v>
      </c>
    </row>
    <row spans="1:14" r="15">
      <c t="s" s="4" r="A15">
        <v>255</v>
      </c>
      <c t="n" s="9" r="F15">
        <v>-0.5</v>
      </c>
      <c t="n" s="9" r="H15">
        <v>-0.5</v>
      </c>
    </row>
    <row spans="1:14" r="16">
      <c t="s" s="4" r="A16">
        <v>54</v>
      </c>
      <c t="n" s="7" r="K16">
        <v>11.1</v>
      </c>
    </row>
    <row spans="1:14" r="17">
      <c t="s" s="4" r="A17">
        <v>260</v>
      </c>
      <c t="n" s="9" r="K17">
        <v>41.7</v>
      </c>
    </row>
    <row spans="1:14" r="18">
      <c t="s" s="4" r="A18">
        <v>57</v>
      </c>
      <c t="n" s="9" r="K18">
        <v>97.90000000000001</v>
      </c>
    </row>
    <row spans="1:14" r="19">
      <c t="s" s="4" r="A19">
        <v>59</v>
      </c>
      <c t="n" s="9" r="K19">
        <v>6.2</v>
      </c>
    </row>
    <row spans="1:14" r="20">
      <c t="s" s="4" r="A20">
        <v>261</v>
      </c>
      <c t="n" s="9" r="K20">
        <v>532.1</v>
      </c>
    </row>
    <row spans="1:14" r="21">
      <c t="s" s="4" r="A21">
        <v>62</v>
      </c>
      <c t="n" s="9" r="K21">
        <v>196.7</v>
      </c>
    </row>
    <row spans="1:14" r="22">
      <c t="s" s="4" r="A22">
        <v>262</v>
      </c>
      <c t="n" s="9" r="K22">
        <v>364.4</v>
      </c>
    </row>
    <row spans="1:14" r="23">
      <c t="s" s="4" r="A23">
        <v>263</v>
      </c>
      <c t="n" s="5" r="K23">
        <v>0</v>
      </c>
    </row>
    <row spans="1:14" r="24">
      <c t="s" s="4" r="A24">
        <v>64</v>
      </c>
      <c t="n" s="5" r="K24">
        <v>0</v>
      </c>
    </row>
    <row spans="1:14" r="25">
      <c t="s" s="4" r="A25">
        <v>68</v>
      </c>
      <c t="n" s="5" r="K25">
        <v>-43</v>
      </c>
    </row>
    <row spans="1:14" r="26">
      <c t="s" s="4" r="A26">
        <v>264</v>
      </c>
      <c t="n" s="9" r="K26">
        <v>-5.4</v>
      </c>
    </row>
    <row spans="1:14" r="27">
      <c t="s" s="4" r="A27">
        <v>69</v>
      </c>
      <c t="n" s="9" r="K27">
        <v>-19.3</v>
      </c>
    </row>
    <row spans="1:14" r="28">
      <c t="s" s="4" r="A28">
        <v>265</v>
      </c>
      <c t="n" s="9" r="K28">
        <v>-6.9</v>
      </c>
    </row>
    <row spans="1:14" r="29">
      <c t="s" s="4" r="A29">
        <v>266</v>
      </c>
      <c t="n" s="7" r="K29">
        <v>1175.5</v>
      </c>
    </row>
    <row spans="1:14" r="30">
      <c t="s" s="4" r="A30">
        <v>267</v>
      </c>
    </row>
    <row spans="1:14" r="31">
      <c t="s" s="3" r="A31">
        <v>252</v>
      </c>
    </row>
    <row spans="1:14" r="32">
      <c t="s" s="4" r="A32">
        <v>268</v>
      </c>
      <c t="n" s="8" r="C32">
        <v>128</v>
      </c>
    </row>
    <row spans="1:14" r="33">
      <c t="s" s="4" r="A33">
        <v>54</v>
      </c>
      <c t="n" s="9" r="C33">
        <v>0.6</v>
      </c>
    </row>
    <row spans="1:14" r="34">
      <c t="s" s="4" r="A34">
        <v>260</v>
      </c>
      <c t="n" s="9" r="C34">
        <v>12.8</v>
      </c>
    </row>
    <row spans="1:14" r="35">
      <c t="s" s="4" r="A35">
        <v>57</v>
      </c>
      <c t="n" s="9" r="C35">
        <v>15.5</v>
      </c>
    </row>
    <row spans="1:14" r="36">
      <c t="s" s="4" r="A36">
        <v>59</v>
      </c>
      <c t="n" s="9" r="C36">
        <v>0.4</v>
      </c>
    </row>
    <row spans="1:14" r="37">
      <c t="s" s="4" r="A37">
        <v>261</v>
      </c>
      <c t="n" s="9" r="C37">
        <v>19.7</v>
      </c>
    </row>
    <row spans="1:14" r="38">
      <c t="s" s="4" r="A38">
        <v>62</v>
      </c>
      <c t="n" s="9" r="C38">
        <v>49.6</v>
      </c>
    </row>
    <row spans="1:14" r="39">
      <c t="s" s="4" r="A39">
        <v>262</v>
      </c>
      <c t="n" s="9" r="C39">
        <v>71.90000000000001</v>
      </c>
    </row>
    <row spans="1:14" r="40">
      <c t="s" s="4" r="A40">
        <v>263</v>
      </c>
      <c t="n" s="5" r="C40">
        <v>0</v>
      </c>
    </row>
    <row spans="1:14" r="41">
      <c t="s" s="4" r="A41">
        <v>64</v>
      </c>
      <c t="n" s="9" r="C41">
        <v>0.4</v>
      </c>
    </row>
    <row spans="1:14" r="42">
      <c t="s" s="4" r="A42">
        <v>68</v>
      </c>
      <c t="n" s="5" r="C42">
        <v>-9</v>
      </c>
    </row>
    <row spans="1:14" r="43">
      <c t="s" s="4" r="A43">
        <v>264</v>
      </c>
      <c t="n" s="9" r="C43">
        <v>-0.4</v>
      </c>
    </row>
    <row spans="1:14" r="44">
      <c t="s" s="4" r="A44">
        <v>69</v>
      </c>
      <c t="n" s="9" r="C44">
        <v>-2.8</v>
      </c>
    </row>
    <row spans="1:14" r="45">
      <c t="s" s="4" r="A45">
        <v>265</v>
      </c>
      <c t="n" s="9" r="C45">
        <v>-30.7</v>
      </c>
    </row>
    <row spans="1:14" r="46">
      <c t="s" s="4" r="A46">
        <v>266</v>
      </c>
      <c t="n" s="8" r="C46">
        <v>128</v>
      </c>
    </row>
    <row spans="1:14" r="47">
      <c t="s" s="4" r="A47">
        <v>269</v>
      </c>
    </row>
    <row spans="1:14" r="48">
      <c t="s" s="3" r="A48">
        <v>252</v>
      </c>
    </row>
    <row spans="1:14" r="49">
      <c t="s" s="4" r="A49">
        <v>268</v>
      </c>
      <c t="n" s="8" r="D49">
        <v>150</v>
      </c>
    </row>
    <row spans="1:14" r="50">
      <c t="s" s="4" r="A50">
        <v>257</v>
      </c>
      <c t="n" s="7" r="D50">
        <v>136.1</v>
      </c>
    </row>
    <row spans="1:14" r="51">
      <c t="s" s="4" r="A51">
        <v>259</v>
      </c>
      <c t="n" s="9" r="H51">
        <v>1.7</v>
      </c>
    </row>
    <row spans="1:14" r="52">
      <c t="s" s="4" r="A52">
        <v>26</v>
      </c>
      <c t="n" s="9" r="F52">
        <v>40.4</v>
      </c>
      <c t="n" s="9" r="H52">
        <v>106.6</v>
      </c>
    </row>
    <row spans="1:14" r="53">
      <c t="s" s="4" r="A53">
        <v>255</v>
      </c>
      <c t="n" s="9" r="F53">
        <v>-3.7</v>
      </c>
      <c t="n" s="9" r="H53">
        <v>-16.2</v>
      </c>
    </row>
    <row spans="1:14" r="54">
      <c t="s" s="4" r="A54">
        <v>54</v>
      </c>
      <c t="n" s="7" r="M54">
        <v>2.4</v>
      </c>
    </row>
    <row spans="1:14" r="55">
      <c t="s" s="4" r="A55">
        <v>260</v>
      </c>
      <c t="n" s="9" r="M55">
        <v>6.5</v>
      </c>
    </row>
    <row spans="1:14" r="56">
      <c t="s" s="4" r="A56">
        <v>57</v>
      </c>
      <c t="n" s="9" r="M56">
        <v>23.1</v>
      </c>
    </row>
    <row spans="1:14" r="57">
      <c t="s" s="4" r="A57">
        <v>59</v>
      </c>
      <c t="n" s="9" r="M57">
        <v>0.1</v>
      </c>
    </row>
    <row spans="1:14" r="58">
      <c t="s" s="4" r="A58">
        <v>261</v>
      </c>
      <c t="n" s="9" r="M58">
        <v>17.9</v>
      </c>
    </row>
    <row spans="1:14" r="59">
      <c t="s" s="4" r="A59">
        <v>62</v>
      </c>
      <c t="n" s="9" r="M59">
        <v>18.8</v>
      </c>
    </row>
    <row spans="1:14" r="60">
      <c t="s" s="4" r="A60">
        <v>262</v>
      </c>
      <c t="n" s="5" r="M60">
        <v>61</v>
      </c>
    </row>
    <row spans="1:14" r="61">
      <c t="s" s="4" r="A61">
        <v>263</v>
      </c>
      <c t="n" s="9" r="M61">
        <v>11.7</v>
      </c>
    </row>
    <row spans="1:14" r="62">
      <c t="s" s="4" r="A62">
        <v>64</v>
      </c>
      <c t="n" s="5" r="M62">
        <v>0</v>
      </c>
    </row>
    <row spans="1:14" r="63">
      <c t="s" s="4" r="A63">
        <v>68</v>
      </c>
      <c t="n" s="9" r="M63">
        <v>-1.2</v>
      </c>
    </row>
    <row spans="1:14" r="64">
      <c t="s" s="4" r="A64">
        <v>264</v>
      </c>
      <c t="n" s="9" r="M64">
        <v>-0.2</v>
      </c>
    </row>
    <row spans="1:14" r="65">
      <c t="s" s="4" r="A65">
        <v>69</v>
      </c>
      <c t="n" s="9" r="M65">
        <v>-4.6</v>
      </c>
    </row>
    <row spans="1:14" r="66">
      <c t="s" s="4" r="A66">
        <v>265</v>
      </c>
      <c t="n" s="9" r="M66">
        <v>-1.1</v>
      </c>
    </row>
    <row spans="1:14" r="67">
      <c t="s" s="4" r="A67">
        <v>266</v>
      </c>
      <c t="n" s="7" r="M67">
        <v>134.4</v>
      </c>
    </row>
    <row spans="1:14" r="68">
      <c t="s" s="4" r="A68">
        <v>270</v>
      </c>
    </row>
    <row spans="1:14" r="69">
      <c t="s" s="3" r="A69">
        <v>252</v>
      </c>
    </row>
    <row spans="1:14" r="70">
      <c t="s" s="4" r="A70">
        <v>257</v>
      </c>
      <c t="n" s="7" r="E70">
        <v>20.4</v>
      </c>
    </row>
    <row spans="1:14" r="71">
      <c t="s" s="4" r="A71">
        <v>271</v>
      </c>
    </row>
    <row spans="1:14" r="72">
      <c t="s" s="3" r="A72">
        <v>252</v>
      </c>
    </row>
    <row spans="1:14" r="73">
      <c t="s" s="4" r="A73">
        <v>26</v>
      </c>
      <c t="n" s="9" r="F73">
        <v>495.4</v>
      </c>
      <c t="n" s="9" r="G73">
        <v>150.5</v>
      </c>
      <c t="n" s="9" r="H73">
        <v>1511.6</v>
      </c>
      <c t="n" s="9" r="I73">
        <v>150.5</v>
      </c>
    </row>
    <row spans="1:14" r="74">
      <c t="s" s="4" r="A74">
        <v>255</v>
      </c>
      <c t="n" s="9" r="F74">
        <v>43.2</v>
      </c>
      <c t="n" s="9" r="G74">
        <v>-12.5</v>
      </c>
      <c t="n" s="9" r="H74">
        <v>112.1</v>
      </c>
      <c t="n" s="9" r="I74">
        <v>-12.5</v>
      </c>
    </row>
    <row spans="1:14" r="75">
      <c t="s" s="4" r="A75">
        <v>272</v>
      </c>
    </row>
    <row spans="1:14" r="76">
      <c t="s" s="3" r="A76">
        <v>252</v>
      </c>
    </row>
    <row spans="1:14" r="77">
      <c t="s" s="4" r="A77">
        <v>26</v>
      </c>
      <c t="n" s="9" r="F77">
        <v>109.4</v>
      </c>
      <c t="n" s="9" r="G77">
        <v>71.90000000000001</v>
      </c>
      <c t="n" s="9" r="H77">
        <v>309.9</v>
      </c>
      <c t="n" s="9" r="I77">
        <v>110.9</v>
      </c>
    </row>
    <row spans="1:14" r="78">
      <c t="s" s="4" r="A78">
        <v>255</v>
      </c>
      <c t="n" s="9" r="F78">
        <v>7.1</v>
      </c>
      <c t="n" s="9" r="G78">
        <v>3.1</v>
      </c>
      <c t="n" s="9" r="H78">
        <v>3.1</v>
      </c>
      <c t="n" s="5" r="I78">
        <v>5</v>
      </c>
    </row>
    <row spans="1:14" r="79">
      <c t="s" s="4" r="A79">
        <v>273</v>
      </c>
    </row>
    <row spans="1:14" r="80">
      <c t="s" s="3" r="A80">
        <v>252</v>
      </c>
    </row>
    <row spans="1:14" r="81">
      <c t="s" s="4" r="A81">
        <v>26</v>
      </c>
      <c t="n" s="9" r="F81">
        <v>47.2</v>
      </c>
      <c t="n" s="9" r="G81">
        <v>47.6</v>
      </c>
      <c t="n" s="9" r="H81">
        <v>142.3</v>
      </c>
      <c t="n" s="9" r="I81">
        <v>75.8</v>
      </c>
    </row>
    <row spans="1:14" r="82">
      <c t="s" s="4" r="A82">
        <v>255</v>
      </c>
      <c t="n" s="5" r="F82">
        <v>-4</v>
      </c>
      <c t="n" s="9" r="G82">
        <v>-3.2</v>
      </c>
      <c t="n" s="9" r="H82">
        <v>-13.6</v>
      </c>
      <c t="n" s="9" r="I82">
        <v>-5.7</v>
      </c>
    </row>
    <row spans="1:14" r="83">
      <c t="s" s="4" r="A83">
        <v>274</v>
      </c>
    </row>
    <row spans="1:14" r="84">
      <c t="s" s="3" r="A84">
        <v>252</v>
      </c>
    </row>
    <row spans="1:14" r="85">
      <c t="s" s="4" r="A85">
        <v>26</v>
      </c>
      <c t="n" s="9" r="F85">
        <v>69.3</v>
      </c>
      <c t="n" s="9" r="G85">
        <v>62.2</v>
      </c>
      <c t="n" s="9" r="H85">
        <v>202.7</v>
      </c>
      <c t="n" s="9" r="I85">
        <v>128.9</v>
      </c>
    </row>
    <row spans="1:14" r="86">
      <c t="s" s="4" r="A86">
        <v>255</v>
      </c>
      <c t="n" s="9" r="F86">
        <v>5.2</v>
      </c>
      <c t="n" s="7" r="G86">
        <v>2.9</v>
      </c>
      <c t="n" s="9" r="H86">
        <v>18.2</v>
      </c>
      <c t="n" s="7" r="I86">
        <v>1.7</v>
      </c>
    </row>
    <row spans="1:14" r="87">
      <c t="s" s="4" r="A87">
        <v>275</v>
      </c>
    </row>
    <row spans="1:14" r="88">
      <c t="s" s="3" r="A88">
        <v>252</v>
      </c>
    </row>
    <row spans="1:14" r="89">
      <c t="s" s="4" r="A89">
        <v>276</v>
      </c>
      <c t="n" s="7" r="H89">
        <v>185.6</v>
      </c>
    </row>
    <row spans="1:14" r="90">
      <c t="s" s="4" r="A90">
        <v>277</v>
      </c>
      <c t="s" s="4" r="H90">
        <v>278</v>
      </c>
    </row>
    <row spans="1:14" r="91">
      <c t="s" s="4" r="A91">
        <v>279</v>
      </c>
    </row>
    <row spans="1:14" r="92">
      <c t="s" s="3" r="A92">
        <v>252</v>
      </c>
    </row>
    <row spans="1:14" r="93">
      <c t="s" s="4" r="A93">
        <v>276</v>
      </c>
      <c t="n" s="7" r="H93">
        <v>63.9</v>
      </c>
    </row>
    <row spans="1:14" r="94">
      <c t="s" s="4" r="A94">
        <v>277</v>
      </c>
      <c t="s" s="4" r="H94">
        <v>280</v>
      </c>
    </row>
    <row spans="1:14" r="95">
      <c t="s" s="4" r="A95">
        <v>281</v>
      </c>
    </row>
    <row spans="1:14" r="96">
      <c t="s" s="3" r="A96">
        <v>252</v>
      </c>
    </row>
    <row spans="1:14" r="97">
      <c t="s" s="4" r="A97">
        <v>276</v>
      </c>
      <c t="n" s="8" r="H97">
        <v>21</v>
      </c>
    </row>
    <row spans="1:14" r="98">
      <c t="s" s="4" r="A98">
        <v>277</v>
      </c>
      <c t="s" s="4" r="H98">
        <v>282</v>
      </c>
    </row>
    <row spans="1:14" r="99">
      <c t="s" s="4" r="A99">
        <v>283</v>
      </c>
    </row>
    <row spans="1:14" r="100">
      <c t="s" s="3" r="A100">
        <v>252</v>
      </c>
    </row>
    <row spans="1:14" r="101">
      <c t="s" s="4" r="A101">
        <v>276</v>
      </c>
      <c t="n" s="7" r="H101">
        <v>178.8</v>
      </c>
    </row>
    <row spans="1:14" r="102">
      <c t="s" s="4" r="A102">
        <v>277</v>
      </c>
      <c t="s" s="4" r="H102">
        <v>278</v>
      </c>
    </row>
    <row spans="1:14" r="103">
      <c t="s" s="4" r="A103">
        <v>284</v>
      </c>
    </row>
    <row spans="1:14" r="104">
      <c t="s" s="3" r="A104">
        <v>252</v>
      </c>
    </row>
    <row spans="1:14" r="105">
      <c t="s" s="4" r="A105">
        <v>276</v>
      </c>
      <c t="n" s="8" r="H105">
        <v>8</v>
      </c>
    </row>
    <row spans="1:14" r="106">
      <c t="s" s="4" r="A106">
        <v>277</v>
      </c>
      <c t="s" s="4" r="H106">
        <v>285</v>
      </c>
    </row>
    <row spans="1:14" r="107">
      <c t="s" s="4" r="A107">
        <v>286</v>
      </c>
    </row>
    <row spans="1:14" r="108">
      <c t="s" s="3" r="A108">
        <v>252</v>
      </c>
    </row>
    <row spans="1:14" r="109">
      <c t="s" s="4" r="A109">
        <v>276</v>
      </c>
      <c t="n" s="8" r="H109">
        <v>40</v>
      </c>
    </row>
    <row spans="1:14" r="110">
      <c t="s" s="4" r="A110">
        <v>277</v>
      </c>
      <c t="s" s="4" r="H110">
        <v>278</v>
      </c>
    </row>
    <row spans="1:14" r="111">
      <c t="s" s="4" r="A111">
        <v>287</v>
      </c>
    </row>
    <row spans="1:14" r="112">
      <c t="s" s="3" r="A112">
        <v>252</v>
      </c>
    </row>
    <row spans="1:14" r="113">
      <c t="s" s="4" r="A113">
        <v>54</v>
      </c>
      <c t="n" s="9" r="N113">
        <v>73.8</v>
      </c>
    </row>
    <row spans="1:14" r="114">
      <c t="s" s="4" r="A114">
        <v>288</v>
      </c>
      <c t="n" s="9" r="N114">
        <v>3.4</v>
      </c>
    </row>
    <row spans="1:14" r="115">
      <c t="s" s="4" r="A115">
        <v>260</v>
      </c>
      <c t="n" s="9" r="N115">
        <v>219.6</v>
      </c>
    </row>
    <row spans="1:14" r="116">
      <c t="s" s="4" r="A116">
        <v>289</v>
      </c>
      <c t="n" s="9" r="N116">
        <v>62.5</v>
      </c>
    </row>
    <row spans="1:14" r="117">
      <c t="s" s="4" r="A117">
        <v>57</v>
      </c>
      <c t="n" s="9" r="N117">
        <v>289.9</v>
      </c>
    </row>
    <row spans="1:14" r="118">
      <c t="s" s="4" r="A118">
        <v>290</v>
      </c>
      <c t="n" s="9" r="N118">
        <v>5.4</v>
      </c>
    </row>
    <row spans="1:14" r="119">
      <c t="s" s="4" r="A119">
        <v>59</v>
      </c>
      <c t="n" s="9" r="N119">
        <v>9.300000000000001</v>
      </c>
    </row>
    <row spans="1:14" r="120">
      <c t="s" s="4" r="A120">
        <v>261</v>
      </c>
      <c t="n" s="9" r="N120">
        <v>440.5</v>
      </c>
    </row>
    <row spans="1:14" r="121">
      <c t="s" s="4" r="A121">
        <v>62</v>
      </c>
      <c t="n" s="9" r="N121">
        <v>1605.4</v>
      </c>
    </row>
    <row spans="1:14" r="122">
      <c t="s" s="4" r="A122">
        <v>262</v>
      </c>
      <c t="n" s="9" r="N122">
        <v>1883.7</v>
      </c>
    </row>
    <row spans="1:14" r="123">
      <c t="s" s="4" r="A123">
        <v>64</v>
      </c>
      <c t="n" s="9" r="N123">
        <v>9.1</v>
      </c>
    </row>
    <row spans="1:14" r="124">
      <c t="s" s="4" r="A124">
        <v>291</v>
      </c>
      <c t="n" s="9" r="N124">
        <v>-3.7</v>
      </c>
    </row>
    <row spans="1:14" r="125">
      <c t="s" s="4" r="A125">
        <v>68</v>
      </c>
      <c t="n" s="9" r="N125">
        <v>-142.6</v>
      </c>
    </row>
    <row spans="1:14" r="126">
      <c t="s" s="4" r="A126">
        <v>69</v>
      </c>
      <c t="n" s="9" r="N126">
        <v>-121.5</v>
      </c>
    </row>
    <row spans="1:14" r="127">
      <c t="s" s="4" r="A127">
        <v>292</v>
      </c>
      <c t="n" s="9" r="N127">
        <v>-8.4</v>
      </c>
    </row>
    <row spans="1:14" r="128">
      <c t="s" s="4" r="A128">
        <v>265</v>
      </c>
      <c t="n" s="9" r="N128">
        <v>-697.1</v>
      </c>
    </row>
    <row spans="1:14" r="129">
      <c t="s" s="4" r="A129">
        <v>293</v>
      </c>
      <c t="n" s="9" r="N129">
        <v>-11.8</v>
      </c>
    </row>
    <row spans="1:14" r="130">
      <c t="s" s="4" r="A130">
        <v>266</v>
      </c>
      <c t="n" s="7" r="N130">
        <v>3617.5</v>
      </c>
    </row>
    <row spans="1:14" r="131">
      <c t="s" s="4" r="A131">
        <v>294</v>
      </c>
    </row>
    <row spans="1:14" r="132">
      <c t="s" s="3" r="A132">
        <v>252</v>
      </c>
    </row>
    <row spans="1:14" r="133">
      <c t="s" s="4" r="A133">
        <v>54</v>
      </c>
      <c t="n" s="5" r="F133">
        <v>0</v>
      </c>
      <c t="n" s="8" r="H133">
        <v>0</v>
      </c>
    </row>
    <row spans="1:14" r="134">
      <c t="s" s="4" r="A134">
        <v>288</v>
      </c>
      <c t="n" s="5" r="F134">
        <v>0</v>
      </c>
      <c t="n" s="5" r="H134">
        <v>0</v>
      </c>
    </row>
    <row spans="1:14" r="135">
      <c t="s" s="4" r="A135">
        <v>260</v>
      </c>
      <c t="n" s="9" r="F135">
        <v>-0.3</v>
      </c>
      <c t="n" s="9" r="H135">
        <v>-0.3</v>
      </c>
    </row>
    <row spans="1:14" r="136">
      <c t="s" s="4" r="A136">
        <v>289</v>
      </c>
      <c t="n" s="5" r="F136">
        <v>0</v>
      </c>
      <c t="n" s="5" r="H136">
        <v>0</v>
      </c>
    </row>
    <row spans="1:14" r="137">
      <c t="s" s="4" r="A137">
        <v>57</v>
      </c>
      <c t="n" s="5" r="F137">
        <v>0</v>
      </c>
      <c t="n" s="5" r="H137">
        <v>0</v>
      </c>
    </row>
    <row spans="1:14" r="138">
      <c t="s" s="4" r="A138">
        <v>290</v>
      </c>
      <c t="n" s="9" r="F138">
        <v>0.7</v>
      </c>
      <c t="n" s="9" r="H138">
        <v>0.7</v>
      </c>
    </row>
    <row spans="1:14" r="139">
      <c t="s" s="4" r="A139">
        <v>59</v>
      </c>
      <c t="n" s="5" r="F139">
        <v>0</v>
      </c>
      <c t="n" s="5" r="H139">
        <v>0</v>
      </c>
    </row>
    <row spans="1:14" r="140">
      <c t="s" s="4" r="A140">
        <v>261</v>
      </c>
      <c t="n" s="5" r="F140">
        <v>0</v>
      </c>
      <c t="n" s="5" r="H140">
        <v>0</v>
      </c>
    </row>
    <row spans="1:14" r="141">
      <c t="s" s="4" r="A141">
        <v>62</v>
      </c>
      <c t="n" s="9" r="F141">
        <v>5.2</v>
      </c>
      <c t="n" s="9" r="H141">
        <v>5.2</v>
      </c>
    </row>
    <row spans="1:14" r="142">
      <c t="s" s="4" r="A142">
        <v>262</v>
      </c>
      <c t="n" s="5" r="F142">
        <v>0</v>
      </c>
      <c t="n" s="5" r="H142">
        <v>0</v>
      </c>
    </row>
    <row spans="1:14" r="143">
      <c t="s" s="4" r="A143">
        <v>64</v>
      </c>
      <c t="n" s="5" r="F143">
        <v>0</v>
      </c>
      <c t="n" s="5" r="H143">
        <v>0</v>
      </c>
    </row>
    <row spans="1:14" r="144">
      <c t="s" s="4" r="A144">
        <v>291</v>
      </c>
      <c t="n" s="5" r="F144">
        <v>0</v>
      </c>
      <c t="n" s="5" r="H144">
        <v>0</v>
      </c>
    </row>
    <row spans="1:14" r="145">
      <c t="s" s="4" r="A145">
        <v>68</v>
      </c>
      <c t="n" s="9" r="F145">
        <v>0.2</v>
      </c>
      <c t="n" s="9" r="H145">
        <v>0.2</v>
      </c>
    </row>
    <row spans="1:14" r="146">
      <c t="s" s="4" r="A146">
        <v>69</v>
      </c>
      <c t="n" s="9" r="F146">
        <v>-0.3</v>
      </c>
      <c t="n" s="9" r="H146">
        <v>-0.3</v>
      </c>
    </row>
    <row spans="1:14" r="147">
      <c t="s" s="4" r="A147">
        <v>292</v>
      </c>
      <c t="n" s="5" r="F147">
        <v>0</v>
      </c>
      <c t="n" s="5" r="H147">
        <v>0</v>
      </c>
    </row>
    <row spans="1:14" r="148">
      <c t="s" s="4" r="A148">
        <v>265</v>
      </c>
      <c t="n" s="5" r="F148">
        <v>7</v>
      </c>
      <c t="n" s="5" r="H148">
        <v>7</v>
      </c>
    </row>
    <row spans="1:14" r="149">
      <c t="s" s="4" r="A149">
        <v>293</v>
      </c>
      <c t="n" s="5" r="F149">
        <v>-9</v>
      </c>
      <c t="n" s="5" r="H149">
        <v>-9</v>
      </c>
    </row>
    <row spans="1:14" r="150">
      <c t="s" s="4" r="A150">
        <v>266</v>
      </c>
      <c t="n" s="9" r="F150">
        <v>3.5</v>
      </c>
      <c t="n" s="9" r="H150">
        <v>3.5</v>
      </c>
    </row>
    <row spans="1:14" r="151">
      <c t="s" s="4" r="A151">
        <v>295</v>
      </c>
    </row>
    <row spans="1:14" r="152">
      <c t="s" s="3" r="A152">
        <v>252</v>
      </c>
    </row>
    <row spans="1:14" r="153">
      <c t="s" s="4" r="A153">
        <v>54</v>
      </c>
      <c t="n" s="9" r="F153">
        <v>73.8</v>
      </c>
      <c t="n" s="9" r="H153">
        <v>73.8</v>
      </c>
    </row>
    <row spans="1:14" r="154">
      <c t="s" s="4" r="A154">
        <v>288</v>
      </c>
      <c t="n" s="9" r="F154">
        <v>3.4</v>
      </c>
      <c t="n" s="9" r="H154">
        <v>3.4</v>
      </c>
    </row>
    <row spans="1:14" r="155">
      <c t="s" s="4" r="A155">
        <v>260</v>
      </c>
      <c t="n" s="9" r="F155">
        <v>219.3</v>
      </c>
      <c t="n" s="9" r="H155">
        <v>219.3</v>
      </c>
    </row>
    <row spans="1:14" r="156">
      <c t="s" s="4" r="A156">
        <v>289</v>
      </c>
      <c t="n" s="9" r="F156">
        <v>62.5</v>
      </c>
      <c t="n" s="9" r="H156">
        <v>62.5</v>
      </c>
    </row>
    <row spans="1:14" r="157">
      <c t="s" s="4" r="A157">
        <v>57</v>
      </c>
      <c t="n" s="9" r="F157">
        <v>289.9</v>
      </c>
      <c t="n" s="9" r="H157">
        <v>289.9</v>
      </c>
    </row>
    <row spans="1:14" r="158">
      <c t="s" s="4" r="A158">
        <v>290</v>
      </c>
      <c t="n" s="9" r="F158">
        <v>6.1</v>
      </c>
      <c t="n" s="9" r="H158">
        <v>6.1</v>
      </c>
    </row>
    <row spans="1:14" r="159">
      <c t="s" s="4" r="A159">
        <v>59</v>
      </c>
      <c t="n" s="9" r="F159">
        <v>9.300000000000001</v>
      </c>
      <c t="n" s="9" r="H159">
        <v>9.300000000000001</v>
      </c>
    </row>
    <row spans="1:14" r="160">
      <c t="s" s="4" r="A160">
        <v>261</v>
      </c>
      <c t="n" s="9" r="F160">
        <v>440.5</v>
      </c>
      <c t="n" s="9" r="H160">
        <v>440.5</v>
      </c>
    </row>
    <row spans="1:14" r="161">
      <c t="s" s="4" r="A161">
        <v>62</v>
      </c>
      <c t="n" s="9" r="F161">
        <v>1610.6</v>
      </c>
      <c t="n" s="9" r="H161">
        <v>1610.6</v>
      </c>
    </row>
    <row spans="1:14" r="162">
      <c t="s" s="4" r="A162">
        <v>262</v>
      </c>
      <c t="n" s="9" r="F162">
        <v>1883.7</v>
      </c>
      <c t="n" s="9" r="H162">
        <v>1883.7</v>
      </c>
    </row>
    <row spans="1:14" r="163">
      <c t="s" s="4" r="A163">
        <v>64</v>
      </c>
      <c t="n" s="9" r="F163">
        <v>9.1</v>
      </c>
      <c t="n" s="9" r="H163">
        <v>9.1</v>
      </c>
    </row>
    <row spans="1:14" r="164">
      <c t="s" s="4" r="A164">
        <v>291</v>
      </c>
      <c t="n" s="9" r="F164">
        <v>-3.7</v>
      </c>
      <c t="n" s="9" r="H164">
        <v>-3.7</v>
      </c>
    </row>
    <row spans="1:14" r="165">
      <c t="s" s="4" r="A165">
        <v>68</v>
      </c>
      <c t="n" s="9" r="F165">
        <v>-142.4</v>
      </c>
      <c t="n" s="9" r="H165">
        <v>-142.4</v>
      </c>
    </row>
    <row spans="1:14" r="166">
      <c t="s" s="4" r="A166">
        <v>69</v>
      </c>
      <c t="n" s="9" r="F166">
        <v>-121.8</v>
      </c>
      <c t="n" s="9" r="H166">
        <v>-121.8</v>
      </c>
    </row>
    <row spans="1:14" r="167">
      <c t="s" s="4" r="A167">
        <v>292</v>
      </c>
      <c t="n" s="9" r="F167">
        <v>-8.4</v>
      </c>
      <c t="n" s="9" r="H167">
        <v>-8.4</v>
      </c>
    </row>
    <row spans="1:14" r="168">
      <c t="s" s="4" r="A168">
        <v>265</v>
      </c>
      <c t="n" s="9" r="F168">
        <v>-690.1</v>
      </c>
      <c t="n" s="9" r="H168">
        <v>-690.1</v>
      </c>
    </row>
    <row spans="1:14" r="169">
      <c t="s" s="4" r="A169">
        <v>293</v>
      </c>
      <c t="n" s="9" r="F169">
        <v>-20.8</v>
      </c>
      <c t="n" s="9" r="H169">
        <v>-20.8</v>
      </c>
    </row>
    <row spans="1:14" r="170">
      <c t="s" s="4" r="A170">
        <v>266</v>
      </c>
      <c t="n" s="8" r="F170">
        <v>3621</v>
      </c>
      <c t="n" s="8" r="H170">
        <v>36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45</v>
      </c>
    </row>
    <row spans="1:5" r="4">
      <c t="s" s="4" r="A4">
        <v>50</v>
      </c>
      <c t="n" s="7" r="B4">
        <v>-0.1</v>
      </c>
      <c t="n" s="7" r="C4">
        <v>0.1</v>
      </c>
      <c t="n" s="8" r="D4">
        <v>0</v>
      </c>
      <c t="n" s="7" r="E4">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23</v>
      </c>
      <c t="s" s="2" r="D1">
        <v>1</v>
      </c>
    </row>
    <row spans="1:5" r="2">
      <c t="s" s="2" r="B2">
        <v>2</v>
      </c>
      <c t="s" s="2" r="C2">
        <v>24</v>
      </c>
      <c t="s" s="2" r="D2">
        <v>2</v>
      </c>
      <c t="s" s="2" r="E2">
        <v>24</v>
      </c>
    </row>
    <row spans="1:5" r="3">
      <c t="s" s="3" r="A3">
        <v>131</v>
      </c>
    </row>
    <row spans="1:5" r="4">
      <c t="s" s="4" r="A4">
        <v>297</v>
      </c>
      <c t="n" s="7" r="B4">
        <v>1283.7</v>
      </c>
      <c t="n" s="7" r="C4">
        <v>1245.5</v>
      </c>
      <c t="n" s="7" r="D4">
        <v>3813.3</v>
      </c>
      <c t="n" s="7" r="E4">
        <v>3689.1</v>
      </c>
    </row>
    <row spans="1:5" r="5">
      <c t="s" s="4" r="A5">
        <v>298</v>
      </c>
      <c t="n" s="7" r="B5">
        <v>45.9</v>
      </c>
      <c t="n" s="7" r="C5">
        <v>-18.3</v>
      </c>
      <c t="n" s="7" r="D5">
        <v>-3.2</v>
      </c>
      <c t="n" s="7" r="E5">
        <v>-45.8</v>
      </c>
    </row>
    <row spans="1:5" r="6">
      <c t="s" s="4" r="A6">
        <v>299</v>
      </c>
      <c t="n" s="10" r="B6">
        <v>0.78</v>
      </c>
      <c t="n" s="10" r="C6">
        <v>-0.43</v>
      </c>
      <c t="n" s="10" r="D6">
        <v>-0.06</v>
      </c>
      <c t="n" s="10" r="E6">
        <v>-1.26</v>
      </c>
    </row>
    <row spans="1:5" r="7">
      <c t="s" s="4" r="A7">
        <v>300</v>
      </c>
      <c t="n" s="10" r="B7">
        <v>0.75</v>
      </c>
      <c t="n" s="10" r="C7">
        <v>-0.43</v>
      </c>
      <c t="n" s="10" r="D7">
        <v>-0.06</v>
      </c>
      <c t="n" s="10" r="E7">
        <v>-1.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01</v>
      </c>
      <c t="s" s="2" r="B1">
        <v>1</v>
      </c>
    </row>
    <row spans="1:3" r="2">
      <c t="s" s="2" r="B2">
        <v>2</v>
      </c>
      <c t="s" s="2" r="C2">
        <v>52</v>
      </c>
    </row>
    <row spans="1:3" r="3">
      <c t="s" s="3" r="A3">
        <v>302</v>
      </c>
    </row>
    <row spans="1:3" r="4">
      <c t="s" s="4" r="A4">
        <v>303</v>
      </c>
      <c t="n" s="7" r="B4">
        <v>3527.1</v>
      </c>
    </row>
    <row spans="1:3" r="5">
      <c t="s" s="4" r="A5">
        <v>304</v>
      </c>
      <c t="n" s="9" r="B5">
        <v>-640.4</v>
      </c>
    </row>
    <row spans="1:3" r="6">
      <c t="s" s="4" r="A6">
        <v>305</v>
      </c>
      <c t="n" s="9" r="B6">
        <v>3142.1</v>
      </c>
      <c t="n" s="7" r="C6">
        <v>2886.7</v>
      </c>
    </row>
    <row spans="1:3" r="7">
      <c t="s" s="4" r="A7">
        <v>306</v>
      </c>
      <c t="n" s="9" r="B7">
        <v>265.1</v>
      </c>
    </row>
    <row spans="1:3" r="8">
      <c t="s" s="4" r="A8">
        <v>307</v>
      </c>
      <c t="n" s="9" r="B8">
        <v>5.2</v>
      </c>
    </row>
    <row spans="1:3" r="9">
      <c t="s" s="4" r="A9">
        <v>308</v>
      </c>
      <c t="n" s="9" r="B9">
        <v>-14.9</v>
      </c>
    </row>
    <row spans="1:3" r="10">
      <c t="s" s="4" r="A10">
        <v>303</v>
      </c>
      <c t="n" s="9" r="B10">
        <v>3782.5</v>
      </c>
    </row>
    <row spans="1:3" r="11">
      <c t="s" s="4" r="A11">
        <v>304</v>
      </c>
      <c t="n" s="9" r="B11">
        <v>-640.4</v>
      </c>
    </row>
    <row spans="1:3" r="12">
      <c t="s" s="4" r="A12">
        <v>309</v>
      </c>
      <c t="n" s="9" r="B12">
        <v>3142.1</v>
      </c>
    </row>
    <row spans="1:3" r="13">
      <c t="s" s="4" r="A13">
        <v>310</v>
      </c>
    </row>
    <row spans="1:3" r="14">
      <c t="s" s="3" r="A14">
        <v>302</v>
      </c>
    </row>
    <row spans="1:3" r="15">
      <c t="s" s="4" r="A15">
        <v>303</v>
      </c>
      <c t="n" s="9" r="B15">
        <v>1799.3</v>
      </c>
    </row>
    <row spans="1:3" r="16">
      <c t="s" s="4" r="A16">
        <v>304</v>
      </c>
      <c t="n" s="9" r="B16">
        <v>-609.1</v>
      </c>
    </row>
    <row spans="1:3" r="17">
      <c t="s" s="4" r="A17">
        <v>305</v>
      </c>
      <c t="n" s="9" r="B17">
        <v>1386.3</v>
      </c>
      <c t="n" s="9" r="C17">
        <v>1190.2</v>
      </c>
    </row>
    <row spans="1:3" r="18">
      <c t="s" s="4" r="A18">
        <v>306</v>
      </c>
      <c t="n" s="9" r="B18">
        <v>196.7</v>
      </c>
    </row>
    <row spans="1:3" r="19">
      <c t="s" s="4" r="A19">
        <v>307</v>
      </c>
      <c t="n" s="5" r="B19">
        <v>0</v>
      </c>
    </row>
    <row spans="1:3" r="20">
      <c t="s" s="4" r="A20">
        <v>308</v>
      </c>
      <c t="n" s="9" r="B20">
        <v>-0.6</v>
      </c>
    </row>
    <row spans="1:3" r="21">
      <c t="s" s="4" r="A21">
        <v>303</v>
      </c>
      <c t="n" s="9" r="B21">
        <v>1995.4</v>
      </c>
    </row>
    <row spans="1:3" r="22">
      <c t="s" s="4" r="A22">
        <v>304</v>
      </c>
      <c t="n" s="9" r="B22">
        <v>-609.1</v>
      </c>
    </row>
    <row spans="1:3" r="23">
      <c t="s" s="4" r="A23">
        <v>309</v>
      </c>
      <c t="n" s="9" r="B23">
        <v>1386.3</v>
      </c>
    </row>
    <row spans="1:3" r="24">
      <c t="s" s="4" r="A24">
        <v>311</v>
      </c>
    </row>
    <row spans="1:3" r="25">
      <c t="s" s="3" r="A25">
        <v>302</v>
      </c>
    </row>
    <row spans="1:3" r="26">
      <c t="s" s="4" r="A26">
        <v>305</v>
      </c>
      <c t="n" s="9" r="B26">
        <v>1341.6</v>
      </c>
      <c t="n" s="9" r="C26">
        <v>1347.2</v>
      </c>
    </row>
    <row spans="1:3" r="27">
      <c t="s" s="4" r="A27">
        <v>306</v>
      </c>
      <c t="n" s="5" r="B27">
        <v>0</v>
      </c>
    </row>
    <row spans="1:3" r="28">
      <c t="s" s="4" r="A28">
        <v>307</v>
      </c>
      <c t="n" s="9" r="B28">
        <v>-5.6</v>
      </c>
    </row>
    <row spans="1:3" r="29">
      <c t="s" s="4" r="A29">
        <v>308</v>
      </c>
      <c t="n" s="5" r="B29">
        <v>0</v>
      </c>
    </row>
    <row spans="1:3" r="30">
      <c t="s" s="4" r="A30">
        <v>303</v>
      </c>
      <c t="n" s="9" r="B30">
        <v>1341.6</v>
      </c>
    </row>
    <row spans="1:3" r="31">
      <c t="s" s="4" r="A31">
        <v>304</v>
      </c>
      <c t="n" s="5" r="B31">
        <v>0</v>
      </c>
    </row>
    <row spans="1:3" r="32">
      <c t="s" s="4" r="A32">
        <v>309</v>
      </c>
      <c t="n" s="9" r="B32">
        <v>1341.6</v>
      </c>
    </row>
    <row spans="1:3" r="33">
      <c t="s" s="4" r="A33">
        <v>312</v>
      </c>
    </row>
    <row spans="1:3" r="34">
      <c t="s" s="3" r="A34">
        <v>302</v>
      </c>
    </row>
    <row spans="1:3" r="35">
      <c t="s" s="4" r="A35">
        <v>305</v>
      </c>
      <c t="n" s="9" r="B35">
        <v>149.6</v>
      </c>
      <c t="n" s="5" r="C35">
        <v>120</v>
      </c>
    </row>
    <row spans="1:3" r="36">
      <c t="s" s="4" r="A36">
        <v>303</v>
      </c>
      <c t="n" s="9" r="B36">
        <v>180.9</v>
      </c>
    </row>
    <row spans="1:3" r="37">
      <c t="s" s="4" r="A37">
        <v>304</v>
      </c>
      <c t="n" s="9" r="B37">
        <v>-31.3</v>
      </c>
    </row>
    <row spans="1:3" r="38">
      <c t="s" s="4" r="A38">
        <v>309</v>
      </c>
      <c t="n" s="9" r="B38">
        <v>149.6</v>
      </c>
    </row>
    <row spans="1:3" r="39">
      <c t="s" s="4" r="A39">
        <v>313</v>
      </c>
    </row>
    <row spans="1:3" r="40">
      <c t="s" s="3" r="A40">
        <v>302</v>
      </c>
    </row>
    <row spans="1:3" r="41">
      <c t="s" s="4" r="A41">
        <v>303</v>
      </c>
      <c t="n" s="9" r="B41">
        <v>229.3</v>
      </c>
    </row>
    <row spans="1:3" r="42">
      <c t="s" s="4" r="A42">
        <v>304</v>
      </c>
      <c t="n" s="5" r="B42">
        <v>0</v>
      </c>
    </row>
    <row spans="1:3" r="43">
      <c t="s" s="4" r="A43">
        <v>305</v>
      </c>
      <c t="n" s="9" r="B43">
        <v>264.6</v>
      </c>
      <c t="n" s="7" r="C43">
        <v>229.3</v>
      </c>
    </row>
    <row spans="1:3" r="44">
      <c t="s" s="4" r="A44">
        <v>306</v>
      </c>
      <c t="n" s="9" r="B44">
        <v>49.6</v>
      </c>
    </row>
    <row spans="1:3" r="45">
      <c t="s" s="4" r="A45">
        <v>307</v>
      </c>
      <c t="n" s="5" r="B45">
        <v>0</v>
      </c>
    </row>
    <row spans="1:3" r="46">
      <c t="s" s="4" r="A46">
        <v>308</v>
      </c>
      <c t="n" s="9" r="B46">
        <v>-14.3</v>
      </c>
    </row>
    <row spans="1:3" r="47">
      <c t="s" s="4" r="A47">
        <v>303</v>
      </c>
      <c t="n" s="9" r="B47">
        <v>264.6</v>
      </c>
    </row>
    <row spans="1:3" r="48">
      <c t="s" s="4" r="A48">
        <v>304</v>
      </c>
      <c t="n" s="5" r="B48">
        <v>0</v>
      </c>
    </row>
    <row spans="1:3" r="49">
      <c t="s" s="4" r="A49">
        <v>309</v>
      </c>
      <c t="n" s="7" r="B49">
        <v>26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7"/>
    <col customWidth="1" max="3" min="3" width="7"/>
  </cols>
  <sheetData>
    <row spans="1:3" r="1">
      <c t="s" s="1" r="A1">
        <v>314</v>
      </c>
      <c t="s" s="2" r="B1">
        <v>315</v>
      </c>
      <c t="s" s="2" r="C1">
        <v>315</v>
      </c>
    </row>
    <row spans="1:3" r="2">
      <c t="s" s="3" r="A2">
        <v>136</v>
      </c>
    </row>
    <row spans="1:3" r="3">
      <c t="s" s="4" r="A3">
        <v>316</v>
      </c>
      <c t="s" s="4" r="B3">
        <v>317</v>
      </c>
      <c t="s" s="4" r="C3">
        <v>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19</v>
      </c>
      <c t="s" s="2" r="B1">
        <v>2</v>
      </c>
      <c t="s" s="2" r="C1">
        <v>52</v>
      </c>
    </row>
    <row spans="1:3" r="2">
      <c t="s" s="3" r="A2">
        <v>320</v>
      </c>
    </row>
    <row spans="1:3" r="3">
      <c t="s" s="4" r="A3">
        <v>321</v>
      </c>
      <c t="n" s="7" r="B3">
        <v>2810.1</v>
      </c>
      <c t="n" s="7" r="C3">
        <v>2323.1</v>
      </c>
    </row>
    <row spans="1:3" r="4">
      <c t="s" s="4" r="A4">
        <v>322</v>
      </c>
      <c t="n" s="9" r="B4">
        <v>-240.5</v>
      </c>
      <c t="n" s="9" r="C4">
        <v>-137.8</v>
      </c>
    </row>
    <row spans="1:3" r="5">
      <c t="s" s="4" r="A5">
        <v>323</v>
      </c>
      <c t="n" s="9" r="B5">
        <v>2569.6</v>
      </c>
      <c t="n" s="9" r="C5">
        <v>2185.3</v>
      </c>
    </row>
    <row spans="1:3" r="6">
      <c t="s" s="3" r="A6">
        <v>324</v>
      </c>
    </row>
    <row spans="1:3" r="7">
      <c t="s" s="4" r="A7">
        <v>325</v>
      </c>
      <c t="n" s="9" r="B7">
        <v>3259.6</v>
      </c>
      <c t="n" s="9" r="C7">
        <v>2780.8</v>
      </c>
    </row>
    <row spans="1:3" r="8">
      <c t="s" s="4" r="A8">
        <v>63</v>
      </c>
      <c t="n" s="9" r="B8">
        <v>3019.1</v>
      </c>
      <c t="n" s="5" r="C8">
        <v>2643</v>
      </c>
    </row>
    <row spans="1:3" r="9">
      <c t="s" s="4" r="A9">
        <v>326</v>
      </c>
    </row>
    <row spans="1:3" r="10">
      <c t="s" s="3" r="A10">
        <v>327</v>
      </c>
    </row>
    <row spans="1:3" r="11">
      <c t="s" s="4" r="A11">
        <v>328</v>
      </c>
      <c t="n" s="9" r="B11">
        <v>449.5</v>
      </c>
      <c t="n" s="9" r="C11">
        <v>457.7</v>
      </c>
    </row>
    <row spans="1:3" r="12">
      <c t="s" s="4" r="A12">
        <v>329</v>
      </c>
    </row>
    <row spans="1:3" r="13">
      <c t="s" s="3" r="A13">
        <v>320</v>
      </c>
    </row>
    <row spans="1:3" r="14">
      <c t="s" s="4" r="A14">
        <v>321</v>
      </c>
      <c t="n" s="9" r="B14">
        <v>2004.4</v>
      </c>
      <c t="n" s="9" r="C14">
        <v>1743.7</v>
      </c>
    </row>
    <row spans="1:3" r="15">
      <c t="s" s="4" r="A15">
        <v>322</v>
      </c>
      <c t="n" s="9" r="B15">
        <v>-166.3</v>
      </c>
      <c t="n" s="9" r="C15">
        <v>-90.90000000000001</v>
      </c>
    </row>
    <row spans="1:3" r="16">
      <c t="s" s="4" r="A16">
        <v>323</v>
      </c>
      <c t="n" s="9" r="B16">
        <v>1838.1</v>
      </c>
      <c t="n" s="9" r="C16">
        <v>1652.8</v>
      </c>
    </row>
    <row spans="1:3" r="17">
      <c t="s" s="4" r="A17">
        <v>326</v>
      </c>
    </row>
    <row spans="1:3" r="18">
      <c t="s" s="3" r="A18">
        <v>320</v>
      </c>
    </row>
    <row spans="1:3" r="19">
      <c t="s" s="4" r="A19">
        <v>321</v>
      </c>
      <c t="n" s="9" r="B19">
        <v>782.9</v>
      </c>
      <c t="n" s="9" r="C19">
        <v>554.7</v>
      </c>
    </row>
    <row spans="1:3" r="20">
      <c t="s" s="4" r="A20">
        <v>322</v>
      </c>
      <c t="n" s="9" r="B20">
        <v>-69.09999999999999</v>
      </c>
      <c t="n" s="9" r="C20">
        <v>-43.9</v>
      </c>
    </row>
    <row spans="1:3" r="21">
      <c t="s" s="4" r="A21">
        <v>323</v>
      </c>
      <c t="n" s="9" r="B21">
        <v>713.8</v>
      </c>
      <c t="n" s="9" r="C21">
        <v>510.8</v>
      </c>
    </row>
    <row spans="1:3" r="22">
      <c t="s" s="4" r="A22">
        <v>330</v>
      </c>
    </row>
    <row spans="1:3" r="23">
      <c t="s" s="3" r="A23">
        <v>320</v>
      </c>
    </row>
    <row spans="1:3" r="24">
      <c t="s" s="4" r="A24">
        <v>321</v>
      </c>
      <c t="n" s="9" r="B24">
        <v>22.8</v>
      </c>
      <c t="n" s="9" r="C24">
        <v>24.7</v>
      </c>
    </row>
    <row spans="1:3" r="25">
      <c t="s" s="4" r="A25">
        <v>322</v>
      </c>
      <c t="n" s="9" r="B25">
        <v>-5.1</v>
      </c>
      <c t="n" s="5" r="C25">
        <v>-3</v>
      </c>
    </row>
    <row spans="1:3" r="26">
      <c t="s" s="4" r="A26">
        <v>323</v>
      </c>
      <c t="n" s="7" r="B26">
        <v>17.7</v>
      </c>
      <c t="n" s="7" r="C26">
        <v>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23</v>
      </c>
      <c t="s" s="2" r="D1">
        <v>1</v>
      </c>
    </row>
    <row spans="1:5" r="2">
      <c t="s" s="2" r="B2">
        <v>2</v>
      </c>
      <c t="s" s="2" r="C2">
        <v>24</v>
      </c>
      <c t="s" s="2" r="D2">
        <v>2</v>
      </c>
      <c t="s" s="2" r="E2">
        <v>24</v>
      </c>
    </row>
    <row spans="1:5" r="3">
      <c t="s" s="3" r="A3">
        <v>332</v>
      </c>
    </row>
    <row spans="1:5" r="4">
      <c t="s" s="4" r="A4">
        <v>39</v>
      </c>
      <c t="n" s="7" r="B4">
        <v>19.8</v>
      </c>
      <c t="n" s="7" r="C4">
        <v>-39.3</v>
      </c>
      <c t="n" s="7" r="D4">
        <v>-55.5</v>
      </c>
      <c t="n" s="7" r="E4">
        <v>-66.90000000000001</v>
      </c>
    </row>
    <row spans="1:5" r="5">
      <c t="s" s="4" r="A5">
        <v>333</v>
      </c>
      <c t="n" s="5" r="B5">
        <v>54000000</v>
      </c>
      <c t="n" s="5" r="C5">
        <v>42600000</v>
      </c>
      <c t="n" s="5" r="D5">
        <v>49500000</v>
      </c>
      <c t="n" s="5" r="E5">
        <v>36300000</v>
      </c>
    </row>
    <row spans="1:5" r="6">
      <c t="s" s="4" r="A6">
        <v>334</v>
      </c>
      <c t="n" s="5" r="B6">
        <v>4900000</v>
      </c>
      <c t="n" s="5" r="C6">
        <v>0</v>
      </c>
      <c t="n" s="5" r="D6">
        <v>4900000</v>
      </c>
      <c t="n" s="5" r="E6">
        <v>0</v>
      </c>
    </row>
    <row spans="1:5" r="7">
      <c t="s" s="4" r="A7">
        <v>335</v>
      </c>
      <c t="n" s="5" r="B7">
        <v>58900000</v>
      </c>
      <c t="n" s="5" r="C7">
        <v>42600000</v>
      </c>
      <c t="n" s="5" r="D7">
        <v>54400000</v>
      </c>
      <c t="n" s="5" r="E7">
        <v>36300000</v>
      </c>
    </row>
    <row spans="1:5" r="8">
      <c t="s" s="4" r="A8">
        <v>336</v>
      </c>
      <c t="n" s="5" r="B8">
        <v>1900000</v>
      </c>
      <c t="n" s="5" r="C8">
        <v>0</v>
      </c>
      <c t="n" s="5" r="D8">
        <v>0</v>
      </c>
      <c t="n" s="5" r="E8">
        <v>0</v>
      </c>
    </row>
    <row spans="1:5" r="9">
      <c t="s" s="4" r="A9">
        <v>337</v>
      </c>
      <c t="n" s="5" r="B9">
        <v>60800000</v>
      </c>
      <c t="n" s="5" r="C9">
        <v>42600000</v>
      </c>
      <c t="n" s="5" r="D9">
        <v>54400000</v>
      </c>
      <c t="n" s="5" r="E9">
        <v>36300000</v>
      </c>
    </row>
    <row spans="1:5" r="10">
      <c t="s" s="4" r="A10">
        <v>338</v>
      </c>
      <c t="n" s="10" r="B10">
        <v>0.34</v>
      </c>
      <c t="n" s="10" r="C10">
        <v>-0.92</v>
      </c>
      <c t="n" s="10" r="D10">
        <v>-1.02</v>
      </c>
      <c t="n" s="10" r="E10">
        <v>-1.84</v>
      </c>
    </row>
    <row spans="1:5" r="11">
      <c t="s" s="4" r="A11">
        <v>339</v>
      </c>
      <c t="n" s="10" r="B11">
        <v>0.33</v>
      </c>
      <c t="n" s="10" r="C11">
        <v>-0.92</v>
      </c>
      <c t="n" s="10" r="D11">
        <v>-1.02</v>
      </c>
      <c t="n" s="10" r="E11">
        <v>-1.84</v>
      </c>
    </row>
    <row spans="1:5" r="12">
      <c t="s" s="4" r="A12">
        <v>340</v>
      </c>
    </row>
    <row spans="1:5" r="13">
      <c t="s" s="3" r="A13">
        <v>332</v>
      </c>
    </row>
    <row spans="1:5" r="14">
      <c t="s" s="4" r="A14">
        <v>336</v>
      </c>
      <c t="n" s="5" r="B14">
        <v>700000</v>
      </c>
      <c t="n" s="5" r="C14">
        <v>0</v>
      </c>
      <c t="n" s="5" r="D14">
        <v>0</v>
      </c>
      <c t="n" s="5" r="E14">
        <v>0</v>
      </c>
    </row>
    <row spans="1:5" r="15">
      <c t="s" s="4" r="A15">
        <v>341</v>
      </c>
    </row>
    <row spans="1:5" r="16">
      <c t="s" s="3" r="A16">
        <v>332</v>
      </c>
    </row>
    <row spans="1:5" r="17">
      <c t="s" s="4" r="A17">
        <v>336</v>
      </c>
      <c t="n" s="5" r="B17">
        <v>100000</v>
      </c>
      <c t="n" s="5" r="C17">
        <v>0</v>
      </c>
      <c t="n" s="5" r="D17">
        <v>0</v>
      </c>
      <c t="n" s="5" r="E17">
        <v>0</v>
      </c>
    </row>
    <row spans="1:5" r="18">
      <c t="s" s="4" r="A18">
        <v>342</v>
      </c>
    </row>
    <row spans="1:5" r="19">
      <c t="s" s="3" r="A19">
        <v>332</v>
      </c>
    </row>
    <row spans="1:5" r="20">
      <c t="s" s="4" r="A20">
        <v>336</v>
      </c>
      <c t="n" s="5" r="B20">
        <v>300000</v>
      </c>
      <c t="n" s="5" r="C20">
        <v>0</v>
      </c>
      <c t="n" s="5" r="D20">
        <v>0</v>
      </c>
      <c t="n" s="5" r="E20">
        <v>0</v>
      </c>
    </row>
    <row spans="1:5" r="21">
      <c t="s" s="4" r="A21">
        <v>343</v>
      </c>
    </row>
    <row spans="1:5" r="22">
      <c t="s" s="3" r="A22">
        <v>332</v>
      </c>
    </row>
    <row spans="1:5" r="23">
      <c t="s" s="4" r="A23">
        <v>336</v>
      </c>
      <c t="n" s="5" r="B23">
        <v>800000</v>
      </c>
      <c t="n" s="5" r="C23">
        <v>0</v>
      </c>
      <c t="n" s="5" r="D23">
        <v>0</v>
      </c>
      <c t="n" s="5" r="E23">
        <v>0</v>
      </c>
    </row>
    <row spans="1:5" r="24">
      <c t="s" s="4" r="A24">
        <v>344</v>
      </c>
    </row>
    <row spans="1:5" r="25">
      <c t="s" s="3" r="A25">
        <v>332</v>
      </c>
    </row>
    <row spans="1:5" r="26">
      <c t="s" s="4" r="A26">
        <v>345</v>
      </c>
      <c t="n" s="11" r="D26">
        <v>1.7114</v>
      </c>
    </row>
    <row spans="1:5" r="27">
      <c t="s" s="4" r="A27">
        <v>346</v>
      </c>
    </row>
    <row spans="1:5" r="28">
      <c t="s" s="3" r="A28">
        <v>332</v>
      </c>
    </row>
    <row spans="1:5" r="29">
      <c t="s" s="4" r="A29">
        <v>345</v>
      </c>
      <c t="n" s="11" r="D29">
        <v>2.09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23</v>
      </c>
      <c t="s" s="2" r="D1">
        <v>1</v>
      </c>
    </row>
    <row spans="1:5" r="2">
      <c t="s" s="2" r="B2">
        <v>2</v>
      </c>
      <c t="s" s="2" r="C2">
        <v>24</v>
      </c>
      <c t="s" s="2" r="D2">
        <v>2</v>
      </c>
      <c t="s" s="2" r="E2">
        <v>24</v>
      </c>
    </row>
    <row spans="1:5" r="3">
      <c t="s" s="4" r="A3">
        <v>340</v>
      </c>
    </row>
    <row spans="1:5" r="4">
      <c t="s" s="3" r="A4">
        <v>194</v>
      </c>
    </row>
    <row spans="1:5" r="5">
      <c t="s" s="4" r="A5">
        <v>348</v>
      </c>
      <c t="n" s="9" r="B5">
        <v>1.3</v>
      </c>
      <c t="n" s="5" r="C5">
        <v>3</v>
      </c>
      <c t="n" s="9" r="D5">
        <v>4.6</v>
      </c>
      <c t="n" s="5" r="E5">
        <v>3</v>
      </c>
    </row>
    <row spans="1:5" r="6">
      <c t="s" s="4" r="A6">
        <v>341</v>
      </c>
    </row>
    <row spans="1:5" r="7">
      <c t="s" s="3" r="A7">
        <v>194</v>
      </c>
    </row>
    <row spans="1:5" r="8">
      <c t="s" s="4" r="A8">
        <v>348</v>
      </c>
      <c t="n" s="9" r="B8">
        <v>0.1</v>
      </c>
      <c t="n" s="9" r="C8">
        <v>0.5</v>
      </c>
      <c t="n" s="9" r="D8">
        <v>0.3</v>
      </c>
      <c t="n" s="9" r="E8">
        <v>0.5</v>
      </c>
    </row>
    <row spans="1:5" r="9">
      <c t="s" s="4" r="A9">
        <v>342</v>
      </c>
    </row>
    <row spans="1:5" r="10">
      <c t="s" s="3" r="A10">
        <v>194</v>
      </c>
    </row>
    <row spans="1:5" r="11">
      <c t="s" s="4" r="A11">
        <v>348</v>
      </c>
      <c t="n" s="5" r="B11">
        <v>0</v>
      </c>
      <c t="n" s="9" r="C11">
        <v>0.3</v>
      </c>
      <c t="n" s="9" r="D11">
        <v>0.5</v>
      </c>
      <c t="n" s="9" r="E11">
        <v>0.3</v>
      </c>
    </row>
    <row spans="1:5" r="12">
      <c t="s" s="4" r="A12">
        <v>343</v>
      </c>
    </row>
    <row spans="1:5" r="13">
      <c t="s" s="3" r="A13">
        <v>194</v>
      </c>
    </row>
    <row spans="1:5" r="14">
      <c t="s" s="4" r="A14">
        <v>348</v>
      </c>
      <c t="n" s="5" r="B14">
        <v>0</v>
      </c>
      <c t="n" s="9" r="C14">
        <v>0.8</v>
      </c>
      <c t="n" s="9" r="D14">
        <v>0.9</v>
      </c>
      <c t="n" s="9" r="E14">
        <v>0.8</v>
      </c>
    </row>
    <row spans="1:5" r="15">
      <c t="s" s="4" r="A15">
        <v>349</v>
      </c>
    </row>
    <row spans="1:5" r="16">
      <c t="s" s="3" r="A16">
        <v>194</v>
      </c>
    </row>
    <row spans="1:5" r="17">
      <c t="s" s="4" r="A17">
        <v>348</v>
      </c>
      <c t="n" s="5" r="B17">
        <v>11</v>
      </c>
      <c t="n" s="5" r="C17">
        <v>11</v>
      </c>
      <c t="n" s="5" r="D17">
        <v>11</v>
      </c>
      <c t="n" s="5" r="E17">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0</v>
      </c>
      <c t="s" s="2" r="B1">
        <v>2</v>
      </c>
      <c t="s" s="2" r="C1">
        <v>52</v>
      </c>
    </row>
    <row spans="1:3" r="2">
      <c t="s" s="3" r="A2">
        <v>144</v>
      </c>
    </row>
    <row spans="1:3" r="3">
      <c t="s" s="4" r="A3">
        <v>351</v>
      </c>
      <c t="n" s="7" r="B3">
        <v>144.5</v>
      </c>
      <c t="n" s="7" r="C3">
        <v>99.2</v>
      </c>
    </row>
    <row spans="1:3" r="4">
      <c t="s" s="4" r="A4">
        <v>352</v>
      </c>
      <c t="n" s="9" r="B4">
        <v>16.3</v>
      </c>
      <c t="n" s="9" r="C4">
        <v>16.3</v>
      </c>
    </row>
    <row spans="1:3" r="5">
      <c t="s" s="4" r="A5">
        <v>353</v>
      </c>
      <c t="n" s="9" r="B5">
        <v>316.2</v>
      </c>
      <c t="n" s="9" r="C5">
        <v>235.8</v>
      </c>
    </row>
    <row spans="1:3" r="6">
      <c t="s" s="4" r="A6">
        <v>354</v>
      </c>
      <c t="n" s="9" r="B6">
        <v>14.3</v>
      </c>
      <c t="n" s="9" r="C6">
        <v>29.4</v>
      </c>
    </row>
    <row spans="1:3" r="7">
      <c t="s" s="4" r="A7">
        <v>57</v>
      </c>
      <c t="n" s="7" r="B7">
        <v>491.3</v>
      </c>
      <c t="n" s="7" r="C7">
        <v>38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55</v>
      </c>
      <c t="s" s="2" r="B1">
        <v>2</v>
      </c>
      <c t="s" s="2" r="C1">
        <v>52</v>
      </c>
    </row>
    <row spans="1:3" r="2">
      <c t="s" s="3" r="A2">
        <v>146</v>
      </c>
    </row>
    <row spans="1:3" r="3">
      <c t="s" s="4" r="A3">
        <v>356</v>
      </c>
      <c t="n" s="7" r="B3">
        <v>1718.6</v>
      </c>
      <c t="n" s="8" r="C3">
        <v>1121</v>
      </c>
    </row>
    <row spans="1:3" r="4">
      <c t="s" s="4" r="A4">
        <v>357</v>
      </c>
      <c t="n" s="5" r="B4">
        <v>-374</v>
      </c>
      <c t="n" s="9" r="C4">
        <v>-289.1</v>
      </c>
    </row>
    <row spans="1:3" r="5">
      <c t="s" s="4" r="A5">
        <v>61</v>
      </c>
      <c t="n" s="7" r="B5">
        <v>1344.6</v>
      </c>
      <c t="n" s="7" r="C5">
        <v>83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58</v>
      </c>
      <c t="s" s="2" r="B1">
        <v>1</v>
      </c>
    </row>
    <row spans="1:3" r="2">
      <c t="s" s="2" r="B2">
        <v>2</v>
      </c>
      <c t="s" s="2" r="C2">
        <v>52</v>
      </c>
    </row>
    <row spans="1:3" r="3">
      <c t="s" s="3" r="A3">
        <v>359</v>
      </c>
    </row>
    <row spans="1:3" r="4">
      <c t="s" s="4" r="A4">
        <v>360</v>
      </c>
      <c t="s" s="4" r="B4">
        <v>361</v>
      </c>
    </row>
    <row spans="1:3" r="5">
      <c t="s" s="4" r="A5">
        <v>362</v>
      </c>
      <c t="n" s="7" r="B5">
        <v>-87.40000000000001</v>
      </c>
      <c t="n" s="8" r="C5">
        <v>-52</v>
      </c>
    </row>
    <row spans="1:3" r="6">
      <c t="s" s="4" r="A6">
        <v>363</v>
      </c>
      <c t="n" s="9" r="B6">
        <v>8.5</v>
      </c>
      <c t="n" s="9" r="C6">
        <v>12.6</v>
      </c>
    </row>
    <row spans="1:3" r="7">
      <c t="s" s="4" r="A7">
        <v>364</v>
      </c>
    </row>
    <row spans="1:3" r="8">
      <c t="s" s="3" r="A8">
        <v>359</v>
      </c>
    </row>
    <row spans="1:3" r="9">
      <c t="s" s="4" r="A9">
        <v>365</v>
      </c>
      <c t="n" s="5" r="B9">
        <v>0</v>
      </c>
    </row>
    <row spans="1:3" r="10">
      <c t="s" s="4" r="A10">
        <v>366</v>
      </c>
      <c t="n" s="9" r="B10">
        <v>6.4</v>
      </c>
    </row>
    <row spans="1:3" r="11">
      <c t="s" s="4" r="A11">
        <v>367</v>
      </c>
      <c t="n" s="9" r="B11">
        <v>6.4</v>
      </c>
    </row>
    <row spans="1:3" r="12">
      <c t="s" s="4" r="A12">
        <v>368</v>
      </c>
    </row>
    <row spans="1:3" r="13">
      <c t="s" s="3" r="A13">
        <v>359</v>
      </c>
    </row>
    <row spans="1:3" r="14">
      <c t="s" s="4" r="A14">
        <v>362</v>
      </c>
      <c t="n" s="9" r="B14">
        <v>-87.40000000000001</v>
      </c>
      <c t="n" s="5" r="C14">
        <v>-52</v>
      </c>
    </row>
    <row spans="1:3" r="15">
      <c t="s" s="4" r="A15">
        <v>366</v>
      </c>
      <c t="n" s="5" r="B15">
        <v>0</v>
      </c>
      <c t="n" s="5" r="C15">
        <v>0</v>
      </c>
    </row>
    <row spans="1:3" r="16">
      <c t="s" s="4" r="A16">
        <v>367</v>
      </c>
      <c t="n" s="9" r="B16">
        <v>-87.40000000000001</v>
      </c>
      <c t="n" s="5" r="C16">
        <v>-52</v>
      </c>
    </row>
    <row spans="1:3" r="17">
      <c t="s" s="4" r="A17">
        <v>369</v>
      </c>
    </row>
    <row spans="1:3" r="18">
      <c t="s" s="3" r="A18">
        <v>359</v>
      </c>
    </row>
    <row spans="1:3" r="19">
      <c t="s" s="4" r="A19">
        <v>370</v>
      </c>
      <c t="n" s="5" r="B19">
        <v>61</v>
      </c>
    </row>
    <row spans="1:3" r="20">
      <c t="s" s="4" r="A20">
        <v>371</v>
      </c>
    </row>
    <row spans="1:3" r="21">
      <c t="s" s="3" r="A21">
        <v>359</v>
      </c>
    </row>
    <row spans="1:3" r="22">
      <c t="s" s="4" r="A22">
        <v>365</v>
      </c>
      <c t="n" s="5" r="B22">
        <v>0</v>
      </c>
    </row>
    <row spans="1:3" r="23">
      <c t="s" s="4" r="A23">
        <v>366</v>
      </c>
      <c t="n" s="9" r="B23">
        <v>5.3</v>
      </c>
    </row>
    <row spans="1:3" r="24">
      <c t="s" s="4" r="A24">
        <v>367</v>
      </c>
      <c t="n" s="9" r="B24">
        <v>5.3</v>
      </c>
    </row>
    <row spans="1:3" r="25">
      <c t="s" s="4" r="A25">
        <v>372</v>
      </c>
    </row>
    <row spans="1:3" r="26">
      <c t="s" s="3" r="A26">
        <v>359</v>
      </c>
    </row>
    <row spans="1:3" r="27">
      <c t="s" s="4" r="A27">
        <v>362</v>
      </c>
      <c t="n" s="9" r="B27">
        <v>-1.8</v>
      </c>
      <c t="n" s="5" r="C27">
        <v>-8</v>
      </c>
    </row>
    <row spans="1:3" r="28">
      <c t="s" s="4" r="A28">
        <v>366</v>
      </c>
      <c t="n" s="5" r="B28">
        <v>0</v>
      </c>
      <c t="n" s="5" r="C28">
        <v>0</v>
      </c>
    </row>
    <row spans="1:3" r="29">
      <c t="s" s="4" r="A29">
        <v>367</v>
      </c>
      <c t="n" s="9" r="B29">
        <v>-1.8</v>
      </c>
      <c t="n" s="5" r="C29">
        <v>-8</v>
      </c>
    </row>
    <row spans="1:3" r="30">
      <c t="s" s="4" r="A30">
        <v>373</v>
      </c>
    </row>
    <row spans="1:3" r="31">
      <c t="s" s="3" r="A31">
        <v>359</v>
      </c>
    </row>
    <row spans="1:3" r="32">
      <c t="s" s="4" r="A32">
        <v>370</v>
      </c>
      <c t="n" s="9" r="B32">
        <v>28.3</v>
      </c>
    </row>
    <row spans="1:3" r="33">
      <c t="s" s="4" r="A33">
        <v>374</v>
      </c>
    </row>
    <row spans="1:3" r="34">
      <c t="s" s="3" r="A34">
        <v>359</v>
      </c>
    </row>
    <row spans="1:3" r="35">
      <c t="s" s="4" r="A35">
        <v>365</v>
      </c>
      <c t="n" s="5" r="B35">
        <v>0</v>
      </c>
    </row>
    <row spans="1:3" r="36">
      <c t="s" s="4" r="A36">
        <v>366</v>
      </c>
      <c t="n" s="9" r="B36">
        <v>1.1</v>
      </c>
    </row>
    <row spans="1:3" r="37">
      <c t="s" s="4" r="A37">
        <v>367</v>
      </c>
      <c t="n" s="9" r="B37">
        <v>1.1</v>
      </c>
    </row>
    <row spans="1:3" r="38">
      <c t="s" s="4" r="A38">
        <v>375</v>
      </c>
    </row>
    <row spans="1:3" r="39">
      <c t="s" s="3" r="A39">
        <v>359</v>
      </c>
    </row>
    <row spans="1:3" r="40">
      <c t="s" s="4" r="A40">
        <v>362</v>
      </c>
      <c t="n" s="9" r="B40">
        <v>-3.7</v>
      </c>
      <c t="n" s="9" r="C40">
        <v>-0.9</v>
      </c>
    </row>
    <row spans="1:3" r="41">
      <c t="s" s="4" r="A41">
        <v>366</v>
      </c>
      <c t="n" s="5" r="B41">
        <v>0</v>
      </c>
      <c t="n" s="5" r="C41">
        <v>0</v>
      </c>
    </row>
    <row spans="1:3" r="42">
      <c t="s" s="4" r="A42">
        <v>367</v>
      </c>
      <c t="n" s="9" r="B42">
        <v>-3.7</v>
      </c>
      <c t="n" s="9" r="C42">
        <v>-0.9</v>
      </c>
    </row>
    <row spans="1:3" r="43">
      <c t="s" s="4" r="A43">
        <v>376</v>
      </c>
    </row>
    <row spans="1:3" r="44">
      <c t="s" s="3" r="A44">
        <v>359</v>
      </c>
    </row>
    <row spans="1:3" r="45">
      <c t="s" s="4" r="A45">
        <v>370</v>
      </c>
      <c t="n" s="7" r="B45">
        <v>869.5</v>
      </c>
    </row>
    <row spans="1:3" r="46">
      <c t="s" s="4" r="A46">
        <v>377</v>
      </c>
      <c t="s" s="4" r="B46">
        <v>378</v>
      </c>
    </row>
    <row spans="1:3" r="47">
      <c t="s" s="4" r="A47">
        <v>379</v>
      </c>
    </row>
    <row spans="1:3" r="48">
      <c t="s" s="3" r="A48">
        <v>359</v>
      </c>
    </row>
    <row spans="1:3" r="49">
      <c t="s" s="4" r="A49">
        <v>362</v>
      </c>
      <c t="n" s="7" r="B49">
        <v>-1.7</v>
      </c>
      <c t="n" s="9" r="C49">
        <v>-2.7</v>
      </c>
    </row>
    <row spans="1:3" r="50">
      <c t="s" s="4" r="A50">
        <v>366</v>
      </c>
      <c t="n" s="5" r="B50">
        <v>0</v>
      </c>
      <c t="n" s="5" r="C50">
        <v>0</v>
      </c>
    </row>
    <row spans="1:3" r="51">
      <c t="s" s="4" r="A51">
        <v>367</v>
      </c>
      <c t="n" s="9" r="B51">
        <v>-1.7</v>
      </c>
      <c t="n" s="9" r="C51">
        <v>-2.7</v>
      </c>
    </row>
    <row spans="1:3" r="52">
      <c t="s" s="4" r="A52">
        <v>380</v>
      </c>
    </row>
    <row spans="1:3" r="53">
      <c t="s" s="3" r="A53">
        <v>359</v>
      </c>
    </row>
    <row spans="1:3" r="54">
      <c t="s" s="4" r="A54">
        <v>362</v>
      </c>
      <c t="n" s="9" r="B54">
        <v>-80.2</v>
      </c>
      <c t="n" s="9" r="C54">
        <v>-40.4</v>
      </c>
    </row>
    <row spans="1:3" r="55">
      <c t="s" s="4" r="A55">
        <v>366</v>
      </c>
      <c t="n" s="5" r="B55">
        <v>0</v>
      </c>
      <c t="n" s="5" r="C55">
        <v>0</v>
      </c>
    </row>
    <row spans="1:3" r="56">
      <c t="s" s="4" r="A56">
        <v>367</v>
      </c>
      <c t="n" s="9" r="B56">
        <v>-80.2</v>
      </c>
      <c t="n" s="7" r="C56">
        <v>-40.4</v>
      </c>
    </row>
    <row spans="1:3" r="57">
      <c t="s" s="4" r="A57">
        <v>381</v>
      </c>
    </row>
    <row spans="1:3" r="58">
      <c t="s" s="3" r="A58">
        <v>359</v>
      </c>
    </row>
    <row spans="1:3" r="59">
      <c t="s" s="4" r="A59">
        <v>370</v>
      </c>
      <c t="n" s="8" r="B59">
        <v>750</v>
      </c>
    </row>
    <row spans="1:3" r="60">
      <c t="s" s="4" r="A60">
        <v>377</v>
      </c>
      <c t="s" s="4" r="B60">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23</v>
      </c>
      <c t="s" s="2" r="D1">
        <v>1</v>
      </c>
    </row>
    <row spans="1:5" r="2">
      <c t="s" s="2" r="B2">
        <v>2</v>
      </c>
      <c t="s" s="2" r="C2">
        <v>24</v>
      </c>
      <c t="s" s="2" r="D2">
        <v>2</v>
      </c>
      <c t="s" s="2" r="E2">
        <v>24</v>
      </c>
    </row>
    <row spans="1:5" r="3">
      <c t="s" s="4" r="A3">
        <v>384</v>
      </c>
    </row>
    <row spans="1:5" r="4">
      <c t="s" s="3" r="A4">
        <v>385</v>
      </c>
    </row>
    <row spans="1:5" r="5">
      <c t="s" s="4" r="A5">
        <v>386</v>
      </c>
      <c t="n" s="7" r="B5">
        <v>-4.8</v>
      </c>
      <c t="n" s="7" r="C5">
        <v>1.9</v>
      </c>
      <c t="n" s="7" r="D5">
        <v>-13.2</v>
      </c>
      <c t="n" s="7" r="E5">
        <v>0.9</v>
      </c>
    </row>
    <row spans="1:5" r="6">
      <c t="s" s="4" r="A6">
        <v>387</v>
      </c>
    </row>
    <row spans="1:5" r="7">
      <c t="s" s="3" r="A7">
        <v>385</v>
      </c>
    </row>
    <row spans="1:5" r="8">
      <c t="s" s="4" r="A8">
        <v>386</v>
      </c>
      <c t="n" s="9" r="B8">
        <v>4.5</v>
      </c>
      <c t="n" s="9" r="C8">
        <v>-0.7</v>
      </c>
      <c t="n" s="9" r="D8">
        <v>8.1</v>
      </c>
      <c t="n" s="9" r="E8">
        <v>-1.2</v>
      </c>
    </row>
    <row spans="1:5" r="9">
      <c t="s" s="4" r="A9">
        <v>388</v>
      </c>
    </row>
    <row spans="1:5" r="10">
      <c t="s" s="3" r="A10">
        <v>385</v>
      </c>
    </row>
    <row spans="1:5" r="11">
      <c t="s" s="4" r="A11">
        <v>386</v>
      </c>
      <c t="n" s="5" r="B11">
        <v>0</v>
      </c>
      <c t="n" s="5" r="C11">
        <v>0</v>
      </c>
      <c t="n" s="5" r="D11">
        <v>0</v>
      </c>
      <c t="n" s="9" r="E11">
        <v>6.3</v>
      </c>
    </row>
    <row spans="1:5" r="12">
      <c t="s" s="4" r="A12">
        <v>389</v>
      </c>
    </row>
    <row spans="1:5" r="13">
      <c t="s" s="3" r="A13">
        <v>385</v>
      </c>
    </row>
    <row spans="1:5" r="14">
      <c t="s" s="4" r="A14">
        <v>386</v>
      </c>
      <c t="n" s="7" r="B14">
        <v>-41.9</v>
      </c>
      <c t="n" s="7" r="C14">
        <v>6.8</v>
      </c>
      <c t="n" s="7" r="D14">
        <v>41.5</v>
      </c>
      <c t="n" s="7" r="E14">
        <v>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1</v>
      </c>
      <c t="s" s="2" r="B1">
        <v>2</v>
      </c>
      <c t="s" s="2" r="C1">
        <v>52</v>
      </c>
    </row>
    <row spans="1:3" r="2">
      <c t="s" s="3" r="A2">
        <v>53</v>
      </c>
    </row>
    <row spans="1:3" r="3">
      <c t="s" s="4" r="A3">
        <v>54</v>
      </c>
      <c t="n" s="7" r="B3">
        <v>274.3</v>
      </c>
      <c t="n" s="7" r="C3">
        <v>268.4</v>
      </c>
    </row>
    <row spans="1:3" r="4">
      <c t="s" s="4" r="A4">
        <v>55</v>
      </c>
      <c t="n" s="9" r="B4">
        <v>10.7</v>
      </c>
      <c t="n" s="9" r="C4">
        <v>84.8</v>
      </c>
    </row>
    <row spans="1:3" r="5">
      <c t="s" s="4" r="A5">
        <v>56</v>
      </c>
      <c t="n" s="9" r="B5">
        <v>399.2</v>
      </c>
      <c t="n" s="9" r="C5">
        <v>413.7</v>
      </c>
    </row>
    <row spans="1:3" r="6">
      <c t="s" s="4" r="A6">
        <v>57</v>
      </c>
      <c t="n" s="9" r="B6">
        <v>491.3</v>
      </c>
      <c t="n" s="9" r="C6">
        <v>380.7</v>
      </c>
    </row>
    <row spans="1:3" r="7">
      <c t="s" s="4" r="A7">
        <v>58</v>
      </c>
      <c t="n" s="9" r="B7">
        <v>22.8</v>
      </c>
      <c t="n" s="5" r="C7">
        <v>27</v>
      </c>
    </row>
    <row spans="1:3" r="8">
      <c t="s" s="4" r="A8">
        <v>59</v>
      </c>
      <c t="n" s="5" r="B8">
        <v>71</v>
      </c>
      <c t="n" s="9" r="C8">
        <v>44.4</v>
      </c>
    </row>
    <row spans="1:3" r="9">
      <c t="s" s="4" r="A9">
        <v>60</v>
      </c>
      <c t="n" s="9" r="B9">
        <v>1269.3</v>
      </c>
      <c t="n" s="5" r="C9">
        <v>1219</v>
      </c>
    </row>
    <row spans="1:3" r="10">
      <c t="s" s="4" r="A10">
        <v>61</v>
      </c>
      <c t="n" s="9" r="B10">
        <v>1344.6</v>
      </c>
      <c t="n" s="9" r="C10">
        <v>831.9</v>
      </c>
    </row>
    <row spans="1:3" r="11">
      <c t="s" s="4" r="A11">
        <v>62</v>
      </c>
      <c t="n" s="9" r="B11">
        <v>3142.1</v>
      </c>
      <c t="n" s="9" r="C11">
        <v>2886.7</v>
      </c>
    </row>
    <row spans="1:3" r="12">
      <c t="s" s="4" r="A12">
        <v>63</v>
      </c>
      <c t="n" s="9" r="B12">
        <v>3019.1</v>
      </c>
      <c t="n" s="5" r="C12">
        <v>2643</v>
      </c>
    </row>
    <row spans="1:3" r="13">
      <c t="s" s="4" r="A13">
        <v>64</v>
      </c>
      <c t="n" s="9" r="B13">
        <v>84.59999999999999</v>
      </c>
      <c t="n" s="9" r="C13">
        <v>150.5</v>
      </c>
    </row>
    <row spans="1:3" r="14">
      <c t="s" s="4" r="A14">
        <v>65</v>
      </c>
      <c t="n" s="9" r="B14">
        <v>8859.700000000001</v>
      </c>
      <c t="n" s="9" r="C14">
        <v>7731.1</v>
      </c>
    </row>
    <row spans="1:3" r="15">
      <c t="s" s="3" r="A15">
        <v>66</v>
      </c>
    </row>
    <row spans="1:3" r="16">
      <c t="s" s="4" r="A16">
        <v>67</v>
      </c>
      <c t="n" s="9" r="B16">
        <v>32.1</v>
      </c>
      <c t="n" s="9" r="C16">
        <v>25.6</v>
      </c>
    </row>
    <row spans="1:3" r="17">
      <c t="s" s="4" r="A17">
        <v>68</v>
      </c>
      <c t="n" s="9" r="B17">
        <v>258.2</v>
      </c>
      <c t="n" s="5" r="C17">
        <v>225</v>
      </c>
    </row>
    <row spans="1:3" r="18">
      <c t="s" s="4" r="A18">
        <v>69</v>
      </c>
      <c t="n" s="9" r="B18">
        <v>295.3</v>
      </c>
      <c t="n" s="9" r="C18">
        <v>269.3</v>
      </c>
    </row>
    <row spans="1:3" r="19">
      <c t="s" s="4" r="A19">
        <v>70</v>
      </c>
      <c t="n" s="9" r="B19">
        <v>585.6</v>
      </c>
      <c t="n" s="9" r="C19">
        <v>519.9</v>
      </c>
    </row>
    <row spans="1:3" r="20">
      <c t="s" s="4" r="A20">
        <v>71</v>
      </c>
      <c t="n" s="9" r="B20">
        <v>4495.9</v>
      </c>
      <c t="n" s="9" r="C20">
        <v>3830.5</v>
      </c>
    </row>
    <row spans="1:3" r="21">
      <c t="s" s="4" r="A21">
        <v>58</v>
      </c>
      <c t="n" s="9" r="B21">
        <v>871.5</v>
      </c>
      <c t="n" s="9" r="C21">
        <v>915.1</v>
      </c>
    </row>
    <row spans="1:3" r="22">
      <c t="s" s="4" r="A22">
        <v>72</v>
      </c>
      <c t="n" s="9" r="B22">
        <v>237.7</v>
      </c>
      <c t="n" s="9" r="C22">
        <v>182.4</v>
      </c>
    </row>
    <row spans="1:3" r="23">
      <c t="s" s="4" r="A23">
        <v>73</v>
      </c>
      <c t="n" s="9" r="B23">
        <v>6190.7</v>
      </c>
      <c t="n" s="9" r="C23">
        <v>5447.9</v>
      </c>
    </row>
    <row spans="1:3" r="24">
      <c t="s" s="3" r="A24">
        <v>74</v>
      </c>
    </row>
    <row spans="1:3" r="25">
      <c t="s" s="4" r="A25">
        <v>75</v>
      </c>
      <c t="n" s="9" r="B25">
        <v>0.1</v>
      </c>
      <c t="n" s="9" r="C25">
        <v>0.1</v>
      </c>
    </row>
    <row spans="1:3" r="26">
      <c t="s" s="4" r="A26">
        <v>76</v>
      </c>
      <c t="n" s="9" r="B26">
        <v>0.6</v>
      </c>
      <c t="n" s="9" r="C26">
        <v>0.5</v>
      </c>
    </row>
    <row spans="1:3" r="27">
      <c t="s" s="4" r="A27">
        <v>77</v>
      </c>
      <c t="n" s="9" r="B27">
        <v>3130.7</v>
      </c>
      <c t="n" s="9" r="C27">
        <v>2669.3</v>
      </c>
    </row>
    <row spans="1:3" r="28">
      <c t="s" s="4" r="A28">
        <v>78</v>
      </c>
      <c t="n" s="9" r="B28">
        <v>-348.5</v>
      </c>
      <c t="n" s="9" r="C28">
        <v>-305.7</v>
      </c>
    </row>
    <row spans="1:3" r="29">
      <c t="s" s="4" r="A29">
        <v>79</v>
      </c>
      <c t="n" s="9" r="B29">
        <v>-60.5</v>
      </c>
      <c t="n" s="9" r="C29">
        <v>-27.6</v>
      </c>
    </row>
    <row spans="1:3" r="30">
      <c t="s" s="4" r="A30">
        <v>80</v>
      </c>
      <c t="n" s="9" r="B30">
        <v>-53.4</v>
      </c>
      <c t="n" s="9" r="C30">
        <v>-53.4</v>
      </c>
    </row>
    <row spans="1:3" r="31">
      <c t="s" s="4" r="A31">
        <v>81</v>
      </c>
      <c t="n" s="5" r="B31">
        <v>2669</v>
      </c>
      <c t="n" s="9" r="C31">
        <v>2283.2</v>
      </c>
    </row>
    <row spans="1:3" r="32">
      <c t="s" s="4" r="A32">
        <v>82</v>
      </c>
      <c t="n" s="7" r="B32">
        <v>8859.700000000001</v>
      </c>
      <c t="n" s="7" r="C32">
        <v>77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52</v>
      </c>
    </row>
    <row spans="1:3" r="2">
      <c t="s" s="3" r="A2">
        <v>391</v>
      </c>
    </row>
    <row spans="1:3" r="3">
      <c t="s" s="4" r="A3">
        <v>392</v>
      </c>
      <c t="n" s="7" r="B3">
        <v>11.2</v>
      </c>
      <c t="n" s="7" r="C3">
        <v>10.2</v>
      </c>
    </row>
    <row spans="1:3" r="4">
      <c t="s" s="4" r="A4">
        <v>393</v>
      </c>
      <c t="n" s="9" r="B4">
        <v>6.4</v>
      </c>
      <c t="n" s="5" r="C4">
        <v>0</v>
      </c>
    </row>
    <row spans="1:3" r="5">
      <c t="s" s="4" r="A5">
        <v>394</v>
      </c>
      <c t="n" s="9" r="B5">
        <v>17.6</v>
      </c>
      <c t="n" s="9" r="C5">
        <v>10.2</v>
      </c>
    </row>
    <row spans="1:3" r="6">
      <c t="s" s="4" r="A6">
        <v>395</v>
      </c>
      <c t="n" s="9" r="B6">
        <v>16.3</v>
      </c>
      <c t="n" s="9" r="C6">
        <v>12.3</v>
      </c>
    </row>
    <row spans="1:3" r="7">
      <c t="s" s="4" r="A7">
        <v>362</v>
      </c>
      <c t="n" s="9" r="B7">
        <v>87.40000000000001</v>
      </c>
      <c t="n" s="5" r="C7">
        <v>52</v>
      </c>
    </row>
    <row spans="1:3" r="8">
      <c t="s" s="4" r="A8">
        <v>396</v>
      </c>
      <c t="n" s="9" r="B8">
        <v>103.7</v>
      </c>
      <c t="n" s="9" r="C8">
        <v>64.3</v>
      </c>
    </row>
    <row spans="1:3" r="9">
      <c t="s" s="4" r="A9">
        <v>397</v>
      </c>
      <c t="n" s="9" r="B9">
        <v>4475.4</v>
      </c>
      <c t="n" s="9" r="C9">
        <v>3680.3</v>
      </c>
    </row>
    <row spans="1:3" r="10">
      <c t="n" s="12" r="A10">
        <v>1</v>
      </c>
    </row>
    <row spans="1:3" r="11">
      <c t="s" s="3" r="A11">
        <v>391</v>
      </c>
    </row>
    <row spans="1:3" r="12">
      <c t="s" s="4" r="A12">
        <v>392</v>
      </c>
      <c t="n" s="9" r="B12">
        <v>11.2</v>
      </c>
      <c t="n" s="9" r="C12">
        <v>10.2</v>
      </c>
    </row>
    <row spans="1:3" r="13">
      <c t="s" s="4" r="A13">
        <v>393</v>
      </c>
      <c t="n" s="5" r="B13">
        <v>0</v>
      </c>
      <c t="n" s="5" r="C13">
        <v>0</v>
      </c>
    </row>
    <row spans="1:3" r="14">
      <c t="s" s="4" r="A14">
        <v>394</v>
      </c>
      <c t="n" s="9" r="B14">
        <v>11.2</v>
      </c>
      <c t="n" s="9" r="C14">
        <v>10.2</v>
      </c>
    </row>
    <row spans="1:3" r="15">
      <c t="s" s="4" r="A15">
        <v>395</v>
      </c>
      <c t="n" s="5" r="B15">
        <v>0</v>
      </c>
      <c t="n" s="5" r="C15">
        <v>0</v>
      </c>
    </row>
    <row spans="1:3" r="16">
      <c t="s" s="4" r="A16">
        <v>362</v>
      </c>
      <c t="n" s="5" r="B16">
        <v>0</v>
      </c>
      <c t="n" s="5" r="C16">
        <v>0</v>
      </c>
    </row>
    <row spans="1:3" r="17">
      <c t="s" s="4" r="A17">
        <v>396</v>
      </c>
      <c t="n" s="5" r="B17">
        <v>0</v>
      </c>
      <c t="n" s="5" r="C17">
        <v>0</v>
      </c>
    </row>
    <row spans="1:3" r="18">
      <c t="n" s="12" r="A18">
        <v>2</v>
      </c>
    </row>
    <row spans="1:3" r="19">
      <c t="s" s="3" r="A19">
        <v>391</v>
      </c>
    </row>
    <row spans="1:3" r="20">
      <c t="s" s="4" r="A20">
        <v>392</v>
      </c>
      <c t="n" s="5" r="B20">
        <v>0</v>
      </c>
      <c t="n" s="5" r="C20">
        <v>0</v>
      </c>
    </row>
    <row spans="1:3" r="21">
      <c t="s" s="4" r="A21">
        <v>393</v>
      </c>
      <c t="n" s="9" r="B21">
        <v>6.4</v>
      </c>
      <c t="n" s="5" r="C21">
        <v>0</v>
      </c>
    </row>
    <row spans="1:3" r="22">
      <c t="s" s="4" r="A22">
        <v>394</v>
      </c>
      <c t="n" s="9" r="B22">
        <v>6.4</v>
      </c>
      <c t="n" s="5" r="C22">
        <v>0</v>
      </c>
    </row>
    <row spans="1:3" r="23">
      <c t="s" s="4" r="A23">
        <v>395</v>
      </c>
      <c t="n" s="9" r="B23">
        <v>16.3</v>
      </c>
      <c t="n" s="9" r="C23">
        <v>12.3</v>
      </c>
    </row>
    <row spans="1:3" r="24">
      <c t="s" s="4" r="A24">
        <v>362</v>
      </c>
      <c t="n" s="9" r="B24">
        <v>87.40000000000001</v>
      </c>
      <c t="n" s="5" r="C24">
        <v>52</v>
      </c>
    </row>
    <row spans="1:3" r="25">
      <c t="s" s="4" r="A25">
        <v>396</v>
      </c>
      <c t="n" s="9" r="B25">
        <v>103.7</v>
      </c>
      <c t="n" s="9" r="C25">
        <v>64.3</v>
      </c>
    </row>
    <row spans="1:3" r="26">
      <c t="n" s="12" r="A26">
        <v>3</v>
      </c>
    </row>
    <row spans="1:3" r="27">
      <c t="s" s="3" r="A27">
        <v>391</v>
      </c>
    </row>
    <row spans="1:3" r="28">
      <c t="s" s="4" r="A28">
        <v>398</v>
      </c>
      <c t="n" s="9" r="B28">
        <v>31.7</v>
      </c>
      <c t="n" s="9" r="C28">
        <v>16.4</v>
      </c>
    </row>
    <row spans="1:3" r="29">
      <c t="s" s="4" r="A29">
        <v>399</v>
      </c>
      <c t="n" s="9" r="B29">
        <v>5.5</v>
      </c>
      <c t="n" s="5" r="C29">
        <v>0</v>
      </c>
    </row>
    <row spans="1:3" r="30">
      <c t="s" s="4" r="A30">
        <v>400</v>
      </c>
    </row>
    <row spans="1:3" r="31">
      <c t="s" s="3" r="A31">
        <v>391</v>
      </c>
    </row>
    <row spans="1:3" r="32">
      <c t="s" s="4" r="A32">
        <v>397</v>
      </c>
      <c t="n" s="5" r="B32">
        <v>2870</v>
      </c>
      <c t="n" s="9" r="C32">
        <v>2768.2</v>
      </c>
    </row>
    <row spans="1:3" r="33">
      <c t="s" s="4" r="A33">
        <v>401</v>
      </c>
    </row>
    <row spans="1:3" r="34">
      <c t="s" s="3" r="A34">
        <v>391</v>
      </c>
    </row>
    <row spans="1:3" r="35">
      <c t="s" s="4" r="A35">
        <v>397</v>
      </c>
      <c t="n" s="9" r="B35">
        <v>1568.7</v>
      </c>
      <c t="n" s="9" r="C35">
        <v>872.9</v>
      </c>
    </row>
    <row spans="1:3" r="36">
      <c t="s" s="4" r="A36">
        <v>402</v>
      </c>
    </row>
    <row spans="1:3" r="37">
      <c t="s" s="3" r="A37">
        <v>391</v>
      </c>
    </row>
    <row spans="1:3" r="38">
      <c t="s" s="4" r="A38">
        <v>397</v>
      </c>
      <c t="n" s="9" r="B38">
        <v>29.7</v>
      </c>
      <c t="n" s="9" r="C38">
        <v>29.5</v>
      </c>
    </row>
    <row spans="1:3" r="39">
      <c t="s" s="4" r="A39">
        <v>403</v>
      </c>
    </row>
    <row spans="1:3" r="40">
      <c t="s" s="3" r="A40">
        <v>391</v>
      </c>
    </row>
    <row spans="1:3" r="41">
      <c t="s" s="4" r="A41">
        <v>397</v>
      </c>
      <c t="n" s="9" r="B41">
        <v>3.9</v>
      </c>
      <c t="n" s="9" r="C41">
        <v>4.8</v>
      </c>
    </row>
    <row spans="1:3" r="42">
      <c t="s" s="4" r="A42">
        <v>404</v>
      </c>
    </row>
    <row spans="1:3" r="43">
      <c t="s" s="3" r="A43">
        <v>391</v>
      </c>
    </row>
    <row spans="1:3" r="44">
      <c t="s" s="4" r="A44">
        <v>397</v>
      </c>
      <c t="n" s="5" r="B44">
        <v>0</v>
      </c>
      <c t="n" s="9" r="C44">
        <v>1.1</v>
      </c>
    </row>
    <row spans="1:3" r="45">
      <c t="s" s="4" r="A45">
        <v>405</v>
      </c>
    </row>
    <row spans="1:3" r="46">
      <c t="s" s="3" r="A46">
        <v>391</v>
      </c>
    </row>
    <row spans="1:3" r="47">
      <c t="s" s="4" r="A47">
        <v>397</v>
      </c>
      <c t="n" s="7" r="B47">
        <v>3.1</v>
      </c>
      <c t="n" s="7" r="C47">
        <v>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06</v>
      </c>
      <c t="s" s="2" r="B1">
        <v>244</v>
      </c>
      <c t="s" s="2" r="C1">
        <v>2</v>
      </c>
      <c t="s" s="2" r="D1">
        <v>24</v>
      </c>
      <c t="s" s="2" r="E1">
        <v>2</v>
      </c>
      <c t="s" s="2" r="F1">
        <v>24</v>
      </c>
      <c t="s" s="2" r="G1">
        <v>248</v>
      </c>
      <c t="s" s="2" r="H1">
        <v>249</v>
      </c>
      <c t="s" s="2" r="I1">
        <v>250</v>
      </c>
    </row>
    <row spans="1:9" r="2">
      <c t="s" s="3" r="A2">
        <v>157</v>
      </c>
    </row>
    <row spans="1:9" r="3">
      <c t="s" s="4" r="A3">
        <v>253</v>
      </c>
      <c t="n" s="5" r="G3">
        <v>2450000</v>
      </c>
      <c t="n" s="5" r="I3">
        <v>7475000</v>
      </c>
    </row>
    <row spans="1:9" r="4">
      <c t="s" s="4" r="A4">
        <v>407</v>
      </c>
      <c t="n" s="10" r="H4">
        <v>0.01</v>
      </c>
      <c t="n" s="10" r="I4">
        <v>0.01</v>
      </c>
    </row>
    <row spans="1:9" r="5">
      <c t="s" s="4" r="A5">
        <v>408</v>
      </c>
      <c t="n" s="10" r="G5">
        <v>46.6</v>
      </c>
      <c t="n" s="10" r="I5">
        <v>47.5</v>
      </c>
    </row>
    <row spans="1:9" r="6">
      <c t="s" s="4" r="A6">
        <v>254</v>
      </c>
      <c t="n" s="7" r="B6">
        <v>114.4</v>
      </c>
    </row>
    <row spans="1:9" r="7">
      <c t="s" s="4" r="A7">
        <v>409</v>
      </c>
      <c t="n" s="7" r="E7">
        <v>341.4</v>
      </c>
      <c t="n" s="7" r="F7">
        <v>593.4</v>
      </c>
    </row>
    <row spans="1:9" r="8">
      <c t="s" s="4" r="A8">
        <v>410</v>
      </c>
      <c t="n" s="9" r="E8">
        <v>13.7</v>
      </c>
    </row>
    <row spans="1:9" r="9">
      <c t="s" s="4" r="A9">
        <v>411</v>
      </c>
      <c t="n" s="7" r="C9">
        <v>0.3</v>
      </c>
      <c t="n" s="7" r="D9">
        <v>-0.2</v>
      </c>
      <c t="n" s="7" r="E9">
        <v>0.8</v>
      </c>
      <c t="n" s="7" r="F9">
        <v>-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12</v>
      </c>
      <c t="s" s="2" r="B1">
        <v>1</v>
      </c>
    </row>
    <row spans="1:3" r="2">
      <c t="s" s="2" r="B2">
        <v>2</v>
      </c>
      <c t="s" s="2" r="C2">
        <v>52</v>
      </c>
    </row>
    <row spans="1:3" r="3">
      <c t="s" s="3" r="A3">
        <v>413</v>
      </c>
    </row>
    <row spans="1:3" r="4">
      <c t="s" s="4" r="A4">
        <v>414</v>
      </c>
      <c t="n" s="8" r="B4">
        <v>3900000</v>
      </c>
      <c t="n" s="8" r="C4">
        <v>4800000</v>
      </c>
    </row>
    <row spans="1:3" r="5">
      <c t="s" s="4" r="A5">
        <v>415</v>
      </c>
      <c t="n" s="5" r="B5">
        <v>0</v>
      </c>
      <c t="n" s="5" r="C5">
        <v>1100000</v>
      </c>
    </row>
    <row spans="1:3" r="6">
      <c t="s" s="4" r="A6">
        <v>416</v>
      </c>
      <c t="n" s="5" r="B6">
        <v>3100000</v>
      </c>
      <c t="n" s="5" r="C6">
        <v>3800000</v>
      </c>
    </row>
    <row spans="1:3" r="7">
      <c t="s" s="4" r="A7">
        <v>417</v>
      </c>
      <c t="n" s="5" r="B7">
        <v>4489900000</v>
      </c>
      <c t="n" s="5" r="C7">
        <v>3810900000</v>
      </c>
    </row>
    <row spans="1:3" r="8">
      <c t="s" s="4" r="A8">
        <v>418</v>
      </c>
      <c t="n" s="5" r="B8">
        <v>885000000</v>
      </c>
    </row>
    <row spans="1:3" r="9">
      <c t="s" s="4" r="A9">
        <v>419</v>
      </c>
      <c t="n" s="5" r="B9">
        <v>700000000</v>
      </c>
    </row>
    <row spans="1:3" r="10">
      <c t="s" s="4" r="A10">
        <v>67</v>
      </c>
      <c t="n" s="5" r="B10">
        <v>-32100000</v>
      </c>
      <c t="n" s="5" r="C10">
        <v>-25600000</v>
      </c>
    </row>
    <row spans="1:3" r="11">
      <c t="s" s="4" r="A11">
        <v>420</v>
      </c>
      <c t="n" s="5" r="B11">
        <v>38100000</v>
      </c>
      <c t="n" s="5" r="C11">
        <v>45200000</v>
      </c>
    </row>
    <row spans="1:3" r="12">
      <c t="s" s="4" r="A12">
        <v>421</v>
      </c>
      <c t="n" s="5" r="B12">
        <v>4495900000</v>
      </c>
      <c t="n" s="5" r="C12">
        <v>3830500000</v>
      </c>
    </row>
    <row spans="1:3" r="13">
      <c t="s" s="4" r="A13">
        <v>422</v>
      </c>
      <c t="n" s="5" r="B13">
        <v>400000000</v>
      </c>
    </row>
    <row spans="1:3" r="14">
      <c t="s" s="4" r="A14">
        <v>423</v>
      </c>
      <c t="n" s="5" r="B14">
        <v>4200000</v>
      </c>
    </row>
    <row spans="1:3" r="15">
      <c t="s" s="4" r="A15">
        <v>424</v>
      </c>
      <c t="n" s="5" r="B15">
        <v>395800000</v>
      </c>
    </row>
    <row spans="1:3" r="16">
      <c t="s" s="4" r="A16">
        <v>425</v>
      </c>
      <c t="n" s="5" r="B16">
        <v>18500000</v>
      </c>
    </row>
    <row spans="1:3" r="17">
      <c t="s" s="4" r="A17">
        <v>426</v>
      </c>
      <c t="n" s="5" r="B17">
        <v>3</v>
      </c>
    </row>
    <row spans="1:3" r="18">
      <c t="s" s="4" r="A18">
        <v>427</v>
      </c>
      <c t="n" s="13" r="B18">
        <v>1.75</v>
      </c>
    </row>
    <row spans="1:3" r="19">
      <c t="s" s="4" r="A19">
        <v>428</v>
      </c>
      <c t="n" s="5" r="B19">
        <v>2</v>
      </c>
    </row>
    <row spans="1:3" r="20">
      <c t="s" s="4" r="A20">
        <v>429</v>
      </c>
      <c t="n" s="5" r="B20">
        <v>75000000</v>
      </c>
    </row>
    <row spans="1:3" r="21">
      <c t="s" s="4" r="A21">
        <v>430</v>
      </c>
    </row>
    <row spans="1:3" r="22">
      <c t="s" s="3" r="A22">
        <v>413</v>
      </c>
    </row>
    <row spans="1:3" r="23">
      <c t="s" s="4" r="A23">
        <v>431</v>
      </c>
      <c t="n" s="5" r="B23">
        <v>1375000000</v>
      </c>
      <c t="n" s="5" r="C23">
        <v>1375000000</v>
      </c>
    </row>
    <row spans="1:3" r="24">
      <c t="s" s="4" r="A24">
        <v>432</v>
      </c>
    </row>
    <row spans="1:3" r="25">
      <c t="s" s="3" r="A25">
        <v>413</v>
      </c>
    </row>
    <row spans="1:3" r="26">
      <c t="s" s="4" r="A26">
        <v>431</v>
      </c>
      <c t="n" s="5" r="B26">
        <v>875000000</v>
      </c>
      <c t="n" s="5" r="C26">
        <v>875000000</v>
      </c>
    </row>
    <row spans="1:3" r="27">
      <c t="s" s="4" r="A27">
        <v>433</v>
      </c>
    </row>
    <row spans="1:3" r="28">
      <c t="s" s="3" r="A28">
        <v>413</v>
      </c>
    </row>
    <row spans="1:3" r="29">
      <c t="s" s="4" r="A29">
        <v>431</v>
      </c>
      <c t="n" s="5" r="B29">
        <v>630000000</v>
      </c>
      <c t="n" s="5" r="C29">
        <v>630000000</v>
      </c>
    </row>
    <row spans="1:3" r="30">
      <c t="s" s="4" r="A30">
        <v>401</v>
      </c>
    </row>
    <row spans="1:3" r="31">
      <c t="s" s="3" r="A31">
        <v>413</v>
      </c>
    </row>
    <row spans="1:3" r="32">
      <c t="s" s="4" r="A32">
        <v>434</v>
      </c>
      <c t="n" s="5" r="B32">
        <v>1574400000</v>
      </c>
      <c t="n" s="5" r="C32">
        <v>882800000</v>
      </c>
    </row>
    <row spans="1:3" r="33">
      <c t="s" s="4" r="A33">
        <v>435</v>
      </c>
    </row>
    <row spans="1:3" r="34">
      <c t="s" s="3" r="A34">
        <v>413</v>
      </c>
    </row>
    <row spans="1:3" r="35">
      <c t="s" s="4" r="A35">
        <v>436</v>
      </c>
      <c t="n" s="8" r="B35">
        <v>28500000</v>
      </c>
      <c t="n" s="8" r="C35">
        <v>38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23</v>
      </c>
      <c t="s" s="2" r="D1">
        <v>1</v>
      </c>
    </row>
    <row spans="1:5" r="2">
      <c t="s" s="2" r="B2">
        <v>2</v>
      </c>
      <c t="s" s="2" r="C2">
        <v>24</v>
      </c>
      <c t="s" s="2" r="D2">
        <v>2</v>
      </c>
      <c t="s" s="2" r="E2">
        <v>24</v>
      </c>
    </row>
    <row spans="1:5" r="3">
      <c t="s" s="4" r="A3">
        <v>438</v>
      </c>
    </row>
    <row spans="1:5" r="4">
      <c t="s" s="3" r="A4">
        <v>439</v>
      </c>
    </row>
    <row spans="1:5" r="5">
      <c t="s" s="4" r="A5">
        <v>440</v>
      </c>
      <c t="n" s="7" r="B5">
        <v>0.8</v>
      </c>
      <c t="n" s="7" r="C5">
        <v>0.9</v>
      </c>
      <c t="n" s="7" r="D5">
        <v>2.7</v>
      </c>
      <c t="n" s="7" r="E5">
        <v>2.7</v>
      </c>
    </row>
    <row spans="1:5" r="6">
      <c t="s" s="4" r="A6">
        <v>441</v>
      </c>
      <c t="n" s="9" r="B6">
        <v>0.6</v>
      </c>
      <c t="n" s="9" r="C6">
        <v>0.6</v>
      </c>
      <c t="n" s="9" r="D6">
        <v>1.7</v>
      </c>
      <c t="n" s="9" r="E6">
        <v>1.7</v>
      </c>
    </row>
    <row spans="1:5" r="7">
      <c t="s" s="4" r="A7">
        <v>442</v>
      </c>
      <c t="n" s="9" r="B7">
        <v>-0.6</v>
      </c>
      <c t="n" s="9" r="C7">
        <v>-0.5</v>
      </c>
      <c t="n" s="9" r="D7">
        <v>-1.8</v>
      </c>
      <c t="n" s="9" r="E7">
        <v>-1.6</v>
      </c>
    </row>
    <row spans="1:5" r="8">
      <c t="s" s="4" r="A8">
        <v>443</v>
      </c>
      <c t="n" s="9" r="B8">
        <v>0.3</v>
      </c>
      <c t="n" s="9" r="C8">
        <v>0.1</v>
      </c>
      <c t="n" s="9" r="D8">
        <v>0.7</v>
      </c>
      <c t="n" s="9" r="E8">
        <v>0.5</v>
      </c>
    </row>
    <row spans="1:5" r="9">
      <c t="s" s="4" r="A9">
        <v>444</v>
      </c>
      <c t="n" s="5" r="B9">
        <v>0</v>
      </c>
      <c t="n" s="9" r="C9">
        <v>0.1</v>
      </c>
      <c t="n" s="9" r="D9">
        <v>0.2</v>
      </c>
      <c t="n" s="9" r="E9">
        <v>0.3</v>
      </c>
    </row>
    <row spans="1:5" r="10">
      <c t="s" s="4" r="A10">
        <v>445</v>
      </c>
      <c t="n" s="9" r="B10">
        <v>1.1</v>
      </c>
      <c t="n" s="9" r="C10">
        <v>1.2</v>
      </c>
      <c t="n" s="9" r="D10">
        <v>3.5</v>
      </c>
      <c t="n" s="9" r="E10">
        <v>3.6</v>
      </c>
    </row>
    <row spans="1:5" r="11">
      <c t="s" s="4" r="A11">
        <v>446</v>
      </c>
    </row>
    <row spans="1:5" r="12">
      <c t="s" s="3" r="A12">
        <v>439</v>
      </c>
    </row>
    <row spans="1:5" r="13">
      <c t="s" s="4" r="A13">
        <v>440</v>
      </c>
      <c t="n" s="9" r="B13">
        <v>0.5</v>
      </c>
      <c t="n" s="9" r="C13">
        <v>0.5</v>
      </c>
      <c t="n" s="9" r="D13">
        <v>1.5</v>
      </c>
      <c t="n" s="9" r="E13">
        <v>1.5</v>
      </c>
    </row>
    <row spans="1:5" r="14">
      <c t="s" s="4" r="A14">
        <v>441</v>
      </c>
      <c t="n" s="9" r="B14">
        <v>1.2</v>
      </c>
      <c t="n" s="9" r="C14">
        <v>1.1</v>
      </c>
      <c t="n" s="9" r="D14">
        <v>3.6</v>
      </c>
      <c t="n" s="9" r="E14">
        <v>3.4</v>
      </c>
    </row>
    <row spans="1:5" r="15">
      <c t="s" s="4" r="A15">
        <v>443</v>
      </c>
      <c t="n" s="9" r="B15">
        <v>0.3</v>
      </c>
      <c t="n" s="9" r="C15">
        <v>0.1</v>
      </c>
      <c t="n" s="5" r="D15">
        <v>1</v>
      </c>
      <c t="n" s="9" r="E15">
        <v>0.3</v>
      </c>
    </row>
    <row spans="1:5" r="16">
      <c t="s" s="4" r="A16">
        <v>444</v>
      </c>
      <c t="n" s="9" r="B16">
        <v>-0.4</v>
      </c>
      <c t="n" s="9" r="C16">
        <v>-0.6</v>
      </c>
      <c t="n" s="9" r="D16">
        <v>-1.2</v>
      </c>
      <c t="n" s="9" r="E16">
        <v>-1.8</v>
      </c>
    </row>
    <row spans="1:5" r="17">
      <c t="s" s="4" r="A17">
        <v>445</v>
      </c>
      <c t="n" s="7" r="B17">
        <v>1.6</v>
      </c>
      <c t="n" s="7" r="C17">
        <v>1.1</v>
      </c>
      <c t="n" s="7" r="D17">
        <v>4.9</v>
      </c>
      <c t="n" s="7" r="E17">
        <v>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447</v>
      </c>
      <c t="s" s="2" r="B1">
        <v>23</v>
      </c>
      <c t="s" s="2" r="D1">
        <v>1</v>
      </c>
    </row>
    <row spans="1:6" r="2">
      <c t="s" s="2" r="B2">
        <v>2</v>
      </c>
      <c t="s" s="2" r="C2">
        <v>24</v>
      </c>
      <c t="s" s="2" r="D2">
        <v>2</v>
      </c>
      <c t="s" s="2" r="E2">
        <v>24</v>
      </c>
      <c t="s" s="2" r="F2">
        <v>52</v>
      </c>
    </row>
    <row spans="1:6" r="3">
      <c t="s" s="3" r="A3">
        <v>448</v>
      </c>
    </row>
    <row spans="1:6" r="4">
      <c t="s" s="4" r="A4">
        <v>26</v>
      </c>
      <c t="n" s="7" r="B4">
        <v>1211.8</v>
      </c>
      <c t="n" s="8" r="C4">
        <v>633</v>
      </c>
      <c t="n" s="7" r="D4">
        <v>3338.4</v>
      </c>
      <c t="n" s="8" r="E4">
        <v>1368</v>
      </c>
    </row>
    <row spans="1:6" r="5">
      <c t="s" s="4" r="A5">
        <v>449</v>
      </c>
      <c t="n" s="5" r="B5">
        <v>65</v>
      </c>
      <c t="n" s="5" r="C5">
        <v>57</v>
      </c>
      <c t="n" s="9" r="D5">
        <v>184.9</v>
      </c>
      <c t="n" s="9" r="E5">
        <v>123.3</v>
      </c>
    </row>
    <row spans="1:6" r="6">
      <c t="s" s="4" r="A6">
        <v>34</v>
      </c>
      <c t="n" s="9" r="B6">
        <v>-41.9</v>
      </c>
      <c t="n" s="9" r="C6">
        <v>6.8</v>
      </c>
      <c t="n" s="9" r="D6">
        <v>41.5</v>
      </c>
      <c t="n" s="9" r="E6">
        <v>6.8</v>
      </c>
    </row>
    <row spans="1:6" r="7">
      <c t="s" s="4" r="A7">
        <v>450</v>
      </c>
      <c t="n" s="9" r="B7">
        <v>58.2</v>
      </c>
      <c t="n" s="9" r="C7">
        <v>-55.8</v>
      </c>
      <c t="n" s="9" r="D7">
        <v>-54.5</v>
      </c>
      <c t="n" s="9" r="E7">
        <v>-97.2</v>
      </c>
    </row>
    <row spans="1:6" r="8">
      <c t="s" s="4" r="A8">
        <v>87</v>
      </c>
      <c t="n" s="9" r="B8">
        <v>70.40000000000001</v>
      </c>
      <c t="n" s="9" r="C8">
        <v>42.7</v>
      </c>
      <c t="n" s="9" r="D8">
        <v>196.7</v>
      </c>
      <c t="n" s="9" r="E8">
        <v>93.90000000000001</v>
      </c>
    </row>
    <row spans="1:6" r="9">
      <c t="s" s="4" r="A9">
        <v>53</v>
      </c>
      <c t="n" s="9" r="B9">
        <v>8859.700000000001</v>
      </c>
      <c t="n" s="9" r="D9">
        <v>8859.700000000001</v>
      </c>
      <c t="n" s="7" r="F9">
        <v>7731.1</v>
      </c>
    </row>
    <row spans="1:6" r="10">
      <c t="s" s="4" r="A10">
        <v>310</v>
      </c>
    </row>
    <row spans="1:6" r="11">
      <c t="s" s="3" r="A11">
        <v>448</v>
      </c>
    </row>
    <row spans="1:6" r="12">
      <c t="s" s="4" r="A12">
        <v>26</v>
      </c>
      <c t="n" s="9" r="B12">
        <v>356.9</v>
      </c>
      <c t="n" s="9" r="C12">
        <v>238.2</v>
      </c>
      <c t="n" s="9" r="D12">
        <v>818.3</v>
      </c>
      <c t="n" s="9" r="E12">
        <v>714.6</v>
      </c>
    </row>
    <row spans="1:6" r="13">
      <c t="s" s="4" r="A13">
        <v>451</v>
      </c>
      <c t="n" s="9" r="B13">
        <v>51.6</v>
      </c>
      <c t="n" s="9" r="C13">
        <v>44.8</v>
      </c>
      <c t="n" s="5" r="D13">
        <v>140</v>
      </c>
      <c t="n" s="9" r="E13">
        <v>126.4</v>
      </c>
    </row>
    <row spans="1:6" r="14">
      <c t="s" s="4" r="A14">
        <v>87</v>
      </c>
      <c t="n" s="9" r="B14">
        <v>19.4</v>
      </c>
      <c t="n" s="5" r="C14">
        <v>13</v>
      </c>
      <c t="n" s="9" r="D14">
        <v>43.6</v>
      </c>
      <c t="n" s="9" r="E14">
        <v>38.9</v>
      </c>
    </row>
    <row spans="1:6" r="15">
      <c t="s" s="4" r="A15">
        <v>53</v>
      </c>
      <c t="n" s="9" r="B15">
        <v>3517.7</v>
      </c>
      <c t="n" s="9" r="D15">
        <v>3517.7</v>
      </c>
      <c t="n" s="9" r="F15">
        <v>2325.1</v>
      </c>
    </row>
    <row spans="1:6" r="16">
      <c t="s" s="4" r="A16">
        <v>311</v>
      </c>
    </row>
    <row spans="1:6" r="17">
      <c t="s" s="3" r="A17">
        <v>448</v>
      </c>
    </row>
    <row spans="1:6" r="18">
      <c t="s" s="4" r="A18">
        <v>26</v>
      </c>
      <c t="n" s="9" r="B18">
        <v>564.7</v>
      </c>
      <c t="n" s="9" r="C18">
        <v>212.7</v>
      </c>
      <c t="n" s="9" r="D18">
        <v>1714.3</v>
      </c>
      <c t="n" s="9" r="E18">
        <v>279.4</v>
      </c>
    </row>
    <row spans="1:6" r="19">
      <c t="s" s="4" r="A19">
        <v>451</v>
      </c>
      <c t="n" s="9" r="B19">
        <v>48.4</v>
      </c>
      <c t="n" s="9" r="C19">
        <v>-9.6</v>
      </c>
      <c t="n" s="9" r="D19">
        <v>130.3</v>
      </c>
      <c t="n" s="9" r="E19">
        <v>-10.8</v>
      </c>
    </row>
    <row spans="1:6" r="20">
      <c t="s" s="4" r="A20">
        <v>87</v>
      </c>
      <c t="n" s="9" r="B20">
        <v>35.7</v>
      </c>
      <c t="n" s="9" r="C20">
        <v>15.3</v>
      </c>
      <c t="n" s="9" r="D20">
        <v>108.8</v>
      </c>
      <c t="n" s="9" r="E20">
        <v>20.5</v>
      </c>
    </row>
    <row spans="1:6" r="21">
      <c t="s" s="4" r="A21">
        <v>53</v>
      </c>
      <c t="n" s="9" r="B21">
        <v>3541.7</v>
      </c>
      <c t="n" s="9" r="D21">
        <v>3541.7</v>
      </c>
      <c t="n" s="9" r="F21">
        <v>3726.5</v>
      </c>
    </row>
    <row spans="1:6" r="22">
      <c t="s" s="4" r="A22">
        <v>312</v>
      </c>
    </row>
    <row spans="1:6" r="23">
      <c t="s" s="3" r="A23">
        <v>448</v>
      </c>
    </row>
    <row spans="1:6" r="24">
      <c t="s" s="4" r="A24">
        <v>26</v>
      </c>
      <c t="n" s="9" r="B24">
        <v>153.8</v>
      </c>
      <c t="n" s="9" r="C24">
        <v>86.7</v>
      </c>
      <c t="n" s="9" r="D24">
        <v>418.8</v>
      </c>
      <c t="n" s="9" r="E24">
        <v>194.5</v>
      </c>
    </row>
    <row spans="1:6" r="25">
      <c t="s" s="4" r="A25">
        <v>451</v>
      </c>
      <c t="n" s="9" r="B25">
        <v>7.9</v>
      </c>
      <c t="n" s="9" r="C25">
        <v>-2.5</v>
      </c>
      <c t="n" s="9" r="D25">
        <v>-2.9</v>
      </c>
      <c t="n" s="9" r="E25">
        <v>1.9</v>
      </c>
    </row>
    <row spans="1:6" r="26">
      <c t="s" s="4" r="A26">
        <v>87</v>
      </c>
      <c t="n" s="9" r="B26">
        <v>6.8</v>
      </c>
      <c t="n" s="9" r="C26">
        <v>5.5</v>
      </c>
      <c t="n" s="9" r="D26">
        <v>20.6</v>
      </c>
      <c t="n" s="9" r="E26">
        <v>11.4</v>
      </c>
    </row>
    <row spans="1:6" r="27">
      <c t="s" s="4" r="A27">
        <v>53</v>
      </c>
      <c t="n" s="5" r="B27">
        <v>761</v>
      </c>
      <c t="n" s="5" r="D27">
        <v>761</v>
      </c>
      <c t="n" s="9" r="F27">
        <v>607.1</v>
      </c>
    </row>
    <row spans="1:6" r="28">
      <c t="s" s="4" r="A28">
        <v>313</v>
      </c>
    </row>
    <row spans="1:6" r="29">
      <c t="s" s="3" r="A29">
        <v>448</v>
      </c>
    </row>
    <row spans="1:6" r="30">
      <c t="s" s="4" r="A30">
        <v>26</v>
      </c>
      <c t="n" s="9" r="B30">
        <v>136.7</v>
      </c>
      <c t="n" s="9" r="C30">
        <v>95.59999999999999</v>
      </c>
      <c t="n" s="9" r="D30">
        <v>389.4</v>
      </c>
      <c t="n" s="5" r="E30">
        <v>180</v>
      </c>
    </row>
    <row spans="1:6" r="31">
      <c t="s" s="4" r="A31">
        <v>451</v>
      </c>
      <c t="n" s="9" r="B31">
        <v>10.5</v>
      </c>
      <c t="n" s="5" r="C31">
        <v>5</v>
      </c>
      <c t="n" s="9" r="D31">
        <v>27.8</v>
      </c>
      <c t="n" s="9" r="E31">
        <v>11.5</v>
      </c>
    </row>
    <row spans="1:6" r="32">
      <c t="s" s="4" r="A32">
        <v>87</v>
      </c>
      <c t="n" s="9" r="B32">
        <v>6.3</v>
      </c>
      <c t="n" s="9" r="C32">
        <v>5.2</v>
      </c>
      <c t="n" s="9" r="D32">
        <v>18.8</v>
      </c>
      <c t="n" s="9" r="E32">
        <v>10.8</v>
      </c>
    </row>
    <row spans="1:6" r="33">
      <c t="s" s="4" r="A33">
        <v>53</v>
      </c>
      <c t="n" s="9" r="B33">
        <v>679.3</v>
      </c>
      <c t="n" s="9" r="D33">
        <v>679.3</v>
      </c>
      <c t="n" s="9" r="F33">
        <v>558.6</v>
      </c>
    </row>
    <row spans="1:6" r="34">
      <c t="s" s="4" r="A34">
        <v>452</v>
      </c>
    </row>
    <row spans="1:6" r="35">
      <c t="s" s="3" r="A35">
        <v>448</v>
      </c>
    </row>
    <row spans="1:6" r="36">
      <c t="s" s="4" r="A36">
        <v>451</v>
      </c>
      <c t="n" s="9" r="B36">
        <v>118.4</v>
      </c>
      <c t="n" s="9" r="C36">
        <v>37.7</v>
      </c>
      <c t="n" s="9" r="D36">
        <v>295.2</v>
      </c>
      <c t="n" s="5" r="E36">
        <v>129</v>
      </c>
    </row>
    <row spans="1:6" r="37">
      <c t="s" s="4" r="A37">
        <v>87</v>
      </c>
      <c t="n" s="9" r="B37">
        <v>68.2</v>
      </c>
      <c t="n" s="5" r="C37">
        <v>39</v>
      </c>
      <c t="n" s="9" r="D37">
        <v>191.8</v>
      </c>
      <c t="n" s="9" r="E37">
        <v>81.59999999999999</v>
      </c>
    </row>
    <row spans="1:6" r="38">
      <c t="s" s="4" r="A38">
        <v>453</v>
      </c>
    </row>
    <row spans="1:6" r="39">
      <c t="s" s="3" r="A39">
        <v>448</v>
      </c>
    </row>
    <row spans="1:6" r="40">
      <c t="s" s="4" r="A40">
        <v>26</v>
      </c>
      <c t="n" s="9" r="B40">
        <v>-0.3</v>
      </c>
      <c t="n" s="9" r="C40">
        <v>-0.2</v>
      </c>
      <c t="n" s="9" r="D40">
        <v>-2.4</v>
      </c>
      <c t="n" s="9" r="E40">
        <v>-0.5</v>
      </c>
    </row>
    <row spans="1:6" r="41">
      <c t="s" s="4" r="A41">
        <v>454</v>
      </c>
    </row>
    <row spans="1:6" r="42">
      <c t="s" s="3" r="A42">
        <v>448</v>
      </c>
    </row>
    <row spans="1:6" r="43">
      <c t="s" s="4" r="A43">
        <v>455</v>
      </c>
      <c t="n" s="9" r="B43">
        <v>37.1</v>
      </c>
      <c t="n" s="9" r="C43">
        <v>29.7</v>
      </c>
      <c t="n" s="9" r="D43">
        <v>123.3</v>
      </c>
      <c t="n" s="9" r="E43">
        <v>96.09999999999999</v>
      </c>
    </row>
    <row spans="1:6" r="44">
      <c t="s" s="4" r="A44">
        <v>87</v>
      </c>
      <c t="n" s="9" r="B44">
        <v>2.2</v>
      </c>
      <c t="n" s="7" r="C44">
        <v>3.7</v>
      </c>
      <c t="n" s="9" r="D44">
        <v>4.9</v>
      </c>
      <c t="n" s="7" r="E44">
        <v>12.3</v>
      </c>
    </row>
    <row spans="1:6" r="45">
      <c t="s" s="4" r="A45">
        <v>53</v>
      </c>
      <c t="n" s="8" r="B45">
        <v>360</v>
      </c>
      <c t="n" s="8" r="D45">
        <v>360</v>
      </c>
      <c t="n" s="7" r="F45">
        <v>51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23</v>
      </c>
      <c t="s" s="2" r="D1">
        <v>1</v>
      </c>
    </row>
    <row spans="1:5" r="2">
      <c t="s" s="2" r="B2">
        <v>2</v>
      </c>
      <c t="s" s="2" r="C2">
        <v>24</v>
      </c>
      <c t="s" s="2" r="D2">
        <v>2</v>
      </c>
      <c t="s" s="2" r="E2">
        <v>24</v>
      </c>
    </row>
    <row spans="1:5" r="3">
      <c t="s" s="3" r="A3">
        <v>457</v>
      </c>
    </row>
    <row spans="1:5" r="4">
      <c t="s" s="4" r="A4">
        <v>26</v>
      </c>
      <c t="n" s="7" r="B4">
        <v>1211.8</v>
      </c>
      <c t="n" s="8" r="C4">
        <v>633</v>
      </c>
      <c t="n" s="7" r="D4">
        <v>3338.4</v>
      </c>
      <c t="n" s="8" r="E4">
        <v>1368</v>
      </c>
    </row>
    <row spans="1:5" r="5">
      <c t="s" s="4" r="A5">
        <v>27</v>
      </c>
      <c t="n" s="9" r="B5">
        <v>895.3</v>
      </c>
      <c t="n" s="9" r="C5">
        <v>484.4</v>
      </c>
      <c t="n" s="9" r="D5">
        <v>2497.3</v>
      </c>
      <c t="n" s="9" r="E5">
        <v>975.5</v>
      </c>
    </row>
    <row spans="1:5" r="6">
      <c t="s" s="4" r="A6">
        <v>28</v>
      </c>
      <c t="n" s="9" r="B6">
        <v>316.5</v>
      </c>
      <c t="n" s="9" r="C6">
        <v>148.6</v>
      </c>
      <c t="n" s="9" r="D6">
        <v>841.1</v>
      </c>
      <c t="n" s="9" r="E6">
        <v>392.5</v>
      </c>
    </row>
    <row spans="1:5" r="7">
      <c t="s" s="4" r="A7">
        <v>29</v>
      </c>
      <c t="n" s="9" r="B7">
        <v>193.3</v>
      </c>
      <c t="n" s="9" r="C7">
        <v>119.9</v>
      </c>
      <c t="n" s="9" r="D7">
        <v>536.9</v>
      </c>
      <c t="n" s="9" r="E7">
        <v>320.3</v>
      </c>
    </row>
    <row spans="1:5" r="8">
      <c t="s" s="4" r="A8">
        <v>30</v>
      </c>
      <c t="n" s="9" r="B8">
        <v>36.7</v>
      </c>
      <c t="n" s="9" r="C8">
        <v>20.4</v>
      </c>
      <c t="n" s="9" r="D8">
        <v>103.9</v>
      </c>
      <c t="n" s="9" r="E8">
        <v>38.8</v>
      </c>
    </row>
    <row spans="1:5" r="9">
      <c t="s" s="4" r="A9">
        <v>31</v>
      </c>
      <c t="n" s="9" r="B9">
        <v>5.2</v>
      </c>
      <c t="n" s="9" r="C9">
        <v>0.3</v>
      </c>
      <c t="n" s="9" r="D9">
        <v>28.4</v>
      </c>
      <c t="n" s="9" r="E9">
        <v>0.5</v>
      </c>
    </row>
    <row spans="1:5" r="10">
      <c t="s" s="4" r="A10">
        <v>32</v>
      </c>
      <c t="n" s="9" r="B10">
        <v>81.3</v>
      </c>
      <c t="n" s="5" r="C10">
        <v>8</v>
      </c>
      <c t="n" s="9" r="D10">
        <v>171.9</v>
      </c>
      <c t="n" s="9" r="E10">
        <v>32.9</v>
      </c>
    </row>
    <row spans="1:5" r="11">
      <c t="s" s="4" r="A11">
        <v>449</v>
      </c>
      <c t="n" s="5" r="B11">
        <v>65</v>
      </c>
      <c t="n" s="5" r="C11">
        <v>57</v>
      </c>
      <c t="n" s="9" r="D11">
        <v>184.9</v>
      </c>
      <c t="n" s="9" r="E11">
        <v>123.3</v>
      </c>
    </row>
    <row spans="1:5" r="12">
      <c t="s" s="4" r="A12">
        <v>34</v>
      </c>
      <c t="n" s="9" r="B12">
        <v>-41.9</v>
      </c>
      <c t="n" s="9" r="C12">
        <v>6.8</v>
      </c>
      <c t="n" s="9" r="D12">
        <v>41.5</v>
      </c>
      <c t="n" s="9" r="E12">
        <v>6.8</v>
      </c>
    </row>
    <row spans="1:5" r="13">
      <c t="s" s="4" r="A13">
        <v>458</v>
      </c>
      <c t="n" s="9" r="B13">
        <v>58.2</v>
      </c>
      <c t="n" s="9" r="C13">
        <v>-55.8</v>
      </c>
      <c t="n" s="9" r="D13">
        <v>-54.5</v>
      </c>
      <c t="n" s="9" r="E13">
        <v>-97.2</v>
      </c>
    </row>
    <row spans="1:5" r="14">
      <c t="s" s="4" r="A14">
        <v>36</v>
      </c>
      <c t="n" s="9" r="B14">
        <v>34.2</v>
      </c>
      <c t="n" s="9" r="C14">
        <v>-20.7</v>
      </c>
      <c t="n" s="9" r="D14">
        <v>-11.7</v>
      </c>
      <c t="n" s="9" r="E14">
        <v>-41.4</v>
      </c>
    </row>
    <row spans="1:5" r="15">
      <c t="s" s="4" r="A15">
        <v>459</v>
      </c>
      <c t="n" s="9" r="C15">
        <v>-35.1</v>
      </c>
      <c t="n" s="9" r="D15">
        <v>-42.8</v>
      </c>
      <c t="n" s="9" r="E15">
        <v>-55.8</v>
      </c>
    </row>
    <row spans="1:5" r="16">
      <c t="s" s="4" r="A16">
        <v>460</v>
      </c>
      <c t="n" s="5" r="B16">
        <v>0</v>
      </c>
      <c t="n" s="5" r="C16">
        <v>0</v>
      </c>
      <c t="n" s="5" r="D16">
        <v>0</v>
      </c>
      <c t="n" s="5" r="E16">
        <v>0</v>
      </c>
    </row>
    <row spans="1:5" r="17">
      <c t="s" s="4" r="A17">
        <v>37</v>
      </c>
      <c t="n" s="5" r="B17">
        <v>24</v>
      </c>
      <c t="n" s="9" r="C17">
        <v>-35.1</v>
      </c>
      <c t="n" s="9" r="D17">
        <v>-42.8</v>
      </c>
      <c t="n" s="9" r="E17">
        <v>-55.8</v>
      </c>
    </row>
    <row spans="1:5" r="18">
      <c t="s" s="4" r="A18">
        <v>48</v>
      </c>
      <c t="n" s="9" r="B18">
        <v>31.4</v>
      </c>
      <c t="n" s="9" r="C18">
        <v>-22.8</v>
      </c>
      <c t="n" s="9" r="D18">
        <v>-75.7</v>
      </c>
      <c t="n" s="9" r="E18">
        <v>-45.3</v>
      </c>
    </row>
    <row spans="1:5" r="19">
      <c t="s" s="4" r="A19">
        <v>461</v>
      </c>
    </row>
    <row spans="1:5" r="20">
      <c t="s" s="3" r="A20">
        <v>457</v>
      </c>
    </row>
    <row spans="1:5" r="21">
      <c t="s" s="4" r="A21">
        <v>26</v>
      </c>
      <c t="n" s="5" r="B21">
        <v>0</v>
      </c>
      <c t="n" s="5" r="C21">
        <v>0</v>
      </c>
      <c t="n" s="5" r="D21">
        <v>0</v>
      </c>
      <c t="n" s="5" r="E21">
        <v>0</v>
      </c>
    </row>
    <row spans="1:5" r="22">
      <c t="s" s="4" r="A22">
        <v>27</v>
      </c>
      <c t="n" s="5" r="B22">
        <v>0</v>
      </c>
      <c t="n" s="5" r="C22">
        <v>0</v>
      </c>
      <c t="n" s="5" r="D22">
        <v>0</v>
      </c>
      <c t="n" s="5" r="E22">
        <v>0</v>
      </c>
    </row>
    <row spans="1:5" r="23">
      <c t="s" s="4" r="A23">
        <v>28</v>
      </c>
      <c t="n" s="5" r="B23">
        <v>0</v>
      </c>
      <c t="n" s="5" r="C23">
        <v>0</v>
      </c>
      <c t="n" s="5" r="D23">
        <v>0</v>
      </c>
      <c t="n" s="5" r="E23">
        <v>0</v>
      </c>
    </row>
    <row spans="1:5" r="24">
      <c t="s" s="4" r="A24">
        <v>29</v>
      </c>
      <c t="n" s="9" r="B24">
        <v>3.9</v>
      </c>
      <c t="n" s="9" r="C24">
        <v>0.1</v>
      </c>
      <c t="n" s="9" r="D24">
        <v>12.7</v>
      </c>
      <c t="n" s="9" r="E24">
        <v>20.1</v>
      </c>
    </row>
    <row spans="1:5" r="25">
      <c t="s" s="4" r="A25">
        <v>30</v>
      </c>
      <c t="n" s="5" r="B25">
        <v>0</v>
      </c>
      <c t="n" s="5" r="C25">
        <v>0</v>
      </c>
      <c t="n" s="5" r="D25">
        <v>0</v>
      </c>
      <c t="n" s="5" r="E25">
        <v>0</v>
      </c>
    </row>
    <row spans="1:5" r="26">
      <c t="s" s="4" r="A26">
        <v>31</v>
      </c>
      <c t="n" s="5" r="B26">
        <v>1</v>
      </c>
      <c t="n" s="5" r="C26">
        <v>0</v>
      </c>
      <c t="n" s="5" r="D26">
        <v>1</v>
      </c>
      <c t="n" s="5" r="E26">
        <v>0</v>
      </c>
    </row>
    <row spans="1:5" r="27">
      <c t="s" s="4" r="A27">
        <v>32</v>
      </c>
      <c t="n" s="9" r="B27">
        <v>-4.9</v>
      </c>
      <c t="n" s="9" r="C27">
        <v>-0.1</v>
      </c>
      <c t="n" s="9" r="D27">
        <v>-13.7</v>
      </c>
      <c t="n" s="9" r="E27">
        <v>-20.1</v>
      </c>
    </row>
    <row spans="1:5" r="28">
      <c t="s" s="4" r="A28">
        <v>449</v>
      </c>
      <c t="n" s="9" r="B28">
        <v>61.9</v>
      </c>
      <c t="n" s="9" r="C28">
        <v>53.8</v>
      </c>
      <c t="n" s="9" r="D28">
        <v>175.9</v>
      </c>
      <c t="n" s="9" r="E28">
        <v>118.2</v>
      </c>
    </row>
    <row spans="1:5" r="29">
      <c t="s" s="4" r="A29">
        <v>34</v>
      </c>
      <c t="n" s="9" r="B29">
        <v>-41.9</v>
      </c>
      <c t="n" s="9" r="C29">
        <v>-6.8</v>
      </c>
      <c t="n" s="9" r="D29">
        <v>41.5</v>
      </c>
      <c t="n" s="9" r="E29">
        <v>-6.8</v>
      </c>
    </row>
    <row spans="1:5" r="30">
      <c t="s" s="4" r="A30">
        <v>458</v>
      </c>
      <c t="n" s="9" r="B30">
        <v>-24.9</v>
      </c>
      <c t="n" s="9" r="C30">
        <v>-60.7</v>
      </c>
      <c t="n" s="9" r="D30">
        <v>-231.1</v>
      </c>
      <c t="n" s="9" r="E30">
        <v>-145.1</v>
      </c>
    </row>
    <row spans="1:5" r="31">
      <c t="s" s="4" r="A31">
        <v>36</v>
      </c>
      <c t="n" s="9" r="B31">
        <v>34.3</v>
      </c>
      <c t="n" s="9" r="C31">
        <v>-18.8</v>
      </c>
      <c t="n" s="9" r="D31">
        <v>-49.7</v>
      </c>
      <c t="n" s="9" r="E31">
        <v>-60.8</v>
      </c>
    </row>
    <row spans="1:5" r="32">
      <c t="s" s="4" r="A32">
        <v>459</v>
      </c>
      <c t="n" s="9" r="B32">
        <v>-59.2</v>
      </c>
      <c t="n" s="9" r="C32">
        <v>-41.9</v>
      </c>
      <c t="n" s="9" r="D32">
        <v>-181.4</v>
      </c>
      <c t="n" s="9" r="E32">
        <v>-84.3</v>
      </c>
    </row>
    <row spans="1:5" r="33">
      <c t="s" s="4" r="A33">
        <v>460</v>
      </c>
      <c t="n" s="9" r="B33">
        <v>83.2</v>
      </c>
      <c t="n" s="9" r="C33">
        <v>6.8</v>
      </c>
      <c t="n" s="9" r="D33">
        <v>138.6</v>
      </c>
      <c t="n" s="9" r="E33">
        <v>28.5</v>
      </c>
    </row>
    <row spans="1:5" r="34">
      <c t="s" s="4" r="A34">
        <v>37</v>
      </c>
      <c t="n" s="5" r="B34">
        <v>24</v>
      </c>
      <c t="n" s="9" r="C34">
        <v>-35.1</v>
      </c>
      <c t="n" s="9" r="D34">
        <v>-42.8</v>
      </c>
      <c t="n" s="9" r="E34">
        <v>-55.8</v>
      </c>
    </row>
    <row spans="1:5" r="35">
      <c t="s" s="4" r="A35">
        <v>48</v>
      </c>
      <c t="n" s="9" r="B35">
        <v>31.4</v>
      </c>
      <c t="n" s="9" r="C35">
        <v>-22.8</v>
      </c>
      <c t="n" s="9" r="D35">
        <v>-75.7</v>
      </c>
      <c t="n" s="9" r="E35">
        <v>-45.3</v>
      </c>
    </row>
    <row spans="1:5" r="36">
      <c t="s" s="4" r="A36">
        <v>462</v>
      </c>
    </row>
    <row spans="1:5" r="37">
      <c t="s" s="3" r="A37">
        <v>457</v>
      </c>
    </row>
    <row spans="1:5" r="38">
      <c t="s" s="4" r="A38">
        <v>26</v>
      </c>
      <c t="n" s="9" r="B38">
        <v>1077.8</v>
      </c>
      <c t="n" s="9" r="C38">
        <v>547.9</v>
      </c>
      <c t="n" s="9" r="D38">
        <v>2996.3</v>
      </c>
      <c t="n" s="9" r="E38">
        <v>1222.8</v>
      </c>
    </row>
    <row spans="1:5" r="39">
      <c t="s" s="4" r="A39">
        <v>27</v>
      </c>
      <c t="n" s="9" r="B39">
        <v>782.6</v>
      </c>
      <c t="n" s="9" r="C39">
        <v>411.1</v>
      </c>
      <c t="n" s="9" r="D39">
        <v>2211.3</v>
      </c>
      <c t="n" s="5" r="E39">
        <v>853</v>
      </c>
    </row>
    <row spans="1:5" r="40">
      <c t="s" s="4" r="A40">
        <v>28</v>
      </c>
      <c t="n" s="9" r="B40">
        <v>295.2</v>
      </c>
      <c t="n" s="9" r="C40">
        <v>136.8</v>
      </c>
      <c t="n" s="5" r="D40">
        <v>785</v>
      </c>
      <c t="n" s="9" r="E40">
        <v>369.8</v>
      </c>
    </row>
    <row spans="1:5" r="41">
      <c t="s" s="4" r="A41">
        <v>29</v>
      </c>
      <c t="n" s="9" r="B41">
        <v>176.9</v>
      </c>
      <c t="n" s="9" r="C41">
        <v>112.6</v>
      </c>
      <c t="n" s="9" r="D41">
        <v>484.4</v>
      </c>
      <c t="n" s="9" r="E41">
        <v>284.4</v>
      </c>
    </row>
    <row spans="1:5" r="42">
      <c t="s" s="4" r="A42">
        <v>30</v>
      </c>
      <c t="n" s="9" r="B42">
        <v>34.2</v>
      </c>
      <c t="n" s="9" r="C42">
        <v>17.6</v>
      </c>
      <c t="n" s="9" r="D42">
        <v>96.3</v>
      </c>
      <c t="n" s="9" r="E42">
        <v>34.2</v>
      </c>
    </row>
    <row spans="1:5" r="43">
      <c t="s" s="4" r="A43">
        <v>31</v>
      </c>
      <c t="n" s="9" r="B43">
        <v>4.2</v>
      </c>
      <c t="n" s="9" r="C43">
        <v>0.3</v>
      </c>
      <c t="n" s="9" r="D43">
        <v>27.2</v>
      </c>
      <c t="n" s="9" r="E43">
        <v>0.5</v>
      </c>
    </row>
    <row spans="1:5" r="44">
      <c t="s" s="4" r="A44">
        <v>32</v>
      </c>
      <c t="n" s="9" r="B44">
        <v>79.90000000000001</v>
      </c>
      <c t="n" s="9" r="C44">
        <v>6.3</v>
      </c>
      <c t="n" s="9" r="D44">
        <v>177.1</v>
      </c>
      <c t="n" s="9" r="E44">
        <v>50.7</v>
      </c>
    </row>
    <row spans="1:5" r="45">
      <c t="s" s="4" r="A45">
        <v>463</v>
      </c>
      <c t="n" s="9" r="B45">
        <v>-0.2</v>
      </c>
      <c t="n" s="9" r="C45">
        <v>-0.1</v>
      </c>
      <c t="n" s="9" r="D45">
        <v>-0.7</v>
      </c>
      <c t="n" s="9" r="E45">
        <v>-0.1</v>
      </c>
    </row>
    <row spans="1:5" r="46">
      <c t="s" s="4" r="A46">
        <v>34</v>
      </c>
      <c t="n" s="5" r="B46">
        <v>0</v>
      </c>
      <c t="n" s="5" r="C46">
        <v>0</v>
      </c>
      <c t="n" s="5" r="D46">
        <v>0</v>
      </c>
      <c t="n" s="5" r="E46">
        <v>0</v>
      </c>
    </row>
    <row spans="1:5" r="47">
      <c t="s" s="4" r="A47">
        <v>458</v>
      </c>
      <c t="n" s="9" r="B47">
        <v>80.09999999999999</v>
      </c>
      <c t="n" s="9" r="C47">
        <v>6.4</v>
      </c>
      <c t="n" s="9" r="D47">
        <v>177.8</v>
      </c>
      <c t="n" s="9" r="E47">
        <v>50.8</v>
      </c>
    </row>
    <row spans="1:5" r="48">
      <c t="s" s="4" r="A48">
        <v>36</v>
      </c>
      <c t="n" s="9" r="B48">
        <v>-2.3</v>
      </c>
      <c t="n" s="9" r="C48">
        <v>-1.8</v>
      </c>
      <c t="n" s="9" r="D48">
        <v>36.3</v>
      </c>
      <c t="n" s="9" r="E48">
        <v>19.8</v>
      </c>
    </row>
    <row spans="1:5" r="49">
      <c t="s" s="4" r="A49">
        <v>459</v>
      </c>
      <c t="n" s="9" r="B49">
        <v>82.40000000000001</v>
      </c>
      <c t="n" s="9" r="C49">
        <v>8.199999999999999</v>
      </c>
      <c t="n" s="9" r="D49">
        <v>141.5</v>
      </c>
      <c t="n" s="5" r="E49">
        <v>31</v>
      </c>
    </row>
    <row spans="1:5" r="50">
      <c t="s" s="4" r="A50">
        <v>460</v>
      </c>
      <c t="n" s="9" r="B50">
        <v>-1.1</v>
      </c>
      <c t="n" s="9" r="C50">
        <v>-0.8</v>
      </c>
      <c t="n" s="9" r="D50">
        <v>-2.2</v>
      </c>
      <c t="n" s="9" r="E50">
        <v>-0.8</v>
      </c>
    </row>
    <row spans="1:5" r="51">
      <c t="s" s="4" r="A51">
        <v>37</v>
      </c>
      <c t="n" s="9" r="B51">
        <v>81.3</v>
      </c>
      <c t="n" s="9" r="C51">
        <v>7.4</v>
      </c>
      <c t="n" s="9" r="D51">
        <v>139.3</v>
      </c>
      <c t="n" s="9" r="E51">
        <v>30.2</v>
      </c>
    </row>
    <row spans="1:5" r="52">
      <c t="s" s="4" r="A52">
        <v>48</v>
      </c>
      <c t="n" s="9" r="B52">
        <v>81.5</v>
      </c>
      <c t="n" s="9" r="C52">
        <v>7.3</v>
      </c>
      <c t="n" s="5" r="D52">
        <v>140</v>
      </c>
      <c t="n" s="9" r="E52">
        <v>29.8</v>
      </c>
    </row>
    <row spans="1:5" r="53">
      <c t="s" s="4" r="A53">
        <v>464</v>
      </c>
    </row>
    <row spans="1:5" r="54">
      <c t="s" s="3" r="A54">
        <v>457</v>
      </c>
    </row>
    <row spans="1:5" r="55">
      <c t="s" s="4" r="A55">
        <v>26</v>
      </c>
      <c t="n" s="9" r="B55">
        <v>149.3</v>
      </c>
      <c t="n" s="9" r="C55">
        <v>92.09999999999999</v>
      </c>
      <c t="n" s="9" r="D55">
        <v>378.7</v>
      </c>
      <c t="n" s="9" r="E55">
        <v>162.9</v>
      </c>
    </row>
    <row spans="1:5" r="56">
      <c t="s" s="4" r="A56">
        <v>27</v>
      </c>
      <c t="n" s="5" r="B56">
        <v>128</v>
      </c>
      <c t="n" s="9" r="C56">
        <v>80.3</v>
      </c>
      <c t="n" s="9" r="D56">
        <v>322.6</v>
      </c>
      <c t="n" s="9" r="E56">
        <v>140.2</v>
      </c>
    </row>
    <row spans="1:5" r="57">
      <c t="s" s="4" r="A57">
        <v>28</v>
      </c>
      <c t="n" s="9" r="B57">
        <v>21.3</v>
      </c>
      <c t="n" s="9" r="C57">
        <v>11.8</v>
      </c>
      <c t="n" s="9" r="D57">
        <v>56.1</v>
      </c>
      <c t="n" s="9" r="E57">
        <v>22.7</v>
      </c>
    </row>
    <row spans="1:5" r="58">
      <c t="s" s="4" r="A58">
        <v>29</v>
      </c>
      <c t="n" s="9" r="B58">
        <v>12.5</v>
      </c>
      <c t="n" s="9" r="C58">
        <v>7.2</v>
      </c>
      <c t="n" s="9" r="D58">
        <v>39.8</v>
      </c>
      <c t="n" s="9" r="E58">
        <v>15.8</v>
      </c>
    </row>
    <row spans="1:5" r="59">
      <c t="s" s="4" r="A59">
        <v>30</v>
      </c>
      <c t="n" s="9" r="B59">
        <v>2.5</v>
      </c>
      <c t="n" s="9" r="C59">
        <v>2.8</v>
      </c>
      <c t="n" s="9" r="D59">
        <v>7.6</v>
      </c>
      <c t="n" s="9" r="E59">
        <v>4.6</v>
      </c>
    </row>
    <row spans="1:5" r="60">
      <c t="s" s="4" r="A60">
        <v>31</v>
      </c>
      <c t="n" s="5" r="B60">
        <v>0</v>
      </c>
      <c t="n" s="5" r="C60">
        <v>0</v>
      </c>
      <c t="n" s="9" r="D60">
        <v>0.2</v>
      </c>
      <c t="n" s="5" r="E60">
        <v>0</v>
      </c>
    </row>
    <row spans="1:5" r="61">
      <c t="s" s="4" r="A61">
        <v>32</v>
      </c>
      <c t="n" s="9" r="B61">
        <v>6.3</v>
      </c>
      <c t="n" s="9" r="C61">
        <v>1.8</v>
      </c>
      <c t="n" s="9" r="D61">
        <v>8.5</v>
      </c>
      <c t="n" s="9" r="E61">
        <v>2.3</v>
      </c>
    </row>
    <row spans="1:5" r="62">
      <c t="s" s="4" r="A62">
        <v>449</v>
      </c>
      <c t="n" s="9" r="B62">
        <v>3.3</v>
      </c>
      <c t="n" s="9" r="C62">
        <v>3.3</v>
      </c>
      <c t="n" s="9" r="D62">
        <v>9.699999999999999</v>
      </c>
      <c t="n" s="9" r="E62">
        <v>5.2</v>
      </c>
    </row>
    <row spans="1:5" r="63">
      <c t="s" s="4" r="A63">
        <v>34</v>
      </c>
      <c t="n" s="5" r="B63">
        <v>0</v>
      </c>
      <c t="n" s="5" r="C63">
        <v>0</v>
      </c>
      <c t="n" s="5" r="D63">
        <v>0</v>
      </c>
      <c t="n" s="5" r="E63">
        <v>0</v>
      </c>
    </row>
    <row spans="1:5" r="64">
      <c t="s" s="4" r="A64">
        <v>458</v>
      </c>
      <c t="n" s="5" r="B64">
        <v>3</v>
      </c>
      <c t="n" s="9" r="C64">
        <v>-1.5</v>
      </c>
      <c t="n" s="9" r="D64">
        <v>-1.2</v>
      </c>
      <c t="n" s="9" r="E64">
        <v>-2.9</v>
      </c>
    </row>
    <row spans="1:5" r="65">
      <c t="s" s="4" r="A65">
        <v>36</v>
      </c>
      <c t="n" s="9" r="B65">
        <v>2.2</v>
      </c>
      <c t="n" s="9" r="C65">
        <v>-0.1</v>
      </c>
      <c t="n" s="9" r="D65">
        <v>1.7</v>
      </c>
      <c t="n" s="9" r="E65">
        <v>-0.4</v>
      </c>
    </row>
    <row spans="1:5" r="66">
      <c t="s" s="4" r="A66">
        <v>459</v>
      </c>
      <c t="n" s="9" r="B66">
        <v>0.8</v>
      </c>
      <c t="n" s="9" r="C66">
        <v>-1.4</v>
      </c>
      <c t="n" s="9" r="D66">
        <v>-2.9</v>
      </c>
      <c t="n" s="9" r="E66">
        <v>-2.5</v>
      </c>
    </row>
    <row spans="1:5" r="67">
      <c t="s" s="4" r="A67">
        <v>460</v>
      </c>
      <c t="n" s="5" r="B67">
        <v>0</v>
      </c>
      <c t="n" s="5" r="C67">
        <v>0</v>
      </c>
      <c t="n" s="5" r="D67">
        <v>0</v>
      </c>
      <c t="n" s="5" r="E67">
        <v>0</v>
      </c>
    </row>
    <row spans="1:5" r="68">
      <c t="s" s="4" r="A68">
        <v>37</v>
      </c>
      <c t="n" s="9" r="B68">
        <v>0.8</v>
      </c>
      <c t="n" s="9" r="C68">
        <v>-1.4</v>
      </c>
      <c t="n" s="9" r="D68">
        <v>-2.9</v>
      </c>
      <c t="n" s="9" r="E68">
        <v>-2.5</v>
      </c>
    </row>
    <row spans="1:5" r="69">
      <c t="s" s="4" r="A69">
        <v>48</v>
      </c>
      <c t="n" s="9" r="B69">
        <v>4.4</v>
      </c>
      <c t="n" s="9" r="C69">
        <v>2.8</v>
      </c>
      <c t="n" s="9" r="D69">
        <v>-19.5</v>
      </c>
      <c t="n" s="9" r="E69">
        <v>0.2</v>
      </c>
    </row>
    <row spans="1:5" r="70">
      <c t="s" s="4" r="A70">
        <v>465</v>
      </c>
    </row>
    <row spans="1:5" r="71">
      <c t="s" s="3" r="A71">
        <v>457</v>
      </c>
    </row>
    <row spans="1:5" r="72">
      <c t="s" s="4" r="A72">
        <v>26</v>
      </c>
      <c t="n" s="9" r="B72">
        <v>-15.3</v>
      </c>
      <c t="n" s="5" r="C72">
        <v>-7</v>
      </c>
      <c t="n" s="9" r="D72">
        <v>-36.6</v>
      </c>
      <c t="n" s="9" r="E72">
        <v>-17.7</v>
      </c>
    </row>
    <row spans="1:5" r="73">
      <c t="s" s="4" r="A73">
        <v>27</v>
      </c>
      <c t="n" s="9" r="B73">
        <v>-15.3</v>
      </c>
      <c t="n" s="5" r="C73">
        <v>-7</v>
      </c>
      <c t="n" s="9" r="D73">
        <v>-36.6</v>
      </c>
      <c t="n" s="9" r="E73">
        <v>-17.7</v>
      </c>
    </row>
    <row spans="1:5" r="74">
      <c t="s" s="4" r="A74">
        <v>28</v>
      </c>
      <c t="n" s="5" r="B74">
        <v>0</v>
      </c>
      <c t="n" s="5" r="C74">
        <v>0</v>
      </c>
      <c t="n" s="5" r="D74">
        <v>0</v>
      </c>
      <c t="n" s="5" r="E74">
        <v>0</v>
      </c>
    </row>
    <row spans="1:5" r="75">
      <c t="s" s="4" r="A75">
        <v>29</v>
      </c>
      <c t="n" s="5" r="B75">
        <v>0</v>
      </c>
      <c t="n" s="5" r="C75">
        <v>0</v>
      </c>
      <c t="n" s="5" r="D75">
        <v>0</v>
      </c>
      <c t="n" s="5" r="E75">
        <v>0</v>
      </c>
    </row>
    <row spans="1:5" r="76">
      <c t="s" s="4" r="A76">
        <v>30</v>
      </c>
      <c t="n" s="5" r="B76">
        <v>0</v>
      </c>
      <c t="n" s="5" r="C76">
        <v>0</v>
      </c>
      <c t="n" s="5" r="D76">
        <v>0</v>
      </c>
      <c t="n" s="5" r="E76">
        <v>0</v>
      </c>
    </row>
    <row spans="1:5" r="77">
      <c t="s" s="4" r="A77">
        <v>31</v>
      </c>
      <c t="n" s="5" r="B77">
        <v>0</v>
      </c>
      <c t="n" s="5" r="C77">
        <v>0</v>
      </c>
      <c t="n" s="5" r="D77">
        <v>0</v>
      </c>
      <c t="n" s="5" r="E77">
        <v>0</v>
      </c>
    </row>
    <row spans="1:5" r="78">
      <c t="s" s="4" r="A78">
        <v>32</v>
      </c>
      <c t="n" s="5" r="B78">
        <v>0</v>
      </c>
      <c t="n" s="5" r="C78">
        <v>0</v>
      </c>
      <c t="n" s="5" r="D78">
        <v>0</v>
      </c>
      <c t="n" s="5" r="E78">
        <v>0</v>
      </c>
    </row>
    <row spans="1:5" r="79">
      <c t="s" s="4" r="A79">
        <v>449</v>
      </c>
      <c t="n" s="5" r="B79">
        <v>0</v>
      </c>
      <c t="n" s="5" r="C79">
        <v>0</v>
      </c>
      <c t="n" s="5" r="D79">
        <v>0</v>
      </c>
      <c t="n" s="5" r="E79">
        <v>0</v>
      </c>
    </row>
    <row spans="1:5" r="80">
      <c t="s" s="4" r="A80">
        <v>34</v>
      </c>
      <c t="n" s="5" r="B80">
        <v>0</v>
      </c>
      <c t="n" s="5" r="C80">
        <v>0</v>
      </c>
      <c t="n" s="5" r="D80">
        <v>0</v>
      </c>
      <c t="n" s="5" r="E80">
        <v>0</v>
      </c>
    </row>
    <row spans="1:5" r="81">
      <c t="s" s="4" r="A81">
        <v>458</v>
      </c>
      <c t="n" s="5" r="B81">
        <v>0</v>
      </c>
      <c t="n" s="5" r="C81">
        <v>0</v>
      </c>
      <c t="n" s="5" r="D81">
        <v>0</v>
      </c>
      <c t="n" s="5" r="E81">
        <v>0</v>
      </c>
    </row>
    <row spans="1:5" r="82">
      <c t="s" s="4" r="A82">
        <v>36</v>
      </c>
      <c t="n" s="5" r="B82">
        <v>0</v>
      </c>
      <c t="n" s="5" r="C82">
        <v>0</v>
      </c>
      <c t="n" s="5" r="D82">
        <v>0</v>
      </c>
      <c t="n" s="5" r="E82">
        <v>0</v>
      </c>
    </row>
    <row spans="1:5" r="83">
      <c t="s" s="4" r="A83">
        <v>459</v>
      </c>
      <c t="n" s="5" r="B83">
        <v>0</v>
      </c>
      <c t="n" s="5" r="C83">
        <v>0</v>
      </c>
      <c t="n" s="5" r="D83">
        <v>0</v>
      </c>
      <c t="n" s="5" r="E83">
        <v>0</v>
      </c>
    </row>
    <row spans="1:5" r="84">
      <c t="s" s="4" r="A84">
        <v>460</v>
      </c>
      <c t="n" s="9" r="B84">
        <v>-82.09999999999999</v>
      </c>
      <c t="n" s="5" r="C84">
        <v>-6</v>
      </c>
      <c t="n" s="9" r="D84">
        <v>-136.4</v>
      </c>
      <c t="n" s="9" r="E84">
        <v>-27.7</v>
      </c>
    </row>
    <row spans="1:5" r="85">
      <c t="s" s="4" r="A85">
        <v>37</v>
      </c>
      <c t="n" s="9" r="B85">
        <v>-82.09999999999999</v>
      </c>
      <c t="n" s="5" r="C85">
        <v>-6</v>
      </c>
      <c t="n" s="9" r="D85">
        <v>-136.4</v>
      </c>
      <c t="n" s="9" r="E85">
        <v>-27.7</v>
      </c>
    </row>
    <row spans="1:5" r="86">
      <c t="s" s="4" r="A86">
        <v>48</v>
      </c>
      <c t="n" s="7" r="B86">
        <v>-85.90000000000001</v>
      </c>
      <c t="n" s="7" r="C86">
        <v>-10.1</v>
      </c>
      <c t="n" s="7" r="D86">
        <v>-120.5</v>
      </c>
      <c t="n" s="8" r="E86">
        <v>-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6</v>
      </c>
      <c t="s" s="2" r="B1">
        <v>2</v>
      </c>
      <c t="s" s="2" r="C1">
        <v>52</v>
      </c>
      <c t="s" s="2" r="D1">
        <v>24</v>
      </c>
      <c t="s" s="2" r="E1">
        <v>230</v>
      </c>
    </row>
    <row spans="1:5" r="2">
      <c t="s" s="3" r="A2">
        <v>467</v>
      </c>
    </row>
    <row spans="1:5" r="3">
      <c t="s" s="4" r="A3">
        <v>54</v>
      </c>
      <c t="n" s="7" r="B3">
        <v>274.3</v>
      </c>
      <c t="n" s="7" r="C3">
        <v>268.4</v>
      </c>
      <c t="n" s="7" r="D3">
        <v>377.3</v>
      </c>
      <c t="n" s="8" r="E3">
        <v>402</v>
      </c>
    </row>
    <row spans="1:5" r="4">
      <c t="s" s="4" r="A4">
        <v>55</v>
      </c>
      <c t="n" s="9" r="B4">
        <v>10.7</v>
      </c>
      <c t="n" s="9" r="C4">
        <v>84.8</v>
      </c>
    </row>
    <row spans="1:5" r="5">
      <c t="s" s="4" r="A5">
        <v>56</v>
      </c>
      <c t="n" s="9" r="B5">
        <v>399.2</v>
      </c>
      <c t="n" s="9" r="C5">
        <v>413.7</v>
      </c>
    </row>
    <row spans="1:5" r="6">
      <c t="s" s="4" r="A6">
        <v>57</v>
      </c>
      <c t="n" s="9" r="B6">
        <v>491.3</v>
      </c>
      <c t="n" s="9" r="C6">
        <v>380.7</v>
      </c>
    </row>
    <row spans="1:5" r="7">
      <c t="s" s="4" r="A7">
        <v>58</v>
      </c>
      <c t="n" s="9" r="B7">
        <v>22.8</v>
      </c>
      <c t="n" s="5" r="C7">
        <v>27</v>
      </c>
    </row>
    <row spans="1:5" r="8">
      <c t="s" s="4" r="A8">
        <v>468</v>
      </c>
      <c t="n" s="5" r="B8">
        <v>0</v>
      </c>
      <c t="n" s="5" r="C8">
        <v>0</v>
      </c>
    </row>
    <row spans="1:5" r="9">
      <c t="s" s="4" r="A9">
        <v>59</v>
      </c>
      <c t="n" s="5" r="B9">
        <v>71</v>
      </c>
      <c t="n" s="9" r="C9">
        <v>44.4</v>
      </c>
    </row>
    <row spans="1:5" r="10">
      <c t="s" s="4" r="A10">
        <v>60</v>
      </c>
      <c t="n" s="9" r="B10">
        <v>1269.3</v>
      </c>
      <c t="n" s="5" r="C10">
        <v>1219</v>
      </c>
    </row>
    <row spans="1:5" r="11">
      <c t="s" s="3" r="A11">
        <v>469</v>
      </c>
    </row>
    <row spans="1:5" r="12">
      <c t="s" s="4" r="A12">
        <v>61</v>
      </c>
      <c t="n" s="9" r="B12">
        <v>1344.6</v>
      </c>
      <c t="n" s="9" r="C12">
        <v>831.9</v>
      </c>
    </row>
    <row spans="1:5" r="13">
      <c t="s" s="4" r="A13">
        <v>62</v>
      </c>
      <c t="n" s="9" r="B13">
        <v>3142.1</v>
      </c>
      <c t="n" s="9" r="C13">
        <v>2886.7</v>
      </c>
    </row>
    <row spans="1:5" r="14">
      <c t="s" s="4" r="A14">
        <v>63</v>
      </c>
      <c t="n" s="9" r="B14">
        <v>3019.1</v>
      </c>
      <c t="n" s="5" r="C14">
        <v>2643</v>
      </c>
    </row>
    <row spans="1:5" r="15">
      <c t="s" s="4" r="A15">
        <v>470</v>
      </c>
      <c t="n" s="5" r="B15">
        <v>0</v>
      </c>
      <c t="n" s="5" r="C15">
        <v>0</v>
      </c>
    </row>
    <row spans="1:5" r="16">
      <c t="s" s="4" r="A16">
        <v>468</v>
      </c>
      <c t="n" s="5" r="B16">
        <v>0</v>
      </c>
      <c t="n" s="5" r="C16">
        <v>0</v>
      </c>
    </row>
    <row spans="1:5" r="17">
      <c t="s" s="4" r="A17">
        <v>471</v>
      </c>
      <c t="n" s="5" r="B17">
        <v>0</v>
      </c>
      <c t="n" s="5" r="C17">
        <v>0</v>
      </c>
    </row>
    <row spans="1:5" r="18">
      <c t="s" s="4" r="A18">
        <v>64</v>
      </c>
      <c t="n" s="9" r="B18">
        <v>84.59999999999999</v>
      </c>
      <c t="n" s="9" r="C18">
        <v>150.5</v>
      </c>
    </row>
    <row spans="1:5" r="19">
      <c t="s" s="4" r="A19">
        <v>65</v>
      </c>
      <c t="n" s="9" r="B19">
        <v>8859.700000000001</v>
      </c>
      <c t="n" s="9" r="C19">
        <v>7731.1</v>
      </c>
    </row>
    <row spans="1:5" r="20">
      <c t="s" s="3" r="A20">
        <v>472</v>
      </c>
    </row>
    <row spans="1:5" r="21">
      <c t="s" s="4" r="A21">
        <v>67</v>
      </c>
      <c t="n" s="9" r="B21">
        <v>32.1</v>
      </c>
      <c t="n" s="9" r="C21">
        <v>25.6</v>
      </c>
    </row>
    <row spans="1:5" r="22">
      <c t="s" s="4" r="A22">
        <v>68</v>
      </c>
      <c t="n" s="9" r="B22">
        <v>258.2</v>
      </c>
      <c t="n" s="5" r="C22">
        <v>225</v>
      </c>
    </row>
    <row spans="1:5" r="23">
      <c t="s" s="4" r="A23">
        <v>473</v>
      </c>
      <c t="n" s="5" r="B23">
        <v>0</v>
      </c>
      <c t="n" s="5" r="C23">
        <v>0</v>
      </c>
    </row>
    <row spans="1:5" r="24">
      <c t="s" s="4" r="A24">
        <v>69</v>
      </c>
      <c t="n" s="9" r="B24">
        <v>295.3</v>
      </c>
      <c t="n" s="9" r="C24">
        <v>269.3</v>
      </c>
    </row>
    <row spans="1:5" r="25">
      <c t="s" s="4" r="A25">
        <v>70</v>
      </c>
      <c t="n" s="9" r="B25">
        <v>585.6</v>
      </c>
      <c t="n" s="9" r="C25">
        <v>519.9</v>
      </c>
    </row>
    <row spans="1:5" r="26">
      <c t="s" s="3" r="A26">
        <v>474</v>
      </c>
    </row>
    <row spans="1:5" r="27">
      <c t="s" s="4" r="A27">
        <v>71</v>
      </c>
      <c t="n" s="9" r="B27">
        <v>4495.9</v>
      </c>
      <c t="n" s="9" r="C27">
        <v>3830.5</v>
      </c>
    </row>
    <row spans="1:5" r="28">
      <c t="s" s="4" r="A28">
        <v>475</v>
      </c>
      <c t="n" s="5" r="B28">
        <v>0</v>
      </c>
      <c t="n" s="5" r="C28">
        <v>0</v>
      </c>
    </row>
    <row spans="1:5" r="29">
      <c t="s" s="4" r="A29">
        <v>473</v>
      </c>
      <c t="n" s="5" r="B29">
        <v>0</v>
      </c>
      <c t="n" s="5" r="C29">
        <v>0</v>
      </c>
    </row>
    <row spans="1:5" r="30">
      <c t="s" s="4" r="A30">
        <v>58</v>
      </c>
      <c t="n" s="9" r="B30">
        <v>871.5</v>
      </c>
      <c t="n" s="9" r="C30">
        <v>915.1</v>
      </c>
    </row>
    <row spans="1:5" r="31">
      <c t="s" s="4" r="A31">
        <v>72</v>
      </c>
      <c t="n" s="9" r="B31">
        <v>237.7</v>
      </c>
      <c t="n" s="9" r="C31">
        <v>182.4</v>
      </c>
    </row>
    <row spans="1:5" r="32">
      <c t="s" s="4" r="A32">
        <v>73</v>
      </c>
      <c t="n" s="9" r="B32">
        <v>6190.7</v>
      </c>
      <c t="n" s="9" r="C32">
        <v>5447.9</v>
      </c>
    </row>
    <row spans="1:5" r="33">
      <c t="s" s="4" r="A33">
        <v>81</v>
      </c>
      <c t="n" s="5" r="B33">
        <v>2669</v>
      </c>
      <c t="n" s="9" r="C33">
        <v>2283.2</v>
      </c>
    </row>
    <row spans="1:5" r="34">
      <c t="s" s="4" r="A34">
        <v>82</v>
      </c>
      <c t="n" s="9" r="B34">
        <v>8859.700000000001</v>
      </c>
      <c t="n" s="9" r="C34">
        <v>7731.1</v>
      </c>
    </row>
    <row spans="1:5" r="35">
      <c t="s" s="4" r="A35">
        <v>461</v>
      </c>
    </row>
    <row spans="1:5" r="36">
      <c t="s" s="3" r="A36">
        <v>467</v>
      </c>
    </row>
    <row spans="1:5" r="37">
      <c t="s" s="4" r="A37">
        <v>54</v>
      </c>
      <c t="n" s="9" r="B37">
        <v>214.3</v>
      </c>
      <c t="n" s="9" r="C37">
        <v>246.6</v>
      </c>
      <c t="n" s="9" r="D37">
        <v>378.6</v>
      </c>
      <c t="n" s="9" r="E37">
        <v>391.4</v>
      </c>
    </row>
    <row spans="1:5" r="38">
      <c t="s" s="4" r="A38">
        <v>55</v>
      </c>
      <c t="n" s="9" r="B38">
        <v>1.1</v>
      </c>
      <c t="n" s="9" r="C38">
        <v>1.1</v>
      </c>
    </row>
    <row spans="1:5" r="39">
      <c t="s" s="4" r="A39">
        <v>56</v>
      </c>
      <c t="n" s="9" r="B39">
        <v>15.3</v>
      </c>
      <c t="n" s="5" r="C39">
        <v>78</v>
      </c>
    </row>
    <row spans="1:5" r="40">
      <c t="s" s="4" r="A40">
        <v>57</v>
      </c>
      <c t="n" s="5" r="B40">
        <v>0</v>
      </c>
      <c t="n" s="5" r="C40">
        <v>0</v>
      </c>
    </row>
    <row spans="1:5" r="41">
      <c t="s" s="4" r="A41">
        <v>58</v>
      </c>
      <c t="n" s="9" r="B41">
        <v>22.8</v>
      </c>
      <c t="n" s="5" r="C41">
        <v>27</v>
      </c>
    </row>
    <row spans="1:5" r="42">
      <c t="s" s="4" r="A42">
        <v>468</v>
      </c>
      <c t="n" s="9" r="B42">
        <v>21.7</v>
      </c>
      <c t="n" s="9" r="C42">
        <v>6.3</v>
      </c>
    </row>
    <row spans="1:5" r="43">
      <c t="s" s="4" r="A43">
        <v>59</v>
      </c>
      <c t="n" s="9" r="B43">
        <v>16.2</v>
      </c>
      <c t="n" s="9" r="C43">
        <v>11.4</v>
      </c>
    </row>
    <row spans="1:5" r="44">
      <c t="s" s="4" r="A44">
        <v>60</v>
      </c>
      <c t="n" s="9" r="B44">
        <v>291.4</v>
      </c>
      <c t="n" s="9" r="C44">
        <v>370.4</v>
      </c>
    </row>
    <row spans="1:5" r="45">
      <c t="s" s="3" r="A45">
        <v>469</v>
      </c>
    </row>
    <row spans="1:5" r="46">
      <c t="s" s="4" r="A46">
        <v>61</v>
      </c>
      <c t="n" s="5" r="B46">
        <v>0</v>
      </c>
      <c t="n" s="5" r="C46">
        <v>0</v>
      </c>
    </row>
    <row spans="1:5" r="47">
      <c t="s" s="4" r="A47">
        <v>62</v>
      </c>
      <c t="n" s="5" r="B47">
        <v>0</v>
      </c>
      <c t="n" s="5" r="C47">
        <v>0</v>
      </c>
    </row>
    <row spans="1:5" r="48">
      <c t="s" s="4" r="A48">
        <v>63</v>
      </c>
      <c t="n" s="5" r="B48">
        <v>0</v>
      </c>
      <c t="n" s="5" r="C48">
        <v>0</v>
      </c>
    </row>
    <row spans="1:5" r="49">
      <c t="s" s="4" r="A49">
        <v>470</v>
      </c>
      <c t="n" s="5" r="B49">
        <v>1066</v>
      </c>
      <c t="n" s="9" r="C49">
        <v>1015.4</v>
      </c>
    </row>
    <row spans="1:5" r="50">
      <c t="s" s="4" r="A50">
        <v>468</v>
      </c>
      <c t="n" s="9" r="B50">
        <v>158.6</v>
      </c>
      <c t="n" s="9" r="C50">
        <v>178.9</v>
      </c>
    </row>
    <row spans="1:5" r="51">
      <c t="s" s="4" r="A51">
        <v>471</v>
      </c>
      <c t="n" s="9" r="B51">
        <v>6625.1</v>
      </c>
      <c t="n" s="9" r="C51">
        <v>5543.1</v>
      </c>
    </row>
    <row spans="1:5" r="52">
      <c t="s" s="4" r="A52">
        <v>64</v>
      </c>
      <c t="n" s="9" r="B52">
        <v>70.09999999999999</v>
      </c>
      <c t="n" s="9" r="C52">
        <v>61.7</v>
      </c>
    </row>
    <row spans="1:5" r="53">
      <c t="s" s="4" r="A53">
        <v>65</v>
      </c>
      <c t="n" s="9" r="B53">
        <v>8211.200000000001</v>
      </c>
      <c t="n" s="9" r="C53">
        <v>7169.5</v>
      </c>
    </row>
    <row spans="1:5" r="54">
      <c t="s" s="3" r="A54">
        <v>472</v>
      </c>
    </row>
    <row spans="1:5" r="55">
      <c t="s" s="4" r="A55">
        <v>67</v>
      </c>
      <c t="n" s="9" r="B55">
        <v>29.7</v>
      </c>
      <c t="n" s="9" r="C55">
        <v>22.2</v>
      </c>
    </row>
    <row spans="1:5" r="56">
      <c t="s" s="4" r="A56">
        <v>68</v>
      </c>
      <c t="n" s="5" r="B56">
        <v>0</v>
      </c>
      <c t="n" s="5" r="C56">
        <v>0</v>
      </c>
    </row>
    <row spans="1:5" r="57">
      <c t="s" s="4" r="A57">
        <v>473</v>
      </c>
      <c t="n" s="5" r="B57">
        <v>0</v>
      </c>
      <c t="n" s="5" r="C57">
        <v>0</v>
      </c>
    </row>
    <row spans="1:5" r="58">
      <c t="s" s="4" r="A58">
        <v>69</v>
      </c>
      <c t="n" s="9" r="B58">
        <v>69.3</v>
      </c>
      <c t="n" s="9" r="C58">
        <v>100.4</v>
      </c>
    </row>
    <row spans="1:5" r="59">
      <c t="s" s="4" r="A59">
        <v>70</v>
      </c>
      <c t="n" s="5" r="B59">
        <v>99</v>
      </c>
      <c t="n" s="9" r="C59">
        <v>122.6</v>
      </c>
    </row>
    <row spans="1:5" r="60">
      <c t="s" s="3" r="A60">
        <v>474</v>
      </c>
    </row>
    <row spans="1:5" r="61">
      <c t="s" s="4" r="A61">
        <v>71</v>
      </c>
      <c t="n" s="9" r="B61">
        <v>4491.2</v>
      </c>
      <c t="n" s="9" r="C61">
        <v>3824.2</v>
      </c>
    </row>
    <row spans="1:5" r="62">
      <c t="s" s="4" r="A62">
        <v>475</v>
      </c>
      <c t="n" s="5" r="B62">
        <v>0</v>
      </c>
      <c t="n" s="5" r="C62">
        <v>0</v>
      </c>
    </row>
    <row spans="1:5" r="63">
      <c t="s" s="4" r="A63">
        <v>473</v>
      </c>
      <c t="n" s="5" r="B63">
        <v>0</v>
      </c>
      <c t="n" s="5" r="C63">
        <v>0</v>
      </c>
    </row>
    <row spans="1:5" r="64">
      <c t="s" s="4" r="A64">
        <v>58</v>
      </c>
      <c t="n" s="9" r="B64">
        <v>844.7</v>
      </c>
      <c t="n" s="9" r="C64">
        <v>883.8</v>
      </c>
    </row>
    <row spans="1:5" r="65">
      <c t="s" s="4" r="A65">
        <v>72</v>
      </c>
      <c t="n" s="9" r="B65">
        <v>107.3</v>
      </c>
      <c t="n" s="9" r="C65">
        <v>55.7</v>
      </c>
    </row>
    <row spans="1:5" r="66">
      <c t="s" s="4" r="A66">
        <v>73</v>
      </c>
      <c t="n" s="9" r="B66">
        <v>5542.2</v>
      </c>
      <c t="n" s="9" r="C66">
        <v>4886.3</v>
      </c>
    </row>
    <row spans="1:5" r="67">
      <c t="s" s="4" r="A67">
        <v>81</v>
      </c>
      <c t="n" s="5" r="B67">
        <v>2669</v>
      </c>
      <c t="n" s="9" r="C67">
        <v>2283.2</v>
      </c>
    </row>
    <row spans="1:5" r="68">
      <c t="s" s="4" r="A68">
        <v>82</v>
      </c>
      <c t="n" s="9" r="B68">
        <v>8211.200000000001</v>
      </c>
      <c t="n" s="9" r="C68">
        <v>7169.5</v>
      </c>
    </row>
    <row spans="1:5" r="69">
      <c t="s" s="4" r="A69">
        <v>462</v>
      </c>
    </row>
    <row spans="1:5" r="70">
      <c t="s" s="3" r="A70">
        <v>467</v>
      </c>
    </row>
    <row spans="1:5" r="71">
      <c t="s" s="4" r="A71">
        <v>54</v>
      </c>
      <c t="n" s="9" r="B71">
        <v>52.8</v>
      </c>
      <c t="n" s="9" r="C71">
        <v>15.7</v>
      </c>
      <c t="n" s="9" r="D71">
        <v>0.2</v>
      </c>
      <c t="n" s="9" r="E71">
        <v>4.1</v>
      </c>
    </row>
    <row spans="1:5" r="72">
      <c t="s" s="4" r="A72">
        <v>55</v>
      </c>
      <c t="n" s="9" r="B72">
        <v>8.5</v>
      </c>
      <c t="n" s="9" r="C72">
        <v>79.8</v>
      </c>
    </row>
    <row spans="1:5" r="73">
      <c t="s" s="4" r="A73">
        <v>56</v>
      </c>
      <c t="n" s="9" r="B73">
        <v>340.9</v>
      </c>
      <c t="n" s="9" r="C73">
        <v>305.2</v>
      </c>
    </row>
    <row spans="1:5" r="74">
      <c t="s" s="4" r="A74">
        <v>57</v>
      </c>
      <c t="n" s="9" r="B74">
        <v>418.4</v>
      </c>
      <c t="n" s="9" r="C74">
        <v>336.5</v>
      </c>
    </row>
    <row spans="1:5" r="75">
      <c t="s" s="4" r="A75">
        <v>58</v>
      </c>
      <c t="n" s="5" r="B75">
        <v>0</v>
      </c>
      <c t="n" s="5" r="C75">
        <v>0</v>
      </c>
    </row>
    <row spans="1:5" r="76">
      <c t="s" s="4" r="A76">
        <v>468</v>
      </c>
      <c t="n" s="5" r="B76">
        <v>0</v>
      </c>
      <c t="n" s="5" r="C76">
        <v>0</v>
      </c>
    </row>
    <row spans="1:5" r="77">
      <c t="s" s="4" r="A77">
        <v>59</v>
      </c>
      <c t="n" s="9" r="B77">
        <v>45.4</v>
      </c>
      <c t="n" s="9" r="C77">
        <v>30.4</v>
      </c>
    </row>
    <row spans="1:5" r="78">
      <c t="s" s="4" r="A78">
        <v>60</v>
      </c>
      <c t="n" s="5" r="B78">
        <v>866</v>
      </c>
      <c t="n" s="9" r="C78">
        <v>767.6</v>
      </c>
    </row>
    <row spans="1:5" r="79">
      <c t="s" s="3" r="A79">
        <v>469</v>
      </c>
    </row>
    <row spans="1:5" r="80">
      <c t="s" s="4" r="A80">
        <v>61</v>
      </c>
      <c t="n" s="5" r="B80">
        <v>1293</v>
      </c>
      <c t="n" s="9" r="C80">
        <v>775.9</v>
      </c>
    </row>
    <row spans="1:5" r="81">
      <c t="s" s="4" r="A81">
        <v>62</v>
      </c>
      <c t="n" s="9" r="B81">
        <v>3003.1</v>
      </c>
      <c t="n" s="9" r="C81">
        <v>2732.8</v>
      </c>
    </row>
    <row spans="1:5" r="82">
      <c t="s" s="4" r="A82">
        <v>63</v>
      </c>
      <c t="n" s="9" r="B82">
        <v>2912.6</v>
      </c>
      <c t="n" s="9" r="C82">
        <v>2518.5</v>
      </c>
    </row>
    <row spans="1:5" r="83">
      <c t="s" s="4" r="A83">
        <v>470</v>
      </c>
      <c t="n" s="5" r="B83">
        <v>0</v>
      </c>
      <c t="n" s="5" r="C83">
        <v>0</v>
      </c>
    </row>
    <row spans="1:5" r="84">
      <c t="s" s="4" r="A84">
        <v>468</v>
      </c>
      <c t="n" s="5" r="B84">
        <v>0</v>
      </c>
      <c t="n" s="5" r="C84">
        <v>0</v>
      </c>
    </row>
    <row spans="1:5" r="85">
      <c t="s" s="4" r="A85">
        <v>471</v>
      </c>
      <c t="n" s="9" r="B85">
        <v>23.1</v>
      </c>
      <c t="n" s="9" r="C85">
        <v>8.1</v>
      </c>
    </row>
    <row spans="1:5" r="86">
      <c t="s" s="4" r="A86">
        <v>64</v>
      </c>
      <c t="n" s="5" r="B86">
        <v>13</v>
      </c>
      <c t="n" s="9" r="C86">
        <v>86.09999999999999</v>
      </c>
    </row>
    <row spans="1:5" r="87">
      <c t="s" s="4" r="A87">
        <v>65</v>
      </c>
      <c t="n" s="9" r="B87">
        <v>8110.8</v>
      </c>
      <c t="n" s="5" r="C87">
        <v>6889</v>
      </c>
    </row>
    <row spans="1:5" r="88">
      <c t="s" s="3" r="A88">
        <v>472</v>
      </c>
    </row>
    <row spans="1:5" r="89">
      <c t="s" s="4" r="A89">
        <v>67</v>
      </c>
      <c t="n" s="5" r="B89">
        <v>2</v>
      </c>
      <c t="n" s="5" r="C89">
        <v>3</v>
      </c>
    </row>
    <row spans="1:5" r="90">
      <c t="s" s="4" r="A90">
        <v>68</v>
      </c>
      <c t="n" s="9" r="B90">
        <v>244.3</v>
      </c>
      <c t="n" s="9" r="C90">
        <v>212.2</v>
      </c>
    </row>
    <row spans="1:5" r="91">
      <c t="s" s="4" r="A91">
        <v>473</v>
      </c>
      <c t="n" s="5" r="B91">
        <v>0</v>
      </c>
      <c t="n" s="5" r="C91">
        <v>0</v>
      </c>
    </row>
    <row spans="1:5" r="92">
      <c t="s" s="4" r="A92">
        <v>69</v>
      </c>
      <c t="n" s="9" r="B92">
        <v>195.9</v>
      </c>
      <c t="n" s="9" r="C92">
        <v>153.8</v>
      </c>
    </row>
    <row spans="1:5" r="93">
      <c t="s" s="4" r="A93">
        <v>70</v>
      </c>
      <c t="n" s="9" r="B93">
        <v>442.2</v>
      </c>
      <c t="n" s="5" r="C93">
        <v>369</v>
      </c>
    </row>
    <row spans="1:5" r="94">
      <c t="s" s="3" r="A94">
        <v>474</v>
      </c>
    </row>
    <row spans="1:5" r="95">
      <c t="s" s="4" r="A95">
        <v>71</v>
      </c>
      <c t="n" s="9" r="B95">
        <v>1.9</v>
      </c>
      <c t="n" s="9" r="C95">
        <v>2.9</v>
      </c>
    </row>
    <row spans="1:5" r="96">
      <c t="s" s="4" r="A96">
        <v>475</v>
      </c>
      <c t="n" s="9" r="B96">
        <v>1065.5</v>
      </c>
      <c t="n" s="9" r="C96">
        <v>1013.8</v>
      </c>
    </row>
    <row spans="1:5" r="97">
      <c t="s" s="4" r="A97">
        <v>473</v>
      </c>
      <c t="n" s="5" r="B97">
        <v>0</v>
      </c>
      <c t="n" s="5" r="C97">
        <v>0</v>
      </c>
    </row>
    <row spans="1:5" r="98">
      <c t="s" s="4" r="A98">
        <v>58</v>
      </c>
      <c t="n" s="5" r="B98">
        <v>0</v>
      </c>
      <c t="n" s="5" r="C98">
        <v>0</v>
      </c>
    </row>
    <row spans="1:5" r="99">
      <c t="s" s="4" r="A99">
        <v>72</v>
      </c>
      <c t="n" s="9" r="B99">
        <v>120.1</v>
      </c>
      <c t="n" s="9" r="C99">
        <v>115.9</v>
      </c>
    </row>
    <row spans="1:5" r="100">
      <c t="s" s="4" r="A100">
        <v>73</v>
      </c>
      <c t="n" s="9" r="B100">
        <v>1629.7</v>
      </c>
      <c t="n" s="9" r="C100">
        <v>1501.6</v>
      </c>
    </row>
    <row spans="1:5" r="101">
      <c t="s" s="4" r="A101">
        <v>81</v>
      </c>
      <c t="n" s="9" r="B101">
        <v>6481.1</v>
      </c>
      <c t="n" s="9" r="C101">
        <v>5387.4</v>
      </c>
    </row>
    <row spans="1:5" r="102">
      <c t="s" s="4" r="A102">
        <v>82</v>
      </c>
      <c t="n" s="9" r="B102">
        <v>8110.8</v>
      </c>
      <c t="n" s="5" r="C102">
        <v>6889</v>
      </c>
    </row>
    <row spans="1:5" r="103">
      <c t="s" s="4" r="A103">
        <v>464</v>
      </c>
    </row>
    <row spans="1:5" r="104">
      <c t="s" s="3" r="A104">
        <v>467</v>
      </c>
    </row>
    <row spans="1:5" r="105">
      <c t="s" s="4" r="A105">
        <v>54</v>
      </c>
      <c t="n" s="9" r="B105">
        <v>20.2</v>
      </c>
      <c t="n" s="5" r="C105">
        <v>10</v>
      </c>
      <c t="n" s="9" r="D105">
        <v>4.5</v>
      </c>
      <c t="n" s="9" r="E105">
        <v>8.199999999999999</v>
      </c>
    </row>
    <row spans="1:5" r="106">
      <c t="s" s="4" r="A106">
        <v>55</v>
      </c>
      <c t="n" s="9" r="B106">
        <v>1.1</v>
      </c>
      <c t="n" s="9" r="C106">
        <v>3.9</v>
      </c>
    </row>
    <row spans="1:5" r="107">
      <c t="s" s="4" r="A107">
        <v>56</v>
      </c>
      <c t="n" s="9" r="B107">
        <v>56.3</v>
      </c>
      <c t="n" s="9" r="C107">
        <v>45.9</v>
      </c>
    </row>
    <row spans="1:5" r="108">
      <c t="s" s="4" r="A108">
        <v>57</v>
      </c>
      <c t="n" s="9" r="B108">
        <v>72.90000000000001</v>
      </c>
      <c t="n" s="9" r="C108">
        <v>44.2</v>
      </c>
    </row>
    <row spans="1:5" r="109">
      <c t="s" s="4" r="A109">
        <v>58</v>
      </c>
      <c t="n" s="5" r="B109">
        <v>0</v>
      </c>
      <c t="n" s="5" r="C109">
        <v>0</v>
      </c>
    </row>
    <row spans="1:5" r="110">
      <c t="s" s="4" r="A110">
        <v>468</v>
      </c>
      <c t="n" s="5" r="B110">
        <v>0</v>
      </c>
      <c t="n" s="5" r="C110">
        <v>0</v>
      </c>
    </row>
    <row spans="1:5" r="111">
      <c t="s" s="4" r="A111">
        <v>59</v>
      </c>
      <c t="n" s="9" r="B111">
        <v>9.4</v>
      </c>
      <c t="n" s="9" r="C111">
        <v>2.6</v>
      </c>
    </row>
    <row spans="1:5" r="112">
      <c t="s" s="4" r="A112">
        <v>60</v>
      </c>
      <c t="n" s="9" r="B112">
        <v>159.9</v>
      </c>
      <c t="n" s="9" r="C112">
        <v>106.6</v>
      </c>
    </row>
    <row spans="1:5" r="113">
      <c t="s" s="3" r="A113">
        <v>469</v>
      </c>
    </row>
    <row spans="1:5" r="114">
      <c t="s" s="4" r="A114">
        <v>61</v>
      </c>
      <c t="n" s="9" r="B114">
        <v>51.6</v>
      </c>
      <c t="n" s="5" r="C114">
        <v>56</v>
      </c>
    </row>
    <row spans="1:5" r="115">
      <c t="s" s="4" r="A115">
        <v>62</v>
      </c>
      <c t="n" s="5" r="B115">
        <v>139</v>
      </c>
      <c t="n" s="9" r="C115">
        <v>153.9</v>
      </c>
    </row>
    <row spans="1:5" r="116">
      <c t="s" s="4" r="A116">
        <v>63</v>
      </c>
      <c t="n" s="9" r="B116">
        <v>106.5</v>
      </c>
      <c t="n" s="9" r="C116">
        <v>124.5</v>
      </c>
    </row>
    <row spans="1:5" r="117">
      <c t="s" s="4" r="A117">
        <v>470</v>
      </c>
      <c t="n" s="5" r="B117">
        <v>0</v>
      </c>
      <c t="n" s="5" r="C117">
        <v>0</v>
      </c>
    </row>
    <row spans="1:5" r="118">
      <c t="s" s="4" r="A118">
        <v>468</v>
      </c>
      <c t="n" s="5" r="B118">
        <v>0</v>
      </c>
      <c t="n" s="5" r="C118">
        <v>0</v>
      </c>
    </row>
    <row spans="1:5" r="119">
      <c t="s" s="4" r="A119">
        <v>471</v>
      </c>
      <c t="n" s="5" r="B119">
        <v>0</v>
      </c>
      <c t="n" s="5" r="C119">
        <v>0</v>
      </c>
    </row>
    <row spans="1:5" r="120">
      <c t="s" s="4" r="A120">
        <v>64</v>
      </c>
      <c t="n" s="9" r="B120">
        <v>1.5</v>
      </c>
      <c t="n" s="9" r="C120">
        <v>2.7</v>
      </c>
    </row>
    <row spans="1:5" r="121">
      <c t="s" s="4" r="A121">
        <v>65</v>
      </c>
      <c t="n" s="9" r="B121">
        <v>458.5</v>
      </c>
      <c t="n" s="9" r="C121">
        <v>443.7</v>
      </c>
    </row>
    <row spans="1:5" r="122">
      <c t="s" s="3" r="A122">
        <v>472</v>
      </c>
    </row>
    <row spans="1:5" r="123">
      <c t="s" s="4" r="A123">
        <v>67</v>
      </c>
      <c t="n" s="9" r="B123">
        <v>0.4</v>
      </c>
      <c t="n" s="9" r="C123">
        <v>0.4</v>
      </c>
    </row>
    <row spans="1:5" r="124">
      <c t="s" s="4" r="A124">
        <v>68</v>
      </c>
      <c t="n" s="9" r="B124">
        <v>40.2</v>
      </c>
      <c t="n" s="9" r="C124">
        <v>32.1</v>
      </c>
    </row>
    <row spans="1:5" r="125">
      <c t="s" s="4" r="A125">
        <v>473</v>
      </c>
      <c t="n" s="9" r="B125">
        <v>21.7</v>
      </c>
      <c t="n" s="9" r="C125">
        <v>6.3</v>
      </c>
    </row>
    <row spans="1:5" r="126">
      <c t="s" s="4" r="A126">
        <v>69</v>
      </c>
      <c t="n" s="9" r="B126">
        <v>30.1</v>
      </c>
      <c t="n" s="9" r="C126">
        <v>15.1</v>
      </c>
    </row>
    <row spans="1:5" r="127">
      <c t="s" s="4" r="A127">
        <v>70</v>
      </c>
      <c t="n" s="9" r="B127">
        <v>92.40000000000001</v>
      </c>
      <c t="n" s="9" r="C127">
        <v>53.9</v>
      </c>
    </row>
    <row spans="1:5" r="128">
      <c t="s" s="3" r="A128">
        <v>474</v>
      </c>
    </row>
    <row spans="1:5" r="129">
      <c t="s" s="4" r="A129">
        <v>71</v>
      </c>
      <c t="n" s="9" r="B129">
        <v>2.8</v>
      </c>
      <c t="n" s="9" r="C129">
        <v>3.4</v>
      </c>
    </row>
    <row spans="1:5" r="130">
      <c t="s" s="4" r="A130">
        <v>475</v>
      </c>
      <c t="n" s="9" r="B130">
        <v>0.5</v>
      </c>
      <c t="n" s="9" r="C130">
        <v>1.6</v>
      </c>
    </row>
    <row spans="1:5" r="131">
      <c t="s" s="4" r="A131">
        <v>473</v>
      </c>
      <c t="n" s="9" r="B131">
        <v>158.6</v>
      </c>
      <c t="n" s="9" r="C131">
        <v>178.9</v>
      </c>
    </row>
    <row spans="1:5" r="132">
      <c t="s" s="4" r="A132">
        <v>58</v>
      </c>
      <c t="n" s="9" r="B132">
        <v>26.8</v>
      </c>
      <c t="n" s="9" r="C132">
        <v>31.3</v>
      </c>
    </row>
    <row spans="1:5" r="133">
      <c t="s" s="4" r="A133">
        <v>72</v>
      </c>
      <c t="n" s="9" r="B133">
        <v>10.3</v>
      </c>
      <c t="n" s="9" r="C133">
        <v>10.8</v>
      </c>
    </row>
    <row spans="1:5" r="134">
      <c t="s" s="4" r="A134">
        <v>73</v>
      </c>
      <c t="n" s="9" r="B134">
        <v>291.4</v>
      </c>
      <c t="n" s="9" r="C134">
        <v>279.9</v>
      </c>
    </row>
    <row spans="1:5" r="135">
      <c t="s" s="4" r="A135">
        <v>81</v>
      </c>
      <c t="n" s="9" r="B135">
        <v>167.1</v>
      </c>
      <c t="n" s="9" r="C135">
        <v>163.8</v>
      </c>
    </row>
    <row spans="1:5" r="136">
      <c t="s" s="4" r="A136">
        <v>82</v>
      </c>
      <c t="n" s="9" r="B136">
        <v>458.5</v>
      </c>
      <c t="n" s="9" r="C136">
        <v>443.7</v>
      </c>
    </row>
    <row spans="1:5" r="137">
      <c t="s" s="4" r="A137">
        <v>465</v>
      </c>
    </row>
    <row spans="1:5" r="138">
      <c t="s" s="3" r="A138">
        <v>467</v>
      </c>
    </row>
    <row spans="1:5" r="139">
      <c t="s" s="4" r="A139">
        <v>54</v>
      </c>
      <c t="n" s="5" r="B139">
        <v>-13</v>
      </c>
      <c t="n" s="9" r="C139">
        <v>-3.9</v>
      </c>
      <c t="n" s="8" r="D139">
        <v>-6</v>
      </c>
      <c t="n" s="7" r="E139">
        <v>-1.7</v>
      </c>
    </row>
    <row spans="1:5" r="140">
      <c t="s" s="4" r="A140">
        <v>55</v>
      </c>
      <c t="n" s="5" r="B140">
        <v>0</v>
      </c>
      <c t="n" s="5" r="C140">
        <v>0</v>
      </c>
    </row>
    <row spans="1:5" r="141">
      <c t="s" s="4" r="A141">
        <v>56</v>
      </c>
      <c t="n" s="9" r="B141">
        <v>-13.3</v>
      </c>
      <c t="n" s="9" r="C141">
        <v>-15.4</v>
      </c>
    </row>
    <row spans="1:5" r="142">
      <c t="s" s="4" r="A142">
        <v>57</v>
      </c>
      <c t="n" s="5" r="B142">
        <v>0</v>
      </c>
      <c t="n" s="5" r="C142">
        <v>0</v>
      </c>
    </row>
    <row spans="1:5" r="143">
      <c t="s" s="4" r="A143">
        <v>58</v>
      </c>
      <c t="n" s="5" r="B143">
        <v>0</v>
      </c>
      <c t="n" s="5" r="C143">
        <v>0</v>
      </c>
    </row>
    <row spans="1:5" r="144">
      <c t="s" s="4" r="A144">
        <v>468</v>
      </c>
      <c t="n" s="9" r="B144">
        <v>-21.7</v>
      </c>
      <c t="n" s="9" r="C144">
        <v>-6.3</v>
      </c>
    </row>
    <row spans="1:5" r="145">
      <c t="s" s="4" r="A145">
        <v>59</v>
      </c>
      <c t="n" s="5" r="B145">
        <v>0</v>
      </c>
      <c t="n" s="5" r="C145">
        <v>0</v>
      </c>
    </row>
    <row spans="1:5" r="146">
      <c t="s" s="4" r="A146">
        <v>60</v>
      </c>
      <c t="n" s="5" r="B146">
        <v>-48</v>
      </c>
      <c t="n" s="9" r="C146">
        <v>-25.6</v>
      </c>
    </row>
    <row spans="1:5" r="147">
      <c t="s" s="3" r="A147">
        <v>469</v>
      </c>
    </row>
    <row spans="1:5" r="148">
      <c t="s" s="4" r="A148">
        <v>61</v>
      </c>
      <c t="n" s="5" r="B148">
        <v>0</v>
      </c>
      <c t="n" s="5" r="C148">
        <v>0</v>
      </c>
    </row>
    <row spans="1:5" r="149">
      <c t="s" s="4" r="A149">
        <v>62</v>
      </c>
      <c t="n" s="5" r="B149">
        <v>0</v>
      </c>
      <c t="n" s="5" r="C149">
        <v>0</v>
      </c>
    </row>
    <row spans="1:5" r="150">
      <c t="s" s="4" r="A150">
        <v>63</v>
      </c>
      <c t="n" s="5" r="B150">
        <v>0</v>
      </c>
      <c t="n" s="5" r="C150">
        <v>0</v>
      </c>
    </row>
    <row spans="1:5" r="151">
      <c t="s" s="4" r="A151">
        <v>470</v>
      </c>
      <c t="n" s="5" r="B151">
        <v>-1066</v>
      </c>
      <c t="n" s="9" r="C151">
        <v>-1015.4</v>
      </c>
    </row>
    <row spans="1:5" r="152">
      <c t="s" s="4" r="A152">
        <v>468</v>
      </c>
      <c t="n" s="9" r="B152">
        <v>-158.6</v>
      </c>
      <c t="n" s="9" r="C152">
        <v>-178.9</v>
      </c>
    </row>
    <row spans="1:5" r="153">
      <c t="s" s="4" r="A153">
        <v>471</v>
      </c>
      <c t="n" s="9" r="B153">
        <v>-6648.2</v>
      </c>
      <c t="n" s="9" r="C153">
        <v>-5551.2</v>
      </c>
    </row>
    <row spans="1:5" r="154">
      <c t="s" s="4" r="A154">
        <v>64</v>
      </c>
      <c t="n" s="5" r="B154">
        <v>0</v>
      </c>
      <c t="n" s="5" r="C154">
        <v>0</v>
      </c>
    </row>
    <row spans="1:5" r="155">
      <c t="s" s="4" r="A155">
        <v>65</v>
      </c>
      <c t="n" s="9" r="B155">
        <v>-7920.8</v>
      </c>
      <c t="n" s="9" r="C155">
        <v>-6771.1</v>
      </c>
    </row>
    <row spans="1:5" r="156">
      <c t="s" s="3" r="A156">
        <v>472</v>
      </c>
    </row>
    <row spans="1:5" r="157">
      <c t="s" s="4" r="A157">
        <v>67</v>
      </c>
      <c t="n" s="5" r="B157">
        <v>0</v>
      </c>
      <c t="n" s="5" r="C157">
        <v>0</v>
      </c>
    </row>
    <row spans="1:5" r="158">
      <c t="s" s="4" r="A158">
        <v>68</v>
      </c>
      <c t="n" s="9" r="B158">
        <v>-26.3</v>
      </c>
      <c t="n" s="9" r="C158">
        <v>-19.3</v>
      </c>
    </row>
    <row spans="1:5" r="159">
      <c t="s" s="4" r="A159">
        <v>473</v>
      </c>
      <c t="n" s="9" r="B159">
        <v>-21.7</v>
      </c>
      <c t="n" s="9" r="C159">
        <v>-6.3</v>
      </c>
    </row>
    <row spans="1:5" r="160">
      <c t="s" s="4" r="A160">
        <v>69</v>
      </c>
      <c t="n" s="5" r="B160">
        <v>0</v>
      </c>
      <c t="n" s="5" r="C160">
        <v>0</v>
      </c>
    </row>
    <row spans="1:5" r="161">
      <c t="s" s="4" r="A161">
        <v>70</v>
      </c>
      <c t="n" s="5" r="B161">
        <v>-48</v>
      </c>
      <c t="n" s="9" r="C161">
        <v>-25.6</v>
      </c>
    </row>
    <row spans="1:5" r="162">
      <c t="s" s="3" r="A162">
        <v>474</v>
      </c>
    </row>
    <row spans="1:5" r="163">
      <c t="s" s="4" r="A163">
        <v>71</v>
      </c>
      <c t="n" s="5" r="B163">
        <v>0</v>
      </c>
      <c t="n" s="5" r="C163">
        <v>0</v>
      </c>
    </row>
    <row spans="1:5" r="164">
      <c t="s" s="4" r="A164">
        <v>475</v>
      </c>
      <c t="n" s="5" r="B164">
        <v>-1066</v>
      </c>
      <c t="n" s="9" r="C164">
        <v>-1015.4</v>
      </c>
    </row>
    <row spans="1:5" r="165">
      <c t="s" s="4" r="A165">
        <v>473</v>
      </c>
      <c t="n" s="9" r="B165">
        <v>-158.6</v>
      </c>
      <c t="n" s="9" r="C165">
        <v>-178.9</v>
      </c>
    </row>
    <row spans="1:5" r="166">
      <c t="s" s="4" r="A166">
        <v>58</v>
      </c>
      <c t="n" s="5" r="B166">
        <v>0</v>
      </c>
      <c t="n" s="5" r="C166">
        <v>0</v>
      </c>
    </row>
    <row spans="1:5" r="167">
      <c t="s" s="4" r="A167">
        <v>72</v>
      </c>
      <c t="n" s="5" r="B167">
        <v>0</v>
      </c>
      <c t="n" s="5" r="C167">
        <v>0</v>
      </c>
    </row>
    <row spans="1:5" r="168">
      <c t="s" s="4" r="A168">
        <v>73</v>
      </c>
      <c t="n" s="9" r="B168">
        <v>-1272.6</v>
      </c>
      <c t="n" s="9" r="C168">
        <v>-1219.9</v>
      </c>
    </row>
    <row spans="1:5" r="169">
      <c t="s" s="4" r="A169">
        <v>81</v>
      </c>
      <c t="n" s="9" r="B169">
        <v>-6648.2</v>
      </c>
      <c t="n" s="9" r="C169">
        <v>-5551.2</v>
      </c>
    </row>
    <row spans="1:5" r="170">
      <c t="s" s="4" r="A170">
        <v>82</v>
      </c>
      <c t="n" s="7" r="B170">
        <v>-7920.8</v>
      </c>
      <c t="n" s="7" r="C170">
        <v>-677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52</v>
      </c>
    </row>
    <row spans="1:3" r="2">
      <c t="s" s="4" r="A2">
        <v>430</v>
      </c>
    </row>
    <row spans="1:3" r="3">
      <c t="s" s="3" r="A3">
        <v>477</v>
      </c>
    </row>
    <row spans="1:3" r="4">
      <c t="s" s="4" r="A4">
        <v>478</v>
      </c>
      <c t="s" s="4" r="B4">
        <v>479</v>
      </c>
    </row>
    <row spans="1:3" r="5">
      <c t="s" s="4" r="A5">
        <v>431</v>
      </c>
      <c t="n" s="8" r="B5">
        <v>1375</v>
      </c>
      <c t="n" s="8" r="C5">
        <v>1375</v>
      </c>
    </row>
    <row spans="1:3" r="6">
      <c t="s" s="4" r="A6">
        <v>432</v>
      </c>
    </row>
    <row spans="1:3" r="7">
      <c t="s" s="3" r="A7">
        <v>477</v>
      </c>
    </row>
    <row spans="1:3" r="8">
      <c t="s" s="4" r="A8">
        <v>478</v>
      </c>
      <c t="s" s="4" r="B8">
        <v>480</v>
      </c>
    </row>
    <row spans="1:3" r="9">
      <c t="s" s="4" r="A9">
        <v>431</v>
      </c>
      <c t="n" s="8" r="B9">
        <v>875</v>
      </c>
      <c t="n" s="5" r="C9">
        <v>875</v>
      </c>
    </row>
    <row spans="1:3" r="10">
      <c t="s" s="4" r="A10">
        <v>433</v>
      </c>
    </row>
    <row spans="1:3" r="11">
      <c t="s" s="3" r="A11">
        <v>477</v>
      </c>
    </row>
    <row spans="1:3" r="12">
      <c t="s" s="4" r="A12">
        <v>478</v>
      </c>
      <c t="s" s="4" r="B12">
        <v>481</v>
      </c>
    </row>
    <row spans="1:3" r="13">
      <c t="s" s="4" r="A13">
        <v>431</v>
      </c>
      <c t="n" s="8" r="B13">
        <v>630</v>
      </c>
      <c t="n" s="8" r="C13">
        <v>630</v>
      </c>
    </row>
    <row spans="1:3" r="14">
      <c t="s" s="4" r="A14">
        <v>482</v>
      </c>
    </row>
    <row spans="1:3" r="15">
      <c t="s" s="3" r="A15">
        <v>477</v>
      </c>
    </row>
    <row spans="1:3" r="16">
      <c t="s" s="4" r="A16">
        <v>483</v>
      </c>
      <c t="n" s="5" r="B16">
        <v>775</v>
      </c>
    </row>
    <row spans="1:3" r="17">
      <c t="s" s="4" r="A17">
        <v>484</v>
      </c>
    </row>
    <row spans="1:3" r="18">
      <c t="s" s="3" r="A18">
        <v>477</v>
      </c>
    </row>
    <row spans="1:3" r="19">
      <c t="s" s="4" r="A19">
        <v>483</v>
      </c>
      <c t="n" s="8" r="B19">
        <v>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24</v>
      </c>
    </row>
    <row spans="1:3" r="3">
      <c t="s" s="3" r="A3">
        <v>84</v>
      </c>
    </row>
    <row spans="1:3" r="4">
      <c t="s" s="4" r="A4">
        <v>486</v>
      </c>
      <c t="n" s="7" r="B4">
        <v>261.7</v>
      </c>
      <c t="n" s="7" r="C4">
        <v>74.5</v>
      </c>
    </row>
    <row spans="1:3" r="5">
      <c t="s" s="3" r="A5">
        <v>100</v>
      </c>
    </row>
    <row spans="1:3" r="6">
      <c t="s" s="4" r="A6">
        <v>101</v>
      </c>
      <c t="n" s="9" r="B6">
        <v>-1240.4</v>
      </c>
      <c t="n" s="9" r="C6">
        <v>-3543.7</v>
      </c>
    </row>
    <row spans="1:3" r="7">
      <c t="s" s="4" r="A7">
        <v>102</v>
      </c>
      <c t="n" s="9" r="B7">
        <v>-74.3</v>
      </c>
      <c t="n" s="9" r="C7">
        <v>-78.7</v>
      </c>
    </row>
    <row spans="1:3" r="8">
      <c t="s" s="4" r="A8">
        <v>55</v>
      </c>
      <c t="n" s="5" r="B8">
        <v>74</v>
      </c>
      <c t="n" s="9" r="C8">
        <v>34.8</v>
      </c>
    </row>
    <row spans="1:3" r="9">
      <c t="s" s="4" r="A9">
        <v>103</v>
      </c>
      <c t="n" s="9" r="B9">
        <v>1.8</v>
      </c>
      <c t="n" s="5" r="C9">
        <v>0</v>
      </c>
    </row>
    <row spans="1:3" r="10">
      <c t="s" s="4" r="A10">
        <v>93</v>
      </c>
      <c t="n" s="9" r="B10">
        <v>0.2</v>
      </c>
      <c t="n" s="5" r="C10">
        <v>0</v>
      </c>
    </row>
    <row spans="1:3" r="11">
      <c t="s" s="4" r="A11">
        <v>487</v>
      </c>
      <c t="n" s="5" r="B11">
        <v>0</v>
      </c>
      <c t="n" s="5" r="C11">
        <v>0</v>
      </c>
    </row>
    <row spans="1:3" r="12">
      <c t="s" s="4" r="A12">
        <v>488</v>
      </c>
      <c t="n" s="5" r="B12">
        <v>0</v>
      </c>
      <c t="n" s="5" r="C12">
        <v>0</v>
      </c>
    </row>
    <row spans="1:3" r="13">
      <c t="s" s="4" r="A13">
        <v>489</v>
      </c>
      <c t="n" s="5" r="B13">
        <v>0</v>
      </c>
    </row>
    <row spans="1:3" r="14">
      <c t="s" s="4" r="A14">
        <v>104</v>
      </c>
      <c t="n" s="9" r="B14">
        <v>-1238.7</v>
      </c>
      <c t="n" s="9" r="C14">
        <v>-3587.6</v>
      </c>
    </row>
    <row spans="1:3" r="15">
      <c t="s" s="3" r="A15">
        <v>105</v>
      </c>
    </row>
    <row spans="1:3" r="16">
      <c t="s" s="4" r="A16">
        <v>490</v>
      </c>
      <c t="n" s="9" r="B16">
        <v>696.5</v>
      </c>
      <c t="n" s="9" r="C16">
        <v>2385.6</v>
      </c>
    </row>
    <row spans="1:3" r="17">
      <c t="s" s="4" r="A17">
        <v>107</v>
      </c>
      <c t="n" s="5" r="B17">
        <v>0</v>
      </c>
      <c t="n" s="9" r="C17">
        <v>310.2</v>
      </c>
    </row>
    <row spans="1:3" r="18">
      <c t="s" s="4" r="A18">
        <v>409</v>
      </c>
      <c t="n" s="9" r="B18">
        <v>341.4</v>
      </c>
      <c t="n" s="9" r="C18">
        <v>593.4</v>
      </c>
    </row>
    <row spans="1:3" r="19">
      <c t="s" s="4" r="A19">
        <v>491</v>
      </c>
      <c t="n" s="9" r="B19">
        <v>-20.7</v>
      </c>
      <c t="n" s="5" r="C19">
        <v>0</v>
      </c>
    </row>
    <row spans="1:3" r="20">
      <c t="s" s="4" r="A20">
        <v>109</v>
      </c>
      <c t="n" s="5" r="B20">
        <v>0</v>
      </c>
      <c t="n" s="9" r="C20">
        <v>41.8</v>
      </c>
    </row>
    <row spans="1:3" r="21">
      <c t="s" s="4" r="A21">
        <v>110</v>
      </c>
      <c t="n" s="5" r="B21">
        <v>0</v>
      </c>
      <c t="n" s="9" r="C21">
        <v>238.1</v>
      </c>
    </row>
    <row spans="1:3" r="22">
      <c t="s" s="4" r="A22">
        <v>112</v>
      </c>
      <c t="n" s="9" r="B22">
        <v>-12.8</v>
      </c>
      <c t="n" s="9" r="C22">
        <v>-10.2</v>
      </c>
    </row>
    <row spans="1:3" r="23">
      <c t="s" s="4" r="A23">
        <v>93</v>
      </c>
      <c t="n" s="9" r="B23">
        <v>-18.5</v>
      </c>
      <c t="n" s="9" r="C23">
        <v>-63.8</v>
      </c>
    </row>
    <row spans="1:3" r="24">
      <c t="s" s="4" r="A24">
        <v>93</v>
      </c>
      <c t="n" s="9" r="B24">
        <v>-1.7</v>
      </c>
      <c t="n" s="9" r="C24">
        <v>0.2</v>
      </c>
    </row>
    <row spans="1:3" r="25">
      <c t="s" s="4" r="A25">
        <v>492</v>
      </c>
      <c t="n" s="5" r="B25">
        <v>0</v>
      </c>
      <c t="n" s="5" r="C25">
        <v>0</v>
      </c>
    </row>
    <row spans="1:3" r="26">
      <c t="s" s="4" r="A26">
        <v>493</v>
      </c>
      <c t="n" s="5" r="B26">
        <v>0</v>
      </c>
      <c t="n" s="5" r="C26">
        <v>0</v>
      </c>
    </row>
    <row spans="1:3" r="27">
      <c t="s" s="4" r="A27">
        <v>494</v>
      </c>
      <c t="n" s="5" r="B27">
        <v>0</v>
      </c>
    </row>
    <row spans="1:3" r="28">
      <c t="s" s="4" r="A28">
        <v>114</v>
      </c>
      <c t="n" s="9" r="B28">
        <v>984.2</v>
      </c>
      <c t="n" s="9" r="C28">
        <v>3495.3</v>
      </c>
    </row>
    <row spans="1:3" r="29">
      <c t="s" s="4" r="A29">
        <v>495</v>
      </c>
      <c t="n" s="9" r="B29">
        <v>-1.3</v>
      </c>
      <c t="n" s="9" r="C29">
        <v>-6.9</v>
      </c>
    </row>
    <row spans="1:3" r="30">
      <c t="s" s="4" r="A30">
        <v>116</v>
      </c>
      <c t="n" s="9" r="B30">
        <v>5.9</v>
      </c>
      <c t="n" s="9" r="C30">
        <v>-24.7</v>
      </c>
    </row>
    <row spans="1:3" r="31">
      <c t="s" s="4" r="A31">
        <v>117</v>
      </c>
      <c t="n" s="9" r="B31">
        <v>268.4</v>
      </c>
      <c t="n" s="5" r="C31">
        <v>402</v>
      </c>
    </row>
    <row spans="1:3" r="32">
      <c t="s" s="4" r="A32">
        <v>118</v>
      </c>
      <c t="n" s="9" r="B32">
        <v>274.3</v>
      </c>
      <c t="n" s="9" r="C32">
        <v>377.3</v>
      </c>
    </row>
    <row spans="1:3" r="33">
      <c t="s" s="4" r="A33">
        <v>461</v>
      </c>
    </row>
    <row spans="1:3" r="34">
      <c t="s" s="3" r="A34">
        <v>84</v>
      </c>
    </row>
    <row spans="1:3" r="35">
      <c t="s" s="4" r="A35">
        <v>486</v>
      </c>
      <c t="n" s="9" r="B35">
        <v>-35.9</v>
      </c>
      <c t="n" s="9" r="C35">
        <v>-12.3</v>
      </c>
    </row>
    <row spans="1:3" r="36">
      <c t="s" s="3" r="A36">
        <v>100</v>
      </c>
    </row>
    <row spans="1:3" r="37">
      <c t="s" s="4" r="A37">
        <v>101</v>
      </c>
      <c t="n" s="9" r="B37">
        <v>-1067.1</v>
      </c>
      <c t="n" s="9" r="C37">
        <v>-3329.1</v>
      </c>
    </row>
    <row spans="1:3" r="38">
      <c t="s" s="4" r="A38">
        <v>102</v>
      </c>
      <c t="n" s="5" r="B38">
        <v>0</v>
      </c>
      <c t="n" s="5" r="C38">
        <v>0</v>
      </c>
    </row>
    <row spans="1:3" r="39">
      <c t="s" s="4" r="A39">
        <v>55</v>
      </c>
      <c t="n" s="5" r="B39">
        <v>0</v>
      </c>
      <c t="n" s="5" r="C39">
        <v>37</v>
      </c>
    </row>
    <row spans="1:3" r="40">
      <c t="s" s="4" r="A40">
        <v>103</v>
      </c>
      <c t="n" s="5" r="B40">
        <v>0</v>
      </c>
    </row>
    <row spans="1:3" r="41">
      <c t="s" s="4" r="A41">
        <v>93</v>
      </c>
      <c t="n" s="5" r="B41">
        <v>0</v>
      </c>
    </row>
    <row spans="1:3" r="42">
      <c t="s" s="4" r="A42">
        <v>487</v>
      </c>
      <c t="n" s="5" r="B42">
        <v>240</v>
      </c>
      <c t="n" s="9" r="C42">
        <v>121.9</v>
      </c>
    </row>
    <row spans="1:3" r="43">
      <c t="s" s="4" r="A43">
        <v>488</v>
      </c>
      <c t="n" s="9" r="B43">
        <v>-138.5</v>
      </c>
      <c t="n" s="5" r="C43">
        <v>-319</v>
      </c>
    </row>
    <row spans="1:3" r="44">
      <c t="s" s="4" r="A44">
        <v>489</v>
      </c>
      <c t="n" s="9" r="B44">
        <v>-17.4</v>
      </c>
    </row>
    <row spans="1:3" r="45">
      <c t="s" s="4" r="A45">
        <v>104</v>
      </c>
      <c t="n" s="5" r="B45">
        <v>-983</v>
      </c>
      <c t="n" s="9" r="C45">
        <v>-3489.2</v>
      </c>
    </row>
    <row spans="1:3" r="46">
      <c t="s" s="3" r="A46">
        <v>105</v>
      </c>
    </row>
    <row spans="1:3" r="47">
      <c t="s" s="4" r="A47">
        <v>490</v>
      </c>
      <c t="n" s="9" r="B47">
        <v>696.5</v>
      </c>
      <c t="n" s="9" r="C47">
        <v>2385.6</v>
      </c>
    </row>
    <row spans="1:3" r="48">
      <c t="s" s="4" r="A48">
        <v>107</v>
      </c>
      <c t="n" s="9" r="C48">
        <v>310.2</v>
      </c>
    </row>
    <row spans="1:3" r="49">
      <c t="s" s="4" r="A49">
        <v>409</v>
      </c>
      <c t="n" s="9" r="B49">
        <v>341.4</v>
      </c>
      <c t="n" s="9" r="C49">
        <v>593.4</v>
      </c>
    </row>
    <row spans="1:3" r="50">
      <c t="s" s="4" r="A50">
        <v>491</v>
      </c>
      <c t="n" s="9" r="B50">
        <v>-18.3</v>
      </c>
    </row>
    <row spans="1:3" r="51">
      <c t="s" s="4" r="A51">
        <v>109</v>
      </c>
      <c t="n" s="9" r="C51">
        <v>41.8</v>
      </c>
    </row>
    <row spans="1:3" r="52">
      <c t="s" s="4" r="A52">
        <v>110</v>
      </c>
      <c t="n" s="9" r="C52">
        <v>238.1</v>
      </c>
    </row>
    <row spans="1:3" r="53">
      <c t="s" s="4" r="A53">
        <v>112</v>
      </c>
      <c t="n" s="9" r="B53">
        <v>-12.8</v>
      </c>
      <c t="n" s="9" r="C53">
        <v>-10.2</v>
      </c>
    </row>
    <row spans="1:3" r="54">
      <c t="s" s="4" r="A54">
        <v>93</v>
      </c>
      <c t="n" s="9" r="B54">
        <v>-18.5</v>
      </c>
      <c t="n" s="9" r="C54">
        <v>-63.8</v>
      </c>
    </row>
    <row spans="1:3" r="55">
      <c t="s" s="4" r="A55">
        <v>93</v>
      </c>
      <c t="n" s="9" r="B55">
        <v>-1.7</v>
      </c>
      <c t="n" s="9" r="C55">
        <v>0.3</v>
      </c>
    </row>
    <row spans="1:3" r="56">
      <c t="s" s="4" r="A56">
        <v>492</v>
      </c>
      <c t="n" s="5" r="B56">
        <v>0</v>
      </c>
      <c t="n" s="5" r="C56">
        <v>0</v>
      </c>
    </row>
    <row spans="1:3" r="57">
      <c t="s" s="4" r="A57">
        <v>493</v>
      </c>
      <c t="n" s="5" r="B57">
        <v>0</v>
      </c>
      <c t="n" s="5" r="C57">
        <v>0</v>
      </c>
    </row>
    <row spans="1:3" r="58">
      <c t="s" s="4" r="A58">
        <v>494</v>
      </c>
      <c t="n" s="5" r="B58">
        <v>0</v>
      </c>
    </row>
    <row spans="1:3" r="59">
      <c t="s" s="4" r="A59">
        <v>114</v>
      </c>
      <c t="n" s="9" r="B59">
        <v>986.6</v>
      </c>
      <c t="n" s="9" r="C59">
        <v>3495.4</v>
      </c>
    </row>
    <row spans="1:3" r="60">
      <c t="s" s="4" r="A60">
        <v>495</v>
      </c>
      <c t="n" s="5" r="B60">
        <v>0</v>
      </c>
      <c t="n" s="9" r="C60">
        <v>-6.7</v>
      </c>
    </row>
    <row spans="1:3" r="61">
      <c t="s" s="4" r="A61">
        <v>116</v>
      </c>
      <c t="n" s="9" r="B61">
        <v>-32.3</v>
      </c>
      <c t="n" s="9" r="C61">
        <v>-12.8</v>
      </c>
    </row>
    <row spans="1:3" r="62">
      <c t="s" s="4" r="A62">
        <v>117</v>
      </c>
      <c t="n" s="9" r="B62">
        <v>246.6</v>
      </c>
      <c t="n" s="9" r="C62">
        <v>391.4</v>
      </c>
    </row>
    <row spans="1:3" r="63">
      <c t="s" s="4" r="A63">
        <v>118</v>
      </c>
      <c t="n" s="9" r="B63">
        <v>214.3</v>
      </c>
      <c t="n" s="9" r="C63">
        <v>378.6</v>
      </c>
    </row>
    <row spans="1:3" r="64">
      <c t="s" s="4" r="A64">
        <v>462</v>
      </c>
    </row>
    <row spans="1:3" r="65">
      <c t="s" s="3" r="A65">
        <v>84</v>
      </c>
    </row>
    <row spans="1:3" r="66">
      <c t="s" s="4" r="A66">
        <v>486</v>
      </c>
      <c t="n" s="9" r="B66">
        <v>453.4</v>
      </c>
      <c t="n" s="9" r="C66">
        <v>128.1</v>
      </c>
    </row>
    <row spans="1:3" r="67">
      <c t="s" s="3" r="A67">
        <v>100</v>
      </c>
    </row>
    <row spans="1:3" r="68">
      <c t="s" s="4" r="A68">
        <v>101</v>
      </c>
      <c t="n" s="9" r="B68">
        <v>-172.1</v>
      </c>
      <c t="n" s="9" r="C68">
        <v>72.59999999999999</v>
      </c>
    </row>
    <row spans="1:3" r="69">
      <c t="s" s="4" r="A69">
        <v>102</v>
      </c>
      <c t="n" s="9" r="B69">
        <v>-71.59999999999999</v>
      </c>
      <c t="n" s="9" r="C69">
        <v>-76.3</v>
      </c>
    </row>
    <row spans="1:3" r="70">
      <c t="s" s="4" r="A70">
        <v>55</v>
      </c>
      <c t="n" s="9" r="B70">
        <v>71.3</v>
      </c>
      <c t="n" s="9" r="C70">
        <v>-1.5</v>
      </c>
    </row>
    <row spans="1:3" r="71">
      <c t="s" s="4" r="A71">
        <v>103</v>
      </c>
      <c t="n" s="9" r="B71">
        <v>1.8</v>
      </c>
    </row>
    <row spans="1:3" r="72">
      <c t="s" s="4" r="A72">
        <v>93</v>
      </c>
      <c t="n" s="9" r="B72">
        <v>0.2</v>
      </c>
    </row>
    <row spans="1:3" r="73">
      <c t="s" s="4" r="A73">
        <v>487</v>
      </c>
      <c t="n" s="5" r="B73">
        <v>0</v>
      </c>
      <c t="n" s="5" r="C73">
        <v>0</v>
      </c>
    </row>
    <row spans="1:3" r="74">
      <c t="s" s="4" r="A74">
        <v>488</v>
      </c>
      <c t="n" s="5" r="B74">
        <v>0</v>
      </c>
      <c t="n" s="5" r="C74">
        <v>0</v>
      </c>
    </row>
    <row spans="1:3" r="75">
      <c t="s" s="4" r="A75">
        <v>489</v>
      </c>
      <c t="n" s="5" r="B75">
        <v>0</v>
      </c>
    </row>
    <row spans="1:3" r="76">
      <c t="s" s="4" r="A76">
        <v>104</v>
      </c>
      <c t="n" s="9" r="B76">
        <v>-170.4</v>
      </c>
      <c t="n" s="9" r="C76">
        <v>-5.2</v>
      </c>
    </row>
    <row spans="1:3" r="77">
      <c t="s" s="3" r="A77">
        <v>105</v>
      </c>
    </row>
    <row spans="1:3" r="78">
      <c t="s" s="4" r="A78">
        <v>490</v>
      </c>
      <c t="n" s="5" r="B78">
        <v>0</v>
      </c>
      <c t="n" s="5" r="C78">
        <v>0</v>
      </c>
    </row>
    <row spans="1:3" r="79">
      <c t="s" s="4" r="A79">
        <v>107</v>
      </c>
      <c t="n" s="5" r="C79">
        <v>0</v>
      </c>
    </row>
    <row spans="1:3" r="80">
      <c t="s" s="4" r="A80">
        <v>409</v>
      </c>
      <c t="n" s="5" r="B80">
        <v>0</v>
      </c>
      <c t="n" s="5" r="C80">
        <v>0</v>
      </c>
    </row>
    <row spans="1:3" r="81">
      <c t="s" s="4" r="A81">
        <v>491</v>
      </c>
      <c t="n" s="5" r="B81">
        <v>-2</v>
      </c>
    </row>
    <row spans="1:3" r="82">
      <c t="s" s="4" r="A82">
        <v>109</v>
      </c>
      <c t="n" s="5" r="C82">
        <v>0</v>
      </c>
    </row>
    <row spans="1:3" r="83">
      <c t="s" s="4" r="A83">
        <v>110</v>
      </c>
      <c t="n" s="5" r="C83">
        <v>0</v>
      </c>
    </row>
    <row spans="1:3" r="84">
      <c t="s" s="4" r="A84">
        <v>112</v>
      </c>
      <c t="n" s="5" r="B84">
        <v>0</v>
      </c>
      <c t="n" s="5" r="C84">
        <v>0</v>
      </c>
    </row>
    <row spans="1:3" r="85">
      <c t="s" s="4" r="A85">
        <v>93</v>
      </c>
      <c t="n" s="5" r="B85">
        <v>0</v>
      </c>
      <c t="n" s="5" r="C85">
        <v>0</v>
      </c>
    </row>
    <row spans="1:3" r="86">
      <c t="s" s="4" r="A86">
        <v>93</v>
      </c>
      <c t="n" s="5" r="B86">
        <v>0</v>
      </c>
      <c t="n" s="9" r="C86">
        <v>-0.1</v>
      </c>
    </row>
    <row spans="1:3" r="87">
      <c t="s" s="4" r="A87">
        <v>492</v>
      </c>
      <c t="n" s="5" r="B87">
        <v>128</v>
      </c>
      <c t="n" s="9" r="C87">
        <v>26.2</v>
      </c>
    </row>
    <row spans="1:3" r="88">
      <c t="s" s="4" r="A88">
        <v>493</v>
      </c>
      <c t="n" s="9" r="B88">
        <v>-371.9</v>
      </c>
      <c t="n" s="9" r="C88">
        <v>-152.9</v>
      </c>
    </row>
    <row spans="1:3" r="89">
      <c t="s" s="4" r="A89">
        <v>494</v>
      </c>
      <c t="n" s="5" r="B89">
        <v>0</v>
      </c>
    </row>
    <row spans="1:3" r="90">
      <c t="s" s="4" r="A90">
        <v>114</v>
      </c>
      <c t="n" s="9" r="B90">
        <v>-245.9</v>
      </c>
      <c t="n" s="9" r="C90">
        <v>-126.8</v>
      </c>
    </row>
    <row spans="1:3" r="91">
      <c t="s" s="4" r="A91">
        <v>495</v>
      </c>
      <c t="n" s="5" r="B91">
        <v>0</v>
      </c>
      <c t="n" s="5" r="C91">
        <v>0</v>
      </c>
    </row>
    <row spans="1:3" r="92">
      <c t="s" s="4" r="A92">
        <v>116</v>
      </c>
      <c t="n" s="9" r="B92">
        <v>37.1</v>
      </c>
      <c t="n" s="9" r="C92">
        <v>-3.9</v>
      </c>
    </row>
    <row spans="1:3" r="93">
      <c t="s" s="4" r="A93">
        <v>117</v>
      </c>
      <c t="n" s="9" r="B93">
        <v>15.7</v>
      </c>
      <c t="n" s="9" r="C93">
        <v>4.1</v>
      </c>
    </row>
    <row spans="1:3" r="94">
      <c t="s" s="4" r="A94">
        <v>118</v>
      </c>
      <c t="n" s="9" r="B94">
        <v>52.8</v>
      </c>
      <c t="n" s="9" r="C94">
        <v>0.2</v>
      </c>
    </row>
    <row spans="1:3" r="95">
      <c t="s" s="4" r="A95">
        <v>464</v>
      </c>
    </row>
    <row spans="1:3" r="96">
      <c t="s" s="3" r="A96">
        <v>84</v>
      </c>
    </row>
    <row spans="1:3" r="97">
      <c t="s" s="4" r="A97">
        <v>486</v>
      </c>
      <c t="n" s="9" r="B97">
        <v>-5.2</v>
      </c>
      <c t="n" s="5" r="C97">
        <v>-6</v>
      </c>
    </row>
    <row spans="1:3" r="98">
      <c t="s" s="3" r="A98">
        <v>100</v>
      </c>
    </row>
    <row spans="1:3" r="99">
      <c t="s" s="4" r="A99">
        <v>101</v>
      </c>
      <c t="n" s="9" r="B99">
        <v>-1.2</v>
      </c>
      <c t="n" s="9" r="C99">
        <v>-287.2</v>
      </c>
    </row>
    <row spans="1:3" r="100">
      <c t="s" s="4" r="A100">
        <v>102</v>
      </c>
      <c t="n" s="9" r="B100">
        <v>-2.7</v>
      </c>
      <c t="n" s="9" r="C100">
        <v>-2.4</v>
      </c>
    </row>
    <row spans="1:3" r="101">
      <c t="s" s="4" r="A101">
        <v>55</v>
      </c>
      <c t="n" s="9" r="B101">
        <v>2.7</v>
      </c>
      <c t="n" s="9" r="C101">
        <v>-0.7</v>
      </c>
    </row>
    <row spans="1:3" r="102">
      <c t="s" s="4" r="A102">
        <v>103</v>
      </c>
      <c t="n" s="5" r="B102">
        <v>0</v>
      </c>
    </row>
    <row spans="1:3" r="103">
      <c t="s" s="4" r="A103">
        <v>93</v>
      </c>
      <c t="n" s="5" r="B103">
        <v>0</v>
      </c>
    </row>
    <row spans="1:3" r="104">
      <c t="s" s="4" r="A104">
        <v>487</v>
      </c>
      <c t="n" s="5" r="B104">
        <v>0</v>
      </c>
      <c t="n" s="5" r="C104">
        <v>0</v>
      </c>
    </row>
    <row spans="1:3" r="105">
      <c t="s" s="4" r="A105">
        <v>488</v>
      </c>
      <c t="n" s="5" r="B105">
        <v>0</v>
      </c>
      <c t="n" s="5" r="C105">
        <v>0</v>
      </c>
    </row>
    <row spans="1:3" r="106">
      <c t="s" s="4" r="A106">
        <v>489</v>
      </c>
      <c t="n" s="5" r="B106">
        <v>0</v>
      </c>
    </row>
    <row spans="1:3" r="107">
      <c t="s" s="4" r="A107">
        <v>104</v>
      </c>
      <c t="n" s="9" r="B107">
        <v>-1.2</v>
      </c>
      <c t="n" s="9" r="C107">
        <v>-290.3</v>
      </c>
    </row>
    <row spans="1:3" r="108">
      <c t="s" s="3" r="A108">
        <v>105</v>
      </c>
    </row>
    <row spans="1:3" r="109">
      <c t="s" s="4" r="A109">
        <v>490</v>
      </c>
      <c t="n" s="5" r="B109">
        <v>0</v>
      </c>
      <c t="n" s="5" r="C109">
        <v>0</v>
      </c>
    </row>
    <row spans="1:3" r="110">
      <c t="s" s="4" r="A110">
        <v>107</v>
      </c>
      <c t="n" s="5" r="C110">
        <v>0</v>
      </c>
    </row>
    <row spans="1:3" r="111">
      <c t="s" s="4" r="A111">
        <v>409</v>
      </c>
      <c t="n" s="5" r="B111">
        <v>0</v>
      </c>
      <c t="n" s="5" r="C111">
        <v>0</v>
      </c>
    </row>
    <row spans="1:3" r="112">
      <c t="s" s="4" r="A112">
        <v>491</v>
      </c>
      <c t="n" s="9" r="B112">
        <v>-0.4</v>
      </c>
    </row>
    <row spans="1:3" r="113">
      <c t="s" s="4" r="A113">
        <v>109</v>
      </c>
      <c t="n" s="5" r="C113">
        <v>0</v>
      </c>
    </row>
    <row spans="1:3" r="114">
      <c t="s" s="4" r="A114">
        <v>110</v>
      </c>
      <c t="n" s="5" r="C114">
        <v>0</v>
      </c>
    </row>
    <row spans="1:3" r="115">
      <c t="s" s="4" r="A115">
        <v>112</v>
      </c>
      <c t="n" s="5" r="B115">
        <v>0</v>
      </c>
      <c t="n" s="5" r="C115">
        <v>0</v>
      </c>
    </row>
    <row spans="1:3" r="116">
      <c t="s" s="4" r="A116">
        <v>93</v>
      </c>
      <c t="n" s="5" r="B116">
        <v>0</v>
      </c>
      <c t="n" s="5" r="C116">
        <v>0</v>
      </c>
    </row>
    <row spans="1:3" r="117">
      <c t="s" s="4" r="A117">
        <v>93</v>
      </c>
      <c t="n" s="5" r="B117">
        <v>0</v>
      </c>
      <c t="n" s="5" r="C117">
        <v>0</v>
      </c>
    </row>
    <row spans="1:3" r="118">
      <c t="s" s="4" r="A118">
        <v>492</v>
      </c>
      <c t="n" s="9" r="B118">
        <v>0.9</v>
      </c>
      <c t="n" s="9" r="C118">
        <v>292.8</v>
      </c>
    </row>
    <row spans="1:3" r="119">
      <c t="s" s="4" r="A119">
        <v>493</v>
      </c>
      <c t="n" s="5" r="B119">
        <v>0</v>
      </c>
      <c t="n" s="5" r="C119">
        <v>0</v>
      </c>
    </row>
    <row spans="1:3" r="120">
      <c t="s" s="4" r="A120">
        <v>494</v>
      </c>
      <c t="n" s="9" r="B120">
        <v>17.4</v>
      </c>
    </row>
    <row spans="1:3" r="121">
      <c t="s" s="4" r="A121">
        <v>114</v>
      </c>
      <c t="n" s="9" r="B121">
        <v>17.9</v>
      </c>
      <c t="n" s="9" r="C121">
        <v>292.8</v>
      </c>
    </row>
    <row spans="1:3" r="122">
      <c t="s" s="4" r="A122">
        <v>495</v>
      </c>
      <c t="n" s="9" r="B122">
        <v>-1.3</v>
      </c>
      <c t="n" s="9" r="C122">
        <v>-0.2</v>
      </c>
    </row>
    <row spans="1:3" r="123">
      <c t="s" s="4" r="A123">
        <v>116</v>
      </c>
      <c t="n" s="9" r="B123">
        <v>10.2</v>
      </c>
      <c t="n" s="9" r="C123">
        <v>-3.7</v>
      </c>
    </row>
    <row spans="1:3" r="124">
      <c t="s" s="4" r="A124">
        <v>117</v>
      </c>
      <c t="n" s="5" r="B124">
        <v>10</v>
      </c>
      <c t="n" s="9" r="C124">
        <v>8.199999999999999</v>
      </c>
    </row>
    <row spans="1:3" r="125">
      <c t="s" s="4" r="A125">
        <v>118</v>
      </c>
      <c t="n" s="9" r="B125">
        <v>20.2</v>
      </c>
      <c t="n" s="9" r="C125">
        <v>4.5</v>
      </c>
    </row>
    <row spans="1:3" r="126">
      <c t="s" s="4" r="A126">
        <v>465</v>
      </c>
    </row>
    <row spans="1:3" r="127">
      <c t="s" s="3" r="A127">
        <v>84</v>
      </c>
    </row>
    <row spans="1:3" r="128">
      <c t="s" s="4" r="A128">
        <v>486</v>
      </c>
      <c t="n" s="9" r="B128">
        <v>-150.6</v>
      </c>
      <c t="n" s="9" r="C128">
        <v>-35.3</v>
      </c>
    </row>
    <row spans="1:3" r="129">
      <c t="s" s="3" r="A129">
        <v>100</v>
      </c>
    </row>
    <row spans="1:3" r="130">
      <c t="s" s="4" r="A130">
        <v>101</v>
      </c>
      <c t="n" s="5" r="B130">
        <v>0</v>
      </c>
      <c t="n" s="5" r="C130">
        <v>0</v>
      </c>
    </row>
    <row spans="1:3" r="131">
      <c t="s" s="4" r="A131">
        <v>102</v>
      </c>
      <c t="n" s="5" r="B131">
        <v>0</v>
      </c>
      <c t="n" s="5" r="C131">
        <v>0</v>
      </c>
    </row>
    <row spans="1:3" r="132">
      <c t="s" s="4" r="A132">
        <v>55</v>
      </c>
      <c t="n" s="5" r="B132">
        <v>0</v>
      </c>
      <c t="n" s="5" r="C132">
        <v>0</v>
      </c>
    </row>
    <row spans="1:3" r="133">
      <c t="s" s="4" r="A133">
        <v>103</v>
      </c>
      <c t="n" s="5" r="B133">
        <v>0</v>
      </c>
    </row>
    <row spans="1:3" r="134">
      <c t="s" s="4" r="A134">
        <v>93</v>
      </c>
      <c t="n" s="5" r="B134">
        <v>0</v>
      </c>
    </row>
    <row spans="1:3" r="135">
      <c t="s" s="4" r="A135">
        <v>487</v>
      </c>
      <c t="n" s="5" r="B135">
        <v>-240</v>
      </c>
      <c t="n" s="9" r="C135">
        <v>-121.9</v>
      </c>
    </row>
    <row spans="1:3" r="136">
      <c t="s" s="4" r="A136">
        <v>488</v>
      </c>
      <c t="n" s="9" r="B136">
        <v>138.5</v>
      </c>
      <c t="n" s="5" r="C136">
        <v>319</v>
      </c>
    </row>
    <row spans="1:3" r="137">
      <c t="s" s="4" r="A137">
        <v>489</v>
      </c>
      <c t="n" s="9" r="B137">
        <v>17.4</v>
      </c>
    </row>
    <row spans="1:3" r="138">
      <c t="s" s="4" r="A138">
        <v>104</v>
      </c>
      <c t="n" s="9" r="B138">
        <v>-84.09999999999999</v>
      </c>
      <c t="n" s="9" r="C138">
        <v>197.1</v>
      </c>
    </row>
    <row spans="1:3" r="139">
      <c t="s" s="3" r="A139">
        <v>105</v>
      </c>
    </row>
    <row spans="1:3" r="140">
      <c t="s" s="4" r="A140">
        <v>490</v>
      </c>
      <c t="n" s="5" r="B140">
        <v>0</v>
      </c>
      <c t="n" s="5" r="C140">
        <v>0</v>
      </c>
    </row>
    <row spans="1:3" r="141">
      <c t="s" s="4" r="A141">
        <v>107</v>
      </c>
      <c t="n" s="5" r="C141">
        <v>0</v>
      </c>
    </row>
    <row spans="1:3" r="142">
      <c t="s" s="4" r="A142">
        <v>409</v>
      </c>
      <c t="n" s="5" r="B142">
        <v>0</v>
      </c>
      <c t="n" s="5" r="C142">
        <v>0</v>
      </c>
    </row>
    <row spans="1:3" r="143">
      <c t="s" s="4" r="A143">
        <v>491</v>
      </c>
      <c t="n" s="5" r="B143">
        <v>0</v>
      </c>
    </row>
    <row spans="1:3" r="144">
      <c t="s" s="4" r="A144">
        <v>109</v>
      </c>
      <c t="n" s="5" r="C144">
        <v>0</v>
      </c>
    </row>
    <row spans="1:3" r="145">
      <c t="s" s="4" r="A145">
        <v>110</v>
      </c>
      <c t="n" s="5" r="C145">
        <v>0</v>
      </c>
    </row>
    <row spans="1:3" r="146">
      <c t="s" s="4" r="A146">
        <v>112</v>
      </c>
      <c t="n" s="5" r="B146">
        <v>0</v>
      </c>
      <c t="n" s="5" r="C146">
        <v>0</v>
      </c>
    </row>
    <row spans="1:3" r="147">
      <c t="s" s="4" r="A147">
        <v>93</v>
      </c>
      <c t="n" s="5" r="B147">
        <v>0</v>
      </c>
      <c t="n" s="5" r="C147">
        <v>0</v>
      </c>
    </row>
    <row spans="1:3" r="148">
      <c t="s" s="4" r="A148">
        <v>93</v>
      </c>
      <c t="n" s="5" r="B148">
        <v>0</v>
      </c>
      <c t="n" s="5" r="C148">
        <v>0</v>
      </c>
    </row>
    <row spans="1:3" r="149">
      <c t="s" s="4" r="A149">
        <v>492</v>
      </c>
      <c t="n" s="9" r="B149">
        <v>-128.9</v>
      </c>
      <c t="n" s="5" r="C149">
        <v>-319</v>
      </c>
    </row>
    <row spans="1:3" r="150">
      <c t="s" s="4" r="A150">
        <v>493</v>
      </c>
      <c t="n" s="9" r="B150">
        <v>371.9</v>
      </c>
      <c t="n" s="9" r="C150">
        <v>152.9</v>
      </c>
    </row>
    <row spans="1:3" r="151">
      <c t="s" s="4" r="A151">
        <v>494</v>
      </c>
      <c t="n" s="9" r="B151">
        <v>-17.4</v>
      </c>
    </row>
    <row spans="1:3" r="152">
      <c t="s" s="4" r="A152">
        <v>114</v>
      </c>
      <c t="n" s="9" r="B152">
        <v>225.6</v>
      </c>
      <c t="n" s="9" r="C152">
        <v>-166.1</v>
      </c>
    </row>
    <row spans="1:3" r="153">
      <c t="s" s="4" r="A153">
        <v>495</v>
      </c>
      <c t="n" s="5" r="B153">
        <v>0</v>
      </c>
      <c t="n" s="5" r="C153">
        <v>0</v>
      </c>
    </row>
    <row spans="1:3" r="154">
      <c t="s" s="4" r="A154">
        <v>116</v>
      </c>
      <c t="n" s="9" r="B154">
        <v>-9.1</v>
      </c>
      <c t="n" s="9" r="C154">
        <v>-4.3</v>
      </c>
    </row>
    <row spans="1:3" r="155">
      <c t="s" s="4" r="A155">
        <v>117</v>
      </c>
      <c t="n" s="9" r="B155">
        <v>-3.9</v>
      </c>
      <c t="n" s="9" r="C155">
        <v>-1.7</v>
      </c>
    </row>
    <row spans="1:3" r="156">
      <c t="s" s="4" r="A156">
        <v>118</v>
      </c>
      <c t="n" s="8" r="B156">
        <v>-13</v>
      </c>
      <c t="n" s="8" r="C156">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50"/>
    <col customWidth="1" max="3" min="3" width="11"/>
  </cols>
  <sheetData>
    <row spans="1:3" r="1">
      <c t="s" s="1" r="A1">
        <v>496</v>
      </c>
      <c t="s" s="1" r="B1">
        <v>497</v>
      </c>
      <c t="s" s="2" r="C1">
        <v>498</v>
      </c>
    </row>
    <row spans="1:3" r="2">
      <c t="s" s="4" r="A2">
        <v>311</v>
      </c>
    </row>
    <row spans="1:3" r="3">
      <c t="s" s="4" r="A3">
        <v>303</v>
      </c>
      <c t="s" s="4" r="B3">
        <v>499</v>
      </c>
      <c t="n" s="7" r="C3">
        <v>1347.2</v>
      </c>
    </row>
    <row spans="1:3" r="4">
      <c t="s" s="4" r="A4">
        <v>304</v>
      </c>
      <c t="s" s="4" r="B4">
        <v>500</v>
      </c>
      <c t="n" s="8" r="C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24</v>
      </c>
    </row>
    <row spans="1:3" r="3">
      <c t="s" s="3" r="A3">
        <v>84</v>
      </c>
    </row>
    <row spans="1:3" r="4">
      <c t="s" s="4" r="A4">
        <v>85</v>
      </c>
      <c t="n" s="7" r="B4">
        <v>-42.8</v>
      </c>
      <c t="n" s="7" r="C4">
        <v>-55.8</v>
      </c>
    </row>
    <row spans="1:3" r="5">
      <c t="s" s="3" r="A5">
        <v>86</v>
      </c>
    </row>
    <row spans="1:3" r="6">
      <c t="s" s="4" r="A6">
        <v>87</v>
      </c>
      <c t="n" s="9" r="B6">
        <v>196.7</v>
      </c>
      <c t="n" s="9" r="C6">
        <v>93.90000000000001</v>
      </c>
    </row>
    <row spans="1:3" r="7">
      <c t="s" s="4" r="A7">
        <v>88</v>
      </c>
      <c t="n" s="5" r="B7">
        <v>0</v>
      </c>
      <c t="n" s="9" r="C7">
        <v>20.1</v>
      </c>
    </row>
    <row spans="1:3" r="8">
      <c t="s" s="4" r="A8">
        <v>89</v>
      </c>
      <c t="n" s="9" r="B8">
        <v>41.5</v>
      </c>
      <c t="n" s="9" r="C8">
        <v>11.8</v>
      </c>
    </row>
    <row spans="1:3" r="9">
      <c t="s" s="4" r="A9">
        <v>90</v>
      </c>
      <c t="n" s="9" r="B9">
        <v>1.8</v>
      </c>
      <c t="n" s="9" r="C9">
        <v>6.1</v>
      </c>
    </row>
    <row spans="1:3" r="10">
      <c t="s" s="4" r="A10">
        <v>91</v>
      </c>
      <c t="n" s="9" r="B10">
        <v>27.4</v>
      </c>
      <c t="n" s="5" r="C10">
        <v>0</v>
      </c>
    </row>
    <row spans="1:3" r="11">
      <c t="s" s="4" r="A11">
        <v>92</v>
      </c>
      <c t="n" s="9" r="B11">
        <v>20.2</v>
      </c>
      <c t="n" s="5" r="C11">
        <v>11</v>
      </c>
    </row>
    <row spans="1:3" r="12">
      <c t="s" s="4" r="A12">
        <v>58</v>
      </c>
      <c t="n" s="9" r="B12">
        <v>-60.9</v>
      </c>
      <c t="n" s="9" r="C12">
        <v>-38.1</v>
      </c>
    </row>
    <row spans="1:3" r="13">
      <c t="s" s="4" r="A13">
        <v>93</v>
      </c>
      <c t="n" s="5" r="B13">
        <v>3</v>
      </c>
      <c t="n" s="9" r="C13">
        <v>11.1</v>
      </c>
    </row>
    <row spans="1:3" r="14">
      <c t="s" s="3" r="A14">
        <v>94</v>
      </c>
    </row>
    <row spans="1:3" r="15">
      <c t="s" s="4" r="A15">
        <v>95</v>
      </c>
      <c t="n" s="5" r="B15">
        <v>69</v>
      </c>
      <c t="n" s="9" r="C15">
        <v>-33.6</v>
      </c>
    </row>
    <row spans="1:3" r="16">
      <c t="s" s="4" r="A16">
        <v>96</v>
      </c>
      <c t="n" s="5" r="B16">
        <v>17</v>
      </c>
      <c t="n" s="9" r="C16">
        <v>16.4</v>
      </c>
    </row>
    <row spans="1:3" r="17">
      <c t="s" s="4" r="A17">
        <v>97</v>
      </c>
      <c t="n" s="9" r="B17">
        <v>-1.7</v>
      </c>
      <c t="n" s="9" r="C17">
        <v>-1.7</v>
      </c>
    </row>
    <row spans="1:3" r="18">
      <c t="s" s="4" r="A18">
        <v>98</v>
      </c>
      <c t="n" s="9" r="B18">
        <v>-9.5</v>
      </c>
      <c t="n" s="9" r="C18">
        <v>33.3</v>
      </c>
    </row>
    <row spans="1:3" r="19">
      <c t="s" s="4" r="A19">
        <v>99</v>
      </c>
      <c t="n" s="9" r="B19">
        <v>261.7</v>
      </c>
      <c t="n" s="9" r="C19">
        <v>74.5</v>
      </c>
    </row>
    <row spans="1:3" r="20">
      <c t="s" s="3" r="A20">
        <v>100</v>
      </c>
    </row>
    <row spans="1:3" r="21">
      <c t="s" s="4" r="A21">
        <v>101</v>
      </c>
      <c t="n" s="9" r="B21">
        <v>-1240.4</v>
      </c>
      <c t="n" s="9" r="C21">
        <v>-3543.7</v>
      </c>
    </row>
    <row spans="1:3" r="22">
      <c t="s" s="4" r="A22">
        <v>102</v>
      </c>
      <c t="n" s="9" r="B22">
        <v>-74.3</v>
      </c>
      <c t="n" s="9" r="C22">
        <v>-78.7</v>
      </c>
    </row>
    <row spans="1:3" r="23">
      <c t="s" s="4" r="A23">
        <v>55</v>
      </c>
      <c t="n" s="5" r="B23">
        <v>74</v>
      </c>
      <c t="n" s="9" r="C23">
        <v>34.8</v>
      </c>
    </row>
    <row spans="1:3" r="24">
      <c t="s" s="4" r="A24">
        <v>103</v>
      </c>
      <c t="n" s="9" r="B24">
        <v>1.8</v>
      </c>
      <c t="n" s="5" r="C24">
        <v>0</v>
      </c>
    </row>
    <row spans="1:3" r="25">
      <c t="s" s="4" r="A25">
        <v>93</v>
      </c>
      <c t="n" s="9" r="B25">
        <v>0.2</v>
      </c>
      <c t="n" s="5" r="C25">
        <v>0</v>
      </c>
    </row>
    <row spans="1:3" r="26">
      <c t="s" s="4" r="A26">
        <v>104</v>
      </c>
      <c t="n" s="9" r="B26">
        <v>-1238.7</v>
      </c>
      <c t="n" s="9" r="C26">
        <v>-3587.6</v>
      </c>
    </row>
    <row spans="1:3" r="27">
      <c t="s" s="3" r="A27">
        <v>105</v>
      </c>
    </row>
    <row spans="1:3" r="28">
      <c t="s" s="4" r="A28">
        <v>106</v>
      </c>
      <c t="n" s="9" r="B28">
        <v>696.5</v>
      </c>
      <c t="n" s="9" r="C28">
        <v>2385.6</v>
      </c>
    </row>
    <row spans="1:3" r="29">
      <c t="s" s="4" r="A29">
        <v>107</v>
      </c>
      <c t="n" s="5" r="B29">
        <v>0</v>
      </c>
      <c t="n" s="9" r="C29">
        <v>310.2</v>
      </c>
    </row>
    <row spans="1:3" r="30">
      <c t="s" s="4" r="A30">
        <v>108</v>
      </c>
      <c t="n" s="9" r="B30">
        <v>341.4</v>
      </c>
      <c t="n" s="9" r="C30">
        <v>593.4</v>
      </c>
    </row>
    <row spans="1:3" r="31">
      <c t="s" s="4" r="A31">
        <v>109</v>
      </c>
      <c t="n" s="5" r="B31">
        <v>0</v>
      </c>
      <c t="n" s="9" r="C31">
        <v>41.8</v>
      </c>
    </row>
    <row spans="1:3" r="32">
      <c t="s" s="4" r="A32">
        <v>110</v>
      </c>
      <c t="n" s="5" r="B32">
        <v>0</v>
      </c>
      <c t="n" s="9" r="C32">
        <v>238.1</v>
      </c>
    </row>
    <row spans="1:3" r="33">
      <c t="s" s="4" r="A33">
        <v>111</v>
      </c>
      <c t="n" s="9" r="B33">
        <v>-20.7</v>
      </c>
      <c t="n" s="5" r="C33">
        <v>0</v>
      </c>
    </row>
    <row spans="1:3" r="34">
      <c t="s" s="4" r="A34">
        <v>112</v>
      </c>
      <c t="n" s="9" r="B34">
        <v>-12.8</v>
      </c>
      <c t="n" s="9" r="C34">
        <v>-10.2</v>
      </c>
    </row>
    <row spans="1:3" r="35">
      <c t="s" s="4" r="A35">
        <v>113</v>
      </c>
      <c t="n" s="9" r="B35">
        <v>18.5</v>
      </c>
      <c t="n" s="9" r="C35">
        <v>63.8</v>
      </c>
    </row>
    <row spans="1:3" r="36">
      <c t="s" s="4" r="A36">
        <v>93</v>
      </c>
      <c t="n" s="9" r="B36">
        <v>-1.7</v>
      </c>
      <c t="n" s="9" r="C36">
        <v>0.2</v>
      </c>
    </row>
    <row spans="1:3" r="37">
      <c t="s" s="4" r="A37">
        <v>114</v>
      </c>
      <c t="n" s="9" r="B37">
        <v>984.2</v>
      </c>
      <c t="n" s="9" r="C37">
        <v>3495.3</v>
      </c>
    </row>
    <row spans="1:3" r="38">
      <c t="s" s="4" r="A38">
        <v>115</v>
      </c>
      <c t="n" s="9" r="B38">
        <v>-1.3</v>
      </c>
      <c t="n" s="9" r="C38">
        <v>-6.9</v>
      </c>
    </row>
    <row spans="1:3" r="39">
      <c t="s" s="4" r="A39">
        <v>116</v>
      </c>
      <c t="n" s="9" r="B39">
        <v>5.9</v>
      </c>
      <c t="n" s="9" r="C39">
        <v>-24.7</v>
      </c>
    </row>
    <row spans="1:3" r="40">
      <c t="s" s="4" r="A40">
        <v>117</v>
      </c>
      <c t="n" s="9" r="B40">
        <v>268.4</v>
      </c>
      <c t="n" s="5" r="C40">
        <v>402</v>
      </c>
    </row>
    <row spans="1:3" r="41">
      <c t="s" s="4" r="A41">
        <v>118</v>
      </c>
      <c t="n" s="7" r="B41">
        <v>274.3</v>
      </c>
      <c t="n" s="7" r="C41">
        <v>37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Recently Issued and Adopted Acc</vt:lpstr>
      <vt:lpstr>Restructuring</vt:lpstr>
      <vt:lpstr>Business Combinations</vt:lpstr>
      <vt:lpstr>Goodwill</vt:lpstr>
      <vt:lpstr>Income Taxes</vt:lpstr>
      <vt:lpstr>Intangible Assets, net</vt:lpstr>
      <vt:lpstr>Earnings (Loss) Per Share</vt:lpstr>
      <vt:lpstr>Inventories</vt:lpstr>
      <vt:lpstr>Property, net</vt:lpstr>
      <vt:lpstr>Derivative Financial Instrument</vt:lpstr>
      <vt:lpstr>Fair Value Measurements</vt:lpstr>
      <vt:lpstr>Shareholders' Equity</vt:lpstr>
      <vt:lpstr>Long-Term Debt</vt:lpstr>
      <vt:lpstr>Pension and Other Postretiremen</vt:lpstr>
      <vt:lpstr>Segments</vt:lpstr>
      <vt:lpstr>Condensed Consolidating Financi</vt:lpstr>
      <vt:lpstr>Restructuring (Tables)</vt:lpstr>
      <vt:lpstr>Business Combinations (Tables)</vt:lpstr>
      <vt:lpstr>Goodwill (Tables)</vt:lpstr>
      <vt:lpstr>Intangible Assets, net (Tables)</vt:lpstr>
      <vt:lpstr>Earnings (Loss) Per Share (Tabl</vt:lpstr>
      <vt:lpstr>Inventories (Tables)</vt:lpstr>
      <vt:lpstr>Property, net (Tables)</vt:lpstr>
      <vt:lpstr>Derivative Financial Instrume31</vt:lpstr>
      <vt:lpstr>Fair Value Measurements (Tables</vt:lpstr>
      <vt:lpstr>Long-Term Debt (Tables)</vt:lpstr>
      <vt:lpstr>Pension and Other Postretirem34</vt:lpstr>
      <vt:lpstr>Segments (Tables)</vt:lpstr>
      <vt:lpstr>Condensed Consolidating Finan36</vt:lpstr>
      <vt:lpstr>Basis of Presentation (Details)</vt:lpstr>
      <vt:lpstr>Restructuring (Details)</vt:lpstr>
      <vt:lpstr>Business Combinations (Details)</vt:lpstr>
      <vt:lpstr>Business combinations pro forma</vt:lpstr>
      <vt:lpstr>Goodwill (Details)</vt:lpstr>
      <vt:lpstr>Income Taxes (Details)</vt:lpstr>
      <vt:lpstr>Intangible Assets, net (Details</vt:lpstr>
      <vt:lpstr>Earnings (Loss) Per Share (Deta</vt:lpstr>
      <vt:lpstr>Earnings (Loss) Per Share Antid</vt:lpstr>
      <vt:lpstr>Inventories (Details)</vt:lpstr>
      <vt:lpstr>Property, net (Details)</vt:lpstr>
      <vt:lpstr>Derivative Financial Instrume48</vt:lpstr>
      <vt:lpstr>Derivative Financial Instrume49</vt:lpstr>
      <vt:lpstr>Fair Value Measurements (Detail</vt:lpstr>
      <vt:lpstr>Shareholders' Equity (Details)</vt:lpstr>
      <vt:lpstr>Long-Term Debt (Details)</vt:lpstr>
      <vt:lpstr>Pension and Other Postretirem53</vt:lpstr>
      <vt:lpstr>Segments (Details)</vt:lpstr>
      <vt:lpstr>Condensed Consolidating Finan55</vt:lpstr>
      <vt:lpstr>Condensed Consolidating Finan56</vt:lpstr>
      <vt:lpstr>Condensed Consolidating Finan57</vt:lpstr>
      <vt:lpstr>Condensed Consolidating Finan58</vt:lpstr>
      <vt:lpstr>Uncategorized Items - po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50:14Z</dcterms:created>
  <dcterms:modified xmlns:dcterms="http://purl.org/dc/terms/" xmlns:xsi="http://www.w3.org/2001/XMLSchema-instance" xsi:type="dcterms:W3CDTF">2015-08-07T13:50:14Z</dcterms:modified>
  <dc:title xmlns:dc="http://purl.org/dc/elements/1.1/">Untitled</dc:title>
  <dc:description xmlns:dc="http://purl.org/dc/elements/1.1/"/>
  <dc:subject xmlns:dc="http://purl.org/dc/elements/1.1/"/>
  <cp:keywords/>
  <cp:category/>
</cp:coreProperties>
</file>